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USINESS" sheetId="10" r:id="rId10"/>
    <s:sheet name="ACQUISITION BY BGC PARTNERS, IN" sheetId="11" r:id="rId11"/>
    <s:sheet name="SUMMARY OF SIGNIFICANT ACCOUNTI" sheetId="12" r:id="rId12"/>
    <s:sheet name="DISPOSALS AND ASSETS AND LIABIL" sheetId="13" r:id="rId13"/>
    <s:sheet name="RECEIVABLES FROM AND PAYABLES T" sheetId="14" r:id="rId14"/>
    <s:sheet name="GOODWILL AND INTANGIBLE ASSETS" sheetId="15" r:id="rId15"/>
    <s:sheet name="OTHER ASSETS AND OTHER LIABILIT" sheetId="16" r:id="rId16"/>
    <s:sheet name="SHORT-TERM BORROWINGS AND LONG-" sheetId="17" r:id="rId17"/>
    <s:sheet name="STOCKHOLDERS' EQUITY" sheetId="18" r:id="rId18"/>
    <s:sheet name="LOSS PER SHARE" sheetId="19" r:id="rId19"/>
    <s:sheet name="DEFERRED COMPENSATION" sheetId="20" r:id="rId20"/>
    <s:sheet name="COMMITMENTS AND CONTINGENCIES" sheetId="21" r:id="rId21"/>
    <s:sheet name="MARKET AND CREDIT RISKS" sheetId="22" r:id="rId22"/>
    <s:sheet name="FAIR VALUE OF FINANCIAL INSTRUM" sheetId="23" r:id="rId23"/>
    <s:sheet name="DERIVATIVE FINANCIAL INSTRUMENT" sheetId="24" r:id="rId24"/>
    <s:sheet name="VARIABLE INTEREST ENTITIES" sheetId="25" r:id="rId25"/>
    <s:sheet name="REGULATORY REQUIREMENTS" sheetId="26" r:id="rId26"/>
    <s:sheet name="SEGMENT AND GEOGRAPHIC INFORMAT" sheetId="27" r:id="rId27"/>
    <s:sheet name="RELATED PARTIES" sheetId="28" r:id="rId28"/>
    <s:sheet name="SUBSEQUENT EVENTS" sheetId="29" r:id="rId29"/>
    <s:sheet name="SUMMARY OF SIGNIFICANT ACCOUN30" sheetId="30" r:id="rId30"/>
    <s:sheet name="DISPOSALS AND ASSETS AND LIAB31" sheetId="31" r:id="rId31"/>
    <s:sheet name="RECEIVABLES FROM AND PAYABLES32" sheetId="32" r:id="rId32"/>
    <s:sheet name="GOODWILL AND INTANGIBLE ASSETS " sheetId="33" r:id="rId33"/>
    <s:sheet name="OTHER ASSETS AND OTHER LIABIL34" sheetId="34" r:id="rId34"/>
    <s:sheet name="SHORT-TERM BORROWINGS AND LON35" sheetId="35" r:id="rId35"/>
    <s:sheet name="LOSS PER SHARE (Tables)" sheetId="36" r:id="rId36"/>
    <s:sheet name="DEFERRED COMPENSATION (Tables)" sheetId="37" r:id="rId37"/>
    <s:sheet name="FAIR VALUE OF FINANCIAL INSTR38" sheetId="38" r:id="rId38"/>
    <s:sheet name="DERIVATIVE FINANCIAL INSTRUME39" sheetId="39" r:id="rId39"/>
    <s:sheet name="REGULATORY REQUIREMENTS (Tables" sheetId="40" r:id="rId40"/>
    <s:sheet name="SEGMENT AND GEOGRAPHIC INFORM41" sheetId="41" r:id="rId41"/>
    <s:sheet name="ORGANIZATION AND BUSINESS (Deta" sheetId="42" r:id="rId42"/>
    <s:sheet name="ACQUISITION BY BGC PARTNERS, 43" sheetId="43" r:id="rId43"/>
    <s:sheet name="SUMMARY OF SIGNIFICANT ACCOUN44" sheetId="44" r:id="rId44"/>
    <s:sheet name="DISPOSALS AND ASSETS AND LIAB45" sheetId="45" r:id="rId45"/>
    <s:sheet name="RECEIVABLES FROM AND PAYABLES46" sheetId="46" r:id="rId46"/>
    <s:sheet name="RECEIVABLES FROM AND PAYABLES47" sheetId="47" r:id="rId47"/>
    <s:sheet name="GOODWILL AND INTANGIBLE ASSET48" sheetId="48" r:id="rId48"/>
    <s:sheet name="GOODWILL AND INTANGIBLE ASSET49" sheetId="49" r:id="rId49"/>
    <s:sheet name="OTHER ASSETS AND OTHER LIABIL50" sheetId="50" r:id="rId50"/>
    <s:sheet name="OTHER ASSETS AND OTHER LIABIL51" sheetId="51" r:id="rId51"/>
    <s:sheet name="SHORT-TERM BORROWINGS AND LON52" sheetId="52" r:id="rId52"/>
    <s:sheet name="STOCKHOLDERS' EQUITY (Details)" sheetId="53" r:id="rId53"/>
    <s:sheet name="LOSS PER SHARE (Details)" sheetId="54" r:id="rId54"/>
    <s:sheet name="LOSS PER SHARE (Details 2)" sheetId="55" r:id="rId55"/>
    <s:sheet name="DEFERRED COMPENSATION (Details)" sheetId="56" r:id="rId56"/>
    <s:sheet name="DEFERRED COMPENSATION (Details " sheetId="57" r:id="rId57"/>
    <s:sheet name="COMMITMENTS AND CONTINGENCIES (" sheetId="58" r:id="rId58"/>
    <s:sheet name="COMMITMENTS AND CONTINGENCIES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VARIABLE INTEREST ENTITIES (Det" sheetId="69" r:id="rId69"/>
    <s:sheet name="REGULATORY REQUIREMENTS (Detail" sheetId="70" r:id="rId70"/>
    <s:sheet name="SEGMENT AND GEOGRAPHIC INFORM71" sheetId="71" r:id="rId71"/>
    <s:sheet name="SEGMENT AND GEOGRAPHIC INFORM72" sheetId="72" r:id="rId72"/>
    <s:sheet name="RELATED PARTIES (Details)"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782">
  <si>
    <t>Document and Entity Information - shares</t>
  </si>
  <si>
    <t>6 Months Ended</t>
  </si>
  <si>
    <t>Jun. 30, 2015</t>
  </si>
  <si>
    <t>Jul. 31, 2015</t>
  </si>
  <si>
    <t>Document and Entity Information</t>
  </si>
  <si>
    <t>Entity Registrant Name</t>
  </si>
  <si>
    <t>GFI Grou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STATEMENTS OF FINANCIAL CONDITION - USD ($) $ in Thousands</t>
  </si>
  <si>
    <t>Dec. 31, 2014</t>
  </si>
  <si>
    <t>Assets</t>
  </si>
  <si>
    <t>Cash and cash equivalents</t>
  </si>
  <si>
    <t>Cash and securities segregated under federal and other regulations</t>
  </si>
  <si>
    <t>Accounts receivable, net of allowance for doubtful accounts of $1,520 and $1,900 at June 30, 2015 and December 31, 2014, respectively</t>
  </si>
  <si>
    <t>Receivables from brokers, dealers and clearing organizations</t>
  </si>
  <si>
    <t>Property, equipment and leasehold improvements, net of depreciation and amortization of $205,445 and $196,237 at June 30, 2015 and December 31, 2014, respectively</t>
  </si>
  <si>
    <t>Goodwill</t>
  </si>
  <si>
    <t>Intangible assets, net</t>
  </si>
  <si>
    <t>Receivables from related parties</t>
  </si>
  <si>
    <t>Other assets</t>
  </si>
  <si>
    <t>Assets held for sale</t>
  </si>
  <si>
    <t>TOTAL ASSETS</t>
  </si>
  <si>
    <t>LIABILITIES</t>
  </si>
  <si>
    <t>Accrued compensation</t>
  </si>
  <si>
    <t>Accounts payable and accrued expenses</t>
  </si>
  <si>
    <t>Payables to brokers, dealers and clearing organizations</t>
  </si>
  <si>
    <t>Short-term borrowings</t>
  </si>
  <si>
    <t>Long-term debt</t>
  </si>
  <si>
    <t>Other liabilities</t>
  </si>
  <si>
    <t>Liabilities held for sale</t>
  </si>
  <si>
    <t>Total Liabilities</t>
  </si>
  <si>
    <t>Commitments and contingencies (Note 12)</t>
  </si>
  <si>
    <t>STOCKHOLDERS' EQUITY</t>
  </si>
  <si>
    <t>Preferred stock, $0.01 par value; 5,000,000 shares authorized, none outstanding at June 30, 2015 and December 31, 2014</t>
  </si>
  <si>
    <t>Common stock, $0.01 par value; 400,000,000 shares authorized; 187,509,724 and 144,290,612 shares issued at June 30, 2015 and December 31, 2014, respectively, net of $430 for issuance of common stock for Note receivable</t>
  </si>
  <si>
    <t>Additional paid in capital, net of $249,570 for issuance of common stock for Note receivable</t>
  </si>
  <si>
    <t>Retained deficit</t>
  </si>
  <si>
    <t>Treasury stock, 16,694,912 and 16,724,843 shares of common stock at cost, at June 30, 2015 and December 31, 2014, respectively</t>
  </si>
  <si>
    <t>Accumulated other comprehensive loss</t>
  </si>
  <si>
    <t>Total Stockholders' Equity</t>
  </si>
  <si>
    <t>Non-controlling interests</t>
  </si>
  <si>
    <t>Total Equity</t>
  </si>
  <si>
    <t>TOTAL LIABILITIES AND STOCKHOLDERS' EQUITY</t>
  </si>
  <si>
    <t>CONDENSED CONSOLIDATED STATEMENTS OF FINANCIAL CONDITION (Parenthetical) - USD ($) $ in Thousands</t>
  </si>
  <si>
    <t>Accounts receivable, allowance for doubtful accounts</t>
  </si>
  <si>
    <t>Property, equipment and leasehold improvements,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 at cost</t>
  </si>
  <si>
    <t>Common Stock</t>
  </si>
  <si>
    <t>Issuance of common stock for Note receivable</t>
  </si>
  <si>
    <t>Additional Paid In Capital</t>
  </si>
  <si>
    <t>CONDENSED CONSOLIDATED STATEMENTS OF OPERATIONS - USD ($) $ in Thousands</t>
  </si>
  <si>
    <t>3 Months Ended</t>
  </si>
  <si>
    <t>Jun. 30, 2014</t>
  </si>
  <si>
    <t>Revenues</t>
  </si>
  <si>
    <t>Agency commissions</t>
  </si>
  <si>
    <t>Principal transactions</t>
  </si>
  <si>
    <t>Total brokerage revenues</t>
  </si>
  <si>
    <t>Clearing services revenues</t>
  </si>
  <si>
    <t>Interest income from clearing services</t>
  </si>
  <si>
    <t>Equity in net earnings of unconsolidated businesses</t>
  </si>
  <si>
    <t>Software, analytics and market data</t>
  </si>
  <si>
    <t>Other income, net</t>
  </si>
  <si>
    <t>Total revenues</t>
  </si>
  <si>
    <t>Interest and transaction-based expenses</t>
  </si>
  <si>
    <t>Transaction fees on clearing services</t>
  </si>
  <si>
    <t>Transaction fees on brokerage services</t>
  </si>
  <si>
    <t>Interest expense from clearing services</t>
  </si>
  <si>
    <t>Total interest and transaction-based expenses</t>
  </si>
  <si>
    <t>Revenues, net of interest and transaction-based expenses</t>
  </si>
  <si>
    <t>Expenses</t>
  </si>
  <si>
    <t>Compensation and employee benefits</t>
  </si>
  <si>
    <t>Communications and market data</t>
  </si>
  <si>
    <t>Travel and promotion</t>
  </si>
  <si>
    <t>Rent and occupancy</t>
  </si>
  <si>
    <t>Depreciation and amortization</t>
  </si>
  <si>
    <t>Professional fees</t>
  </si>
  <si>
    <t>Interest on borrowings</t>
  </si>
  <si>
    <t>Impairment of goodwill</t>
  </si>
  <si>
    <t>Merger termination fees</t>
  </si>
  <si>
    <t>Other expenses</t>
  </si>
  <si>
    <t>Total other expenses</t>
  </si>
  <si>
    <t>Income (loss) before provision for (benefit from) income taxes</t>
  </si>
  <si>
    <t>Provision for (benefit from) income taxes</t>
  </si>
  <si>
    <t>Net loss before attribution to non-controlling stockholders</t>
  </si>
  <si>
    <t>Less: Net (loss) income attributable to non-controlling interests</t>
  </si>
  <si>
    <t>GFI's net loss</t>
  </si>
  <si>
    <t>Loss per share available to common stockholders</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OMPREHENSIVE INCOME (LOSS) - USD ($) $ in Thousands</t>
  </si>
  <si>
    <t>CONDENSED CONSOLIDATED STATEMENTS OF COMPREHENSIVE INCOME (LOSS) (UNAUDITED)</t>
  </si>
  <si>
    <t>Other comprehensive (loss) income:</t>
  </si>
  <si>
    <t>Foreign currency translation adjustment</t>
  </si>
  <si>
    <t>Unrealized loss on available-for-sale securities, net of tax (1)</t>
  </si>
  <si>
    <t>[1]</t>
  </si>
  <si>
    <t>Total other comprehensive (loss) income</t>
  </si>
  <si>
    <t>Comprehensive (loss) income including non-controlling stockholders</t>
  </si>
  <si>
    <t>Comprehensive income attributable to non-controlling stockholders</t>
  </si>
  <si>
    <t>GFI's comprehensive income (loss)</t>
  </si>
  <si>
    <t>Amounts are net of provision for income taxes of $0</t>
  </si>
  <si>
    <t>CONDENSED CONSOLIDATED STATEMENTS OF COMPREHENSIVE INCOME (LOSS) (Parenthetical) - USD ($) $ in Thousands</t>
  </si>
  <si>
    <t>Unrealized gain (loss) on available-for-sale securities, provision for (benefit from) income taxes</t>
  </si>
  <si>
    <t>CONDENSED CONSOLIDATED STATEMENTS OF CASH FLOWS - USD ($) $ in Thousands</t>
  </si>
  <si>
    <t>CASH FLOWS FROM OPERATING ACTIVITIES:</t>
  </si>
  <si>
    <t>Adjustments to reconcile net loss to net cash used in operating activities:</t>
  </si>
  <si>
    <t>Deferred Compensation</t>
  </si>
  <si>
    <t>Tax (benefit) expense related to share-based compensation</t>
  </si>
  <si>
    <t>Amortization of prepaid bonuses and forgivable loans</t>
  </si>
  <si>
    <t>Benefit from deferred taxes</t>
  </si>
  <si>
    <t>Gains on foreign exchange derivative contracts, net</t>
  </si>
  <si>
    <t>Earnings from equity method investments, net</t>
  </si>
  <si>
    <t>Amortization of deferred financing fees</t>
  </si>
  <si>
    <t>Mark-to-market of contingent consideration liabilities</t>
  </si>
  <si>
    <t>Impairment charges</t>
  </si>
  <si>
    <t>Other non-cash charges, net</t>
  </si>
  <si>
    <t>(Increase) decrease in operating assets:</t>
  </si>
  <si>
    <t>Accounts receivable</t>
  </si>
  <si>
    <t>Increase (decrease) in operating liabilities:</t>
  </si>
  <si>
    <t>Payables to clearing services customers</t>
  </si>
  <si>
    <t>Cash (used in) provided by operating activities</t>
  </si>
  <si>
    <t>CASH FLOWS FROM INVESTING ACTIVITIES:</t>
  </si>
  <si>
    <t>Cash delivered in disposition of consolidated subsidiaries, net of cash received</t>
  </si>
  <si>
    <t>Proceeds from disposition of interests in unconsolidated businesses</t>
  </si>
  <si>
    <t>Return of capital from unconsolidated businesses</t>
  </si>
  <si>
    <t>Proceeds from disposition of available-for-sale securities</t>
  </si>
  <si>
    <t>Purchases of interests in unconsolidated businesses</t>
  </si>
  <si>
    <t>Purchases of property, equipment and leasehold improvements</t>
  </si>
  <si>
    <t>Cash used for loans to related parties</t>
  </si>
  <si>
    <t>Capitalization of internally developed software</t>
  </si>
  <si>
    <t>Proceeds on foreign exchange derivative contracts</t>
  </si>
  <si>
    <t>Payments on foreign exchange derivative contracts</t>
  </si>
  <si>
    <t>Other, net</t>
  </si>
  <si>
    <t>Cash (used in) provided by investing activities</t>
  </si>
  <si>
    <t>CASH FLOWS FROM FINANCING ACTIVITIES:</t>
  </si>
  <si>
    <t>Proceeds from short-term borrowings</t>
  </si>
  <si>
    <t>Repayment of short-term borrowings</t>
  </si>
  <si>
    <t>Cash dividends paid to common stockholders</t>
  </si>
  <si>
    <t>Shares withheld for taxes on vested restricted stock units</t>
  </si>
  <si>
    <t>Tax benefit (expense) related to share-based compensation</t>
  </si>
  <si>
    <t>Cash provided by (used in) financing activities</t>
  </si>
  <si>
    <t>Effects of exchange rate changes on cash and cash equivalents</t>
  </si>
  <si>
    <t>Decrease in Cash and cash equivalents classified as Held for sale</t>
  </si>
  <si>
    <t>DECREASE IN CASH AND CASH EQUIVALENTS</t>
  </si>
  <si>
    <t>CASH AND CASH EQUIVALENTS, BEGINNING OF PERIOD</t>
  </si>
  <si>
    <t>CASH AND CASH EQUIVALENTS, END OF PERIOD</t>
  </si>
  <si>
    <t>SUPPLEMENTAL DISCLOSURE:</t>
  </si>
  <si>
    <t>Cash paid for interest</t>
  </si>
  <si>
    <t>Cash paid for income taxes</t>
  </si>
  <si>
    <t>Cash received from income tax refunds</t>
  </si>
  <si>
    <t>Non-Cash Investing and Financing Activities:</t>
  </si>
  <si>
    <t>Purchase of property and equipment through seller financing arrangement</t>
  </si>
  <si>
    <t>CONDENSED CONSOLIDATED STATEMENTS OF CHANGES IN STOCKHOLDERS' EQUITY - 6 months ended Jun. 30, 2015 - USD ($) $ in Thousands</t>
  </si>
  <si>
    <t>Treasury Stock</t>
  </si>
  <si>
    <t>Retained Deficit</t>
  </si>
  <si>
    <t>Accumulated Other Comprehensive Loss</t>
  </si>
  <si>
    <t>Non-Controlling Interests</t>
  </si>
  <si>
    <t>Total</t>
  </si>
  <si>
    <t>Balance at Dec. 31, 2014</t>
  </si>
  <si>
    <t>Increase (Decrease) in Stockholders' Equity</t>
  </si>
  <si>
    <t>Issuance of treasury stock</t>
  </si>
  <si>
    <t>Issuance of common stock for vesting of restricted stock units and Note receivable</t>
  </si>
  <si>
    <t>Withholding of restricted stock units in satisfaction of tax requirements</t>
  </si>
  <si>
    <t>Tax expense associated with share-based awards</t>
  </si>
  <si>
    <t>Unrealized loss on available for sale securities, net of tax</t>
  </si>
  <si>
    <t>Share-based compensation</t>
  </si>
  <si>
    <t>Conversion of restricted stock units to deferred cash awards</t>
  </si>
  <si>
    <t>Other capital adjustments</t>
  </si>
  <si>
    <t>Net (loss) income</t>
  </si>
  <si>
    <t>Balance at Jun. 30, 2015</t>
  </si>
  <si>
    <t>Changes in Common Stock and Additional Paid in Capital are net of $430 and $249,570, respectively, associated with the issuance of common stock for a Note receivable. See Notes 2 and 19 for further information.</t>
  </si>
  <si>
    <t>CONDENSED CONSOLIDATED STATEMENTS OF CHANGES IN STOCKHOLDERS' EQUITY (Parenthetical) $ in Thousands</t>
  </si>
  <si>
    <t>Jun. 30, 2015USD ($)</t>
  </si>
  <si>
    <t>Issuance of common stock</t>
  </si>
  <si>
    <t>ORGANIZATION AND BUSINESS</t>
  </si>
  <si>
    <t xml:space="preserve">1. ORGANIZATION AND BUSINESS
The Condensed Consolidated Financial Statements include the accounts of GFI Group Inc. and its subsidiaries (collectively, “GFI” or the “Company”). The Company, through its subsidiaries, provides wholesale brokerage and trade execution services, clearing services and trading system software products to institutional clients in markets for a range of fixed income, financial, equity and commodity instruments. The Company complements its brokerage and trade execution capabilities with value-added services, such as market data and analytical software products for trader and back-office support, which it licenses primarily to companies in the financial services industry. The Company is majority-owned by, and operates as a division of BGC Partners, Inc. (together with its affiliates, “BGC”), which owned approximately 67% of the Company’s outstanding shares of common stock as of June 30, 2015. See Note 2 for further information on the acquisition by BGC. In addition, as of June 30, 2015, Jersey Partners, Inc. (“JPI”) owned approximately 27% of the Company’s outstanding shares of common stock. The Company’s executive chairman, Michael Gooch, is the controlling shareholder of JPI. </t>
  </si>
  <si>
    <t>ACQUISITION BY BGC PARTNERS, INC. AND TERMINATION OF THE CME MERGER</t>
  </si>
  <si>
    <t xml:space="preserve">2. ACQUISITION BY BGC PARTNERS, INC. AND TERMINATION OF THE CME MERGER
On February 19, 2015, the Company, BGC and BGC Partners, L.P. entered into a Tender Offer Agreement pursuant to which BGC and BGC Partners, L.P. agreed to amend their previously commenced tender offer to purchase all of the outstanding shares of common stock of the Company for $6.10 per share. On February 26, 2015, BGC successfully completed the BGC Tender and on March 4, 2015 BGC Partners, L.P. paid for the 54,274,212 shares of Common Stock tendered pursuant to the BGC Tender for an aggregate purchase price of $331,073. The tendered shares, together with the 17,120,464 shares already owned by BGC, represented approximately 56% of the outstanding shares of the Company’s common stock.
As a result of the transaction, GFI became a controlled company of BGC and operates as a division of BGC. Going forward, BGC and GFI are expected to remain separately branded divisions.
On April 28 2015, the Company issued 43,029,260 shares (the “New Shares”) of its common stock to BGC at the closing price of $5.81 per share, for an aggregate purchase price of $250,000. The purchase price was paid to the Company in the form of a Note due on June 19, 2018 which bears an interest rate of LIBOR plus 200 basis points. Following the issuance of the New Shares, BGC owns approximately 67% of the Company’s outstanding common stock.
Prior to the completion of the tender offer, the Company was a party to a series of agreements, including an Agreement and Plan of Merger (the “CME Merger Agreement”) and a Purchase Agreement (the “IDB Purchase Agreement”), each dated as of July 30, 2014, as amended, with CME Group Inc. (“CME”) and certain of its affiliates, whereby the Company had agreed to merge with and into a wholly owned subsidiary of CME (the “CME Merger”) and, immediately following such merger, a private consortium of current GFI management would acquire the Company’s wholesale brokerage and clearing businesses from CME (such transactions collectively, the “CME Transaction”). In addition, CME, JPI and certain other stockholders of GFI, who collectively control approximately 38% of the outstanding shares of our common stock, entered into an agreement, dated as of July 30, 2014 (the “Support Agreement”), that provided for such stockholders to vote for the CME Transaction and vote against any alternative transaction and that prevented such stockholders from transferring their shares, including by tendering into the tender offer. The CME Merger Agreement and the CME Transaction were terminated on January 30, 2015. The restrictions in the Support Agreement continue until on or about January 30, 2016.
Pursuant to the terms of the CME Merger Agreement, the Company was required to reimburse CME for its expenses up to $7,065and such reimbursement was paid in February 2015. Additionally, the Company was required to pay CME a termination fee equal to $17,663 (which is the total termination fee of $24,728 less the expense reimbursement that has already been paid to CME) and such transaction fee was paid in March 2015. The termination fee was payable if within 12 months of such termination the Company consummated, or entered into a definitive agreement to consummate, a transaction in which (i) the Company, (ii) 20% or more of the fair value of the assets or of any class of equity or voting securities of the Company and its subsidiaries, (iii) the subsidiaries that were to be retained by CME in the CME Merger Agreement, (iv) Trayport or (v) Fenics was sold. </t>
  </si>
  <si>
    <t>SUMMARY OF SIGNIFICANT ACCOUNTING POLICIES</t>
  </si>
  <si>
    <t xml:space="preserve">3. SUMMARY OF SIGNIFICANT ACCOUNTING POLICIES
Basis of Presentation — The Company’s Condensed Consolidated Financial Statements (Unaudited) are prepared in accordance with accounting principles generally accepted in the United States of America, which require management to make estimates and assumptions that affect the reported amounts of assets and liabilities, revenues and expenses, and the disclosure of contingencies in the Condensed Consolidated Financial Statements. Certain estimates and assumptions relate to the accounting for acquired goodwill and intangible assets, fair value measurements, compensation accruals, tax liabilities and the potential outcome of litigation matters. Management believes that the estimates utilized in the preparation of the Condensed Consolidated Financial Statements are reasonable and prudent. Actual results could differ materially from these estimates.
Certain amounts in the Condensed Consolidated Statements of Cash Flows have been reclassified to conform to the current year presentation.
These Condensed Consolidated Financial Statements are unaudited and should be read in conjunction with the audited Consolidated Financial Statements included in the Company’s Annual Report on Form 10-K for the year ended December 31, 2014 (the “2014 Form 10-K”). The condensed consolidated financial information as of December 31, 2014 presented in this Form 10-Q has been derived from audited Consolidated Financial Statements not included herein.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Consolidation Policies
General — The Condensed Consolidated Financial Statements include the accounts of the Company, its wholly-owned subsidiaries and subsidiaries that are treated as such and other entities in which the Company has a controlling financial interest. For consolidated subsidiaries that are less than wholly-owned, equity interests that are not owned by the Company are referred to as non-controlling interests. The portion of net income attributable to non-controlling interests for such subsidiaries is presented as Net income attributable to non-controlling interests on the Condensed Consolidated Statements of Operations, and the portion of the stockholders’ equity of such subsidiaries is presented as Non-controlling interests in the Condensed Consolidated Statements of Financial Condition and Condensed Consolidated Statement of Changes in Stockholders’ Equity. All intercompany transactions and balances have been eliminated.
Variable Interest Entities— The Company determines whether it holds any interests in entities deemed to be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has a controlling financial interest and will consolidate a VIE if it is the primary beneficiary.
The primary beneficiary is the party that has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As of June 30, 2015, the Company holds interests in certain VIEs. One of these VIEs is consolidated because it was determined that the Company is the primary beneficiary of this VIE because (1) the Company provided the majority of the VIE’s start-up capital and (2) the Company has consent rights regarding those activities that the Company believes would most significantly impact the economic performance of the entity. The remaining VIEs are not consolidated as it was determined that the Company is not the primary beneficiary due to the level of equity ownership and voting power. The Company reassesses its evaluation of whether an entity is a VIE when certain events occur, such as changes in economic ownership and voting power. The Company reassesses its determination of whether it is the primary beneficiary of a VIE on an ongoing basis based on current facts and circumstances. See Note 16 for disclosures on Variable Interest Entities.
Cash and Cash Equivalents — Cash and cash equivalents consist of cash and highly liquid investments purchased with an original maturity of three months or less. Cash and cash equivalents are categorized within Level 1 of the fair value hierarchy.
Cash and Securities Segregated Under Federal and Other Regulations —The Company holds cash and securities representing funds received in connection with customer trading activities. The Company’s subsidiaries are required to satisfy regulations mandated by their primary regulators to segregate or set aside cash or equivalent securities to satisfy regulations, promulgated to protect customer assets.
Accounts Receivable — Accounts receivable largely represents commissions due from brokers, dealers, banks and other financial and nonfinancial institutions for the execution of securities, commodities, foreign exchange and other derivative brokerage transactions. Also, included within Accounts receivable are the billed portion of existing contracts from customers related to the licensing, support and maintenance of software, analytics and market data, as well as any unbilled but earned portion of any services provided to such customers. In estimating the allowance for doubtful accounts, management considers the length of time receivables are past due and historical experience. In addition, if the Company is aware of a client’s inability to meet its financial obligations, a specific provision for doubtful accounts is recorded in the amount of the estimated losses that will result from the inability of that client to meet its financial obligation .
Receivables from and Payables to Brokers, Dealers and Clearing Organizations— Receivables from and payables to brokers, dealers and clearing organizations primarily represent: (i) principal transactions for which the stated settlement dates have not yet been reached, (ii) principal transactions which have not settled as of their stated settlement dates, (iii) cash, including deposits, held at clearing organizations and exchanges in support of the Company’s clearing business and to facilitate settlement and clearance of matched principal transactions and (iv) the spread on matched principal transactions that have not yet been remitted from/to clearing organizations and exchanges.
Property, Equipment and Leasehold Improvements —Property, equipment and leasehold improvements are stated at cost, less accumulated depreciation and amortization. Depreciation and amortization are calculated using the straight-line method, generally over three to seven years. Property and equipment are depreciated over their estimated useful lives. Leasehold improvements are amortized over the shorter of the remaining term of the respective lease to which they relate or the remaining useful life of the leasehold improvement. Internal and external costs incurred in developing or obtaining computer software for internal use are capitalized in accordance with Accounting Standards Codification (“ASC”) 350 Intangibles—Goodwill and Other (“ASC 350”), and are amortized on a straight-line basis over the estimated useful life of the software, generally three years. General and administrative costs related to developing or obtaining such software are expensed as incurred.
Goodwill and Intangible Assets —Goodwill represents the excess of the purchase price allocation over the fair value of tangible and identifiable intangible net assets acquired. The goodwill associated with each business combination is allocated to the related reporting units, which are determined based on how the Company’s businesses are managed and how they are reviewed by the Company’s chief operating decision maker. Other intangible assets are recorded at their fair value upon completion of a business combination or certain other transactions. Substantially all of the firm’s identifiable intangible assets are considered to have definite lives and are amortized on a straight-line basis over their estimated useful lives.
In accordance with ASC 350, goodwill is not amortized, but instead is periodically tested for impairment. The Company reviews goodwill for impairment on an annual basis as of November 1 of each fiscal year or whenever an event occurs or circumstances change that could reduce the fair value of a reporting unit below its carrying amount. See Note 6 for further information.
Prepaid Bonuses and Forgivable Employee Loans —Prepaid bonuses and forgivable loans to employees are stated at historical value net of amortization when the agreement between the Company and the employee provides for the return of proportionate amounts of the bonus or loan outstanding if employment is terminated in certain circumstances prior to the end of the term of the agreement. Amortization is calculated using the straight-line method over the term of the contract, which is generally two to four years, and is recorded in Compensation and employee benefits. The Company generally expects to recover the unamortized portion of prepaid bonuses and forgivable loans when employees voluntarily terminate their employment or if their employment is terminated for cause prior to the end of the term of the agreement. The prepaid bonuses and forgivable loans are included in Other assets in the Condensed Consolidated Statements of Financial Condition. At June 30, 2015 and December 31, 2014, the Company had prepaid bonuses of $13,404 and $16,523, respectively. At June 30, 2015 and December 31, 2014, the Company had forgivable employee loans and advances to employees of $12,599 and $15,072, respectively. Amortization of prepaid bonuses and forgivable employee loans for the six months ended June 30, 2015 and 2014 was $9,680 and $12,564, respectively and is included within Compensation and employee benefits.
Investments —When the Company does not have a controlling financial interest in an entity but can exert significant influence over the entity’s operating and financial policies, the investment is accounted for under the equity method of accounting in accordance with ASC 323-10, Investments—Equity Method and Joint Ventures (“ASC 323-10”). Significant influence generally exists when the Company owns 20% to 50% of the entity’s common stock or in-substance common stock. The Company initially records the investment at cost and adjusts the carrying amount each period to recognize its share of the earnings and losses of the investee based on the percentage of ownership. At June 30, 2015 and December 31, 2014, the Company had equity method investments with a carrying value of $13,203 and $13,184, respectively, included within Other assets. The Company also provides administrative services to certain of these equity method investees.
Investments for which the Company does not have the ability to exert significant influence over operating and financial policies are generally accounted for using the cost method of accounting in accordance with ASC 325-10, Investments—Other (“ASC 325-10”). At June 30, 2015 and December 31, 2014, the Company had cost method investments of $1,558 and $1,688, respectively, included within Other assets. The fair value of the Company’s cost method investments are not estimated if there are no identified events or changes in circumstances that may have a significant adverse effect on the fair value. The Company monitors its equity and cost method investments for indicators of impairment each reporting period.
The Company accounts for its marketable equity securities and its debt securities in accordance with ASC 320-10, Investments—Debt and Equity Securities (“ASC 320-10”) . Investments that are owned by the Company’s broker-dealer subsidiaries are recorded at fair value with realized and unrealized gains and losses reported in net (loss) income. Investments designated as available-for-sale that are owned by the Company’s non broker-dealer subsidiaries are recorded at fair value with unrealized gains or losses reported as a separate component of other comprehensive (loss) income, net of tax. The fair value of the Company’s available-for-sale securities was $89 and $0 as of June 30, 2015 and December 31, 2014, respectively, and is included within Other assets.
Fair Value of Financial Instruments —In accordance with ASC 820-10, Fair Value Measurements and Disclosures (“ASC 820-10”), the Company estimates fair values of financial instruments using relevant market information and other assumptions. Fair value estimates involve uncertainties and matters of significant judgment in interpreting market data and, accordingly, changes in assumptions or in market conditions could adversely affect the estimates. The Company also discloses the fair value of its financial instruments in accordance with the fair value hierarchy as set forth by ASC 820-10. See Note 14 for further information.
Derivative Financial Instruments —The Company enters into derivative transactions for a variety of reasons, including managing its exposure to risk arising from changes in foreign currency, facilitating customer trading activities and, in certain instances, to engage in principal trading for the Company’s own account. Derivative assets and liabilities are carried on the Condensed Consolidated Statements of Financial Condition at fair value, with changes in the fair value recognized in the Condensed Consolidated Statements of Operations. Contracts entered into to manage risk arising from changes in foreign currency are recognized in Other income, net and contracts entered into to facilitate customer transactions and principal trading are recognized in Principal transactions. Derivatives are reported on a net-by-counterparty basis when management believes that a legal and enforceable right of offset exists under these agreements. See Note 15 for further information.
Payables to Clearing Services Customers —Payables to clearing services customers include amounts due on cash and margin transactions, including futures contracts transacted on behalf of customers.
Revenue Recognition
Brokerage Transactions —The Company provides brokerage services to its clients in the form of either agency or principal transactions. In agency transactions, the Company charges commissions for executing transactions between buyers and sellers. Agency commission revenues and related expenses are recognized on a trade date basis. These revenues are presented in “Agency Commissions”. Principal transactions revenue is primarily derived from matched principal and principal trading transactions. Principal transactions revenues and related expenses are recognized on a trade date basis. The Company earns revenue from principal transactions on the spread between the buy and sell price of the security that is brokered. In matched principal transactions, the Company simultaneously agrees to buy instruments from one customer and sell them to another customer. These revenues are presented in “Principal Transactions”. In the normal course of its matched principal and principal trading businesses, the Company may hold security positions overnight. These positions are marked to market on a daily basis.
Clearing Services Revenues —The Company charges fees to customers for clearing services provided for cash and derivative transactions. Clearing services revenues are recorded on a trade date basis as customer transactions occur and are presented net of any customer negotiated rebates.
Software, Analytics and Market Data Revenue Recognition — Software revenue consists primarily of fees charged for Trayport electronic trading software, which are typically billed on a subscription basis and are recognized ratably over the term of the subscription period, which ranges from one to five years. Analytics revenue consists primarily of software license fees for Fenics pricing tools which are typically billed on a subscription basis, and is recognized ratably over the term of the subscription period, which is generally three years. Market data revenue primarily consists of subscription fees and fees from customized one-time sales. Market data subscription fees are recognized on a straight-line basis over the term of the subscription period, which ranges from one to two years. Market data revenue from customized one-time sales is recognized upon delivery of the data. The Company markets its software, analytics and market data products through its direct sales force and, in some cases, indirectly through resellers. In general, the Company’s license agreements for such products do not provide for a right of return.
Other Income, net —Included within Other income, net on the Company’s Condensed Consolidated Statements of Operations are revaluations of foreign currency derivative contracts, realized and unrealized transaction gains and losses on certain foreign currency denominated items, and gains and losses on certain investments, and interest income earned on short-term investments.
Compensation and Employee Benefits —The Company’s compensation and employee benefits have both a fixed and variable component. Base salaries and benefit costs are primarily fixed for all employees while bonuses constitute the variable portion of compensation and employee benefits. The Company has historically paid certain performance bonuses in restricted stock units (“RSUs”). All RSUs which were outstanding immediately prior to the completion of BGC’s tender offer were converted into the right to receive cash, subject to the terms of each award’s pre-existing vesting schedule. During the three and six months ended June 30, 2015, the Company paid certain performance bonuses in deferred cash awards. The Company also may grant sign-on and retention bonuses for certain newly-hired or existing employees who agree to long-term employment agreements.
Share-Based Compensation —The Company’s share-based compensation had consisted of RSUs. The Company accounts for share-based compensation in accordance with ASC 718 Compensation — Stock Compensation (“ASC 718”). This accounting guidance requires measurement of compensation expense for equity-based awards at fair value and recognition of compensation expense over the service period, net of estimated forfeitures. In all periods presented, the only share-based compensation expense recognized by the Company has been RSUs. The Company determines the fair value of RSUs based on the number of units granted and the grant date fair value of the Company’s common stock, measured as of the closing price on the date of grant. As discussed in further detail in Note 11, during the first quarter of 2015, the Company converted all RSUs which were outstanding immediately prior to the completion of BGC’s tender offer into the right to receive cash, subject to the terms of each award’s pre-existing vesting schedule.
Deferred Cash Compensation —The Company accounts for deferred cash compensation in accordance with ASC 710 Compensation — General (“ASC 710”). This accounting guidance requires measurement of deferred compensation expense for non-equity-based awards based upon future amounts expected to be paid, and provides for recognition of compensation expense over the expected service period, net of estimated forfeitures. See Note 11 for further information.
Income Taxes — In accordance with ASC 740, Income Taxes (“ASC 740”), the Company provides for income taxes using the asset and liability method under which deferred income taxes are recognized for the estimated future tax effects attributable to temporary differences and carryforwards that result from events that have been recognized either in the financial statements or the income tax returns, but not both. The measurement of current and deferred income tax assets and liabilities is based on provisions of enacted tax laws. Valuation allowances are recognized if, based on the weight of available evidence, it is more likely than not that some portion of the deferred tax assets will not be realized. Management applies the more likely than not criteria prior to recognizing a financial statement benefit for a tax position taken (or expected to be taken) in a tax return. The Company recognizes interest and/or penalties related to income tax matters in interest expense and other expense, respectively.
The Company recorded a provision for income taxes of $2,078 for the three months ended June 30, 2015, as compared to a benefit for income taxes of $31,277 for the three months ended June 30, 2014. The net increase in income tax expense during the second quarter of 2015 was largely due to an increase in pre-tax income during the three months ended June 30, 2015 compared with the same prior year period. The benefit from income taxes for the three months ended June 30, 2014 was primarily due to a discrete tax benefit of $29,151 attributable to non-cash goodwill impairment charges recorded in the U.S. during the second quarter of 2014. The effective tax rates for both periods were impacted by a geographical mix of pre-tax profits and losses.
The Company recorded a benefit from income taxes of $10,314 for the six months ended June 30, 2015, as compared to $30,183 for the six months ended June 30, 2014. The benefit from income taxes for the six months ended June 30, 2015 was primarily due to an allowable U.S. income tax deduction as a result of the merger termination fee paid to CME following the termination of the CME Merger Agreement in January 2015. The benefit from income taxes for the six months ended June 30, 2014 was primarily a result of a $29,151 discrete tax benefit attributable to non-cash goodwill impairment charges recorded during the second quarter of 2014. The net decrease in benefit from income taxes during the six months ended June 30, 2015 compared with six months ended June 30, 2014 was largely due to an increase in pre-tax income during the current year period. The effective tax rates for both periods were impacted by a geographical mix of pre-tax profits and losses.
Treasury Stock —The Company accounts for Treasury stock using the cost method. Treasury stock held by the Company may be reissued with respect to vested RSUs in qualified jurisdictions. The Company’s policy is to account for these shares as a reduction of Treasury stock on a first-in, first-out basis.
Foreign Currency Translation Adjustments and Transactions — Assets and liabilities of foreign subsidiaries having non-U.S. dollar functional currencies are translated at the period end rates of exchange, and revenue and expenses are translated at the average rates of exchange for the period. Gains or losses resulting from translating foreign currency financial statements are reflected in foreign currency translation adjustments and are reported as a separate component of comprehensive (loss) income and included in accumulated other comprehensive income in the Condensed Consolidated Statement of Changes in Stockholders’ Equity. The revaluation of asset and liability balances that are denominated in currencies other than the functional currency of the business unit involved in such transactions is reflected in Other Income, net in the Condensed Consolidated Statements of Operations. Net gains (losses) resulting from remeasurement of foreign currency transactions and balances were $(189) and $207 for the three months ended June 30, 2015 and 2014, respectively, and $(1,227) and $115 for the six months ended June 30, 2015 and 2014, respectively.
Recent Accounting Pronouncements — In April 2014, the Financial Accounting Standards Board (“FASB”) issued Accounting Standards Update (“ASU”) No. 2014-08, Reporting Discontinued Operations and Disclosures of Disposals of Components of an Entity (“ASU 2014-08”). ASU 2014-08 changes the criteria for disposals to qualify as discontinued operations and requires new disclosures about disposals of both discontinued operations and certain other disposals that do not meet the new definition. The guidance was effective for the Company’s fiscal year beginning January 1, 2015. The adoption of ASU 2014-08 has not had a material impact on the Company’s Consolidated Financial Statements.
In May 2014, the FASB issued ASU No. 2014-09, Revenue from Contracts with Customers (“ASU 2014-09”). ASU 2014-09 defines how companies report revenues from contracts with customers, and also requires enhanced disclosures. The guidance is effective beginning in the first quarter of fiscal 2017. The Company is currently evaluating the impact of the new guidance on the Company’s Consolidated Financial Statements.
In August 2014, the FASB issued ASU No. 2014-15, Presentation of Financial Statements - Going Concern (Subtopic 205-40), Disclosure of Uncertainties about an Entity’s Ability to Continue as a Going Concern (“ASU 2014-15”). ASU 2014-15 sets forth management’s responsibility to evaluate, each reporting period, whether there is substantial doubt about the Company’s ability to continue as a going concern, and if so, to provide related footnote disclosures. The guidance is effective for the Company’s 2016 annual financial statements. The Company is currently evaluating the impact of the new guidance on the Company’s Consolidated Financial Statements.
In November 2014, the FASB issued ASU No. 2014-17, Business Combinations (Topic 805) - Pushdown Accounting (“ASU 2014-17”). ASU 2014-17 provides an acquired entity the option of applying pushdown accounting in its stand-alone financial statements upon occurrence of an event in which an acquirer obtains control of the acquired entity. The Company adopted this guidance on November 18, 2014, the effective date of ASU 2014-17. In conjunction with the Company’s February 2015 acquisition by BGC, the Company has elected not to apply pushdown accounting on the Condensed Consolidated Financial Statements for the six months ended June 30, 2015, the reporting period in which the change-in-control event occurred.
In February 2015, the FASB issued ASU No. 2015-02, Consolidation (Topic 810): Amendments to the Consolidation Analysis (“ASU 2015-02”). ASU 2015-02 eliminates the deferral of certain consolidation standards for entities considered to be investment companies and modifies the consolidation analysis performed on certain types of legal entities. The guidance is effective beginning in the first quarter of fiscal 2017 and early adoption is permitted. The Company is currently evaluating the impact of the new guidance on its Condensed Consolidated Financial Statements.
In April 2015, the FASB issued ASU No. 2015-03, Simplifying the Presentation of Debt Issuance Costs (“ASU 2015-03”). ASU 2015-03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Company is currently evaluating the impact of the new guidance on its Condensed Consolidated Financial Statements. </t>
  </si>
  <si>
    <t>DISPOSALS AND ASSETS AND LIABILITIES HELD FOR SALE</t>
  </si>
  <si>
    <t>4. DISPOSALS AND ASSETS AND LIABILITIES HELD FOR SALE
On January 24, 2015, the Company entered into an agreement to sell 100% equity ownership of The Kyte Group Limited (“KGL”), which primarily included the Company’s clearing business. The Company determined that as of December 31, 2014, KGL met the criteria for classification as held for sale and, accordingly, its assets and liabilities were included in Assets held for sale and Liabilities held for sale on the Condensed Consolidated Statements of Financial Condition as of December 31, 2014, net of $4,061 of asset impairment, resulting from a write-down to the carrying value of its long-lived assets. The transaction was completed in March 2015. KGL’s operations prior to the completion of the transaction are included in the Condensed Consolidated Statements of Operations for the six months ended June 30, 2015 and three and six months ended June 30, 2014 and included within the Clearing and Backed Trading reportable segment.
The major classes of the total consolidated assets and liabilities of KGL that were classified as held for sale at December 31, 2014 were as follows:
December 31,
2014
Assets
Cash and cash equivalents
$
Cash and securities segregated under federal and other regulations
Accounts receivable, net
Receivables from brokers, dealers and clearing organizations
Property, equipment and leasehold improvements, net
Intangible assets, net
Other assets (1)
Asset impairment
)
Total assets held for sale
$
Liabilities
Accrued compensation
Accounts payable and accrued expenses
Payables to clearing services customers (2)
Other liabilities
Total liabilities held for sale
$
(1)
Excludes $570 of receivables from consolidated affiliates that has been eliminated for the purposes of presentation on the Consolidated Statement of Financial Condition.
(2)
Excludes $12,499 of payables to consolidated affiliates that has been eliminated for the purposes of presentation on the Consolidated Statement of Financial Condition.
On February 3, 2015, the Company entered into an agreement to sell 100% equity ownership of Kyte Broking Limited (“KBL”). The Company determined that KBL met the criteria for classification as held for sale and, as a result, its assets and liabilities have been included in Assets held for sale and Liabilities held for sale on the Condensed Consolidated Statements of Financial Condition as of December 31, 2014. In May 2015, the Company completed the sale of KBL. The Company recorded a gain on the sale of $771, in addition to $420 of translation gain on the disposal of the entity, which were included within Other, net on the Condensed Consolidated Statements of Operations. KBL’s operations prior to the completion of the transaction are included in the Condensed Consolidated Statements of Operations for the three and six months ended June 30, 2015 and 2014.
The major classes of the total consolidated assets and liabilities of KBL that were classified as held for sale at December 31, 2014 were as follows:
December 31,
2014
Assets
Cash and cash equivalents
$
Accounts receivable, net
Receivables from brokers, dealers and clearing organizations
Property, equipment and leasehold improvements, net
Other assets
Total assets held for sale
$
Liabilities
Accounts payable and accrued expenses
Other liabilities
Total liabilities held for sale
$</t>
  </si>
  <si>
    <t>RECEIVABLES FROM AND PAYABLES TO BROKERS, DEALERS AND CLEARING ORGANIZATIONS</t>
  </si>
  <si>
    <t xml:space="preserve">5. RECEIVABLES FROM AND PAYABLES TO BROKERS, DEALERS AND CLEARING ORGANIZATIONS
Amounts receivable from and payable to brokers, dealers and clearing organizations consisted of the following:
June 30, 2015
December 31, 2014
Receivables from brokers, dealers and clearing organizations:
Contract value of fails to deliver
$
$
Receivables from and deposits with clearing organizations and financial institutions (1)
Net pending trades
—
Total
$
$
Payables to brokers, dealers and clearing organizations:
Contract value of fails to receive
$
$
Payables to clearing organizations and financial institutions
Net pending trades
—
Total
$
$
(1)
Excluded from the December 31, 2014 balance is $91,293 of Receivables from and deposits with clearing organizations and financial institutions related to KGL and KBL. As discussed in Note 4, such amounts are included in Assets held for sale.
Substantially all fail to deliver and fail to receive balances at June 30, 2015 and December 31, 2014 have subsequently settled at the contracted amounts.
In addition to the balances above, the Company had Payables to clearing services customers of $142,108 at December 31, 2014 associated with the KGL clearing business, which was included in Liabilities held for sale. These amounts represented cash which had been payable to the Company’s clearing customers that was held with the Company’s third-party general clearing members and were included within Cash and cash equivalents, Cash and securities segregated under federal and other regulations or Receivables from brokers, dealers and clearing organizations as follows:
December 31, 2014
Cash and cash equivalents
Cash segregated under federal and other regulations
Receivables from brokers, dealers, and clearing organizations
Total
$
As the transaction to sell KGL was completed in March 2015 the Company had no Payables to clearing service customers as of June 30, 2015. See Note 4 for further information on the sale of KGL. </t>
  </si>
  <si>
    <t>GOODWILL AND INTANGIBLE ASSETS</t>
  </si>
  <si>
    <t>6. GOODWILL AND INTANGIBLE ASSETS
Goodwill — Changes in the carrying amount of the Company’s goodwill for the six months ended June 30, 2015 were as follows:
December 31, 2014
Goodwill acquired
Impairment charges
Adjustments
Foreign currency translation
June 30, 2015
Goodwill
All other
$
$
—
$
—
$
—
$
$
Goodwill is required to be tested for impairment at least annually and more frequently when indicators of impairment exist. All of the Company’s goodwill is allocated to its reporting units and the goodwill impairment tests are performed at the reporting unit level. The Company determined its reporting units to be Americas Brokerage; Europe, Middle East and Africa (“EMEA”) Brokerage; Asia Brokerage; Clearing and Backed Trading; Trayport; and Fenics.
No events or changes in circumstances which would indicate goodwill impairment occurred at the Trayport and Fenics reporting units, the Company’s reporting units with remaining goodwill balances, in the six months ended June 30, 2015.
Intangible Assets — Intangible assets consisted of the following:
June 30, 2015
December 31, 2014
Gross amount
Accumulated amortization and foreign currency translation
Net carrying value
Gross amount
Accumulated amortization and foreign currency translation
Net carrying value (1)
Amortized intangible assets:
Customer relationships
$
$
$
$
$
$
Trade names
Core technology
Non-compete agreements
Patents
Other
Total
$
$
$
$
$
$
(1)
Excluded from net carrying value as of December 31, 2014 is $3,715 of customer relationships, $576 of trade names and $11 of non-compete agreements with indefinite useful lives related to KGL that were held for sale. As discussed in Note 4, such amounts were included in Assets held for sale as of December 31, 2014 prior to the disposal of KGL during the first quarter of 2015.
Intangible amortization expense for the three months ended June 30, 2015 and 2014 was $1,644 and $2,448, respectively. Intangible amortization expense for the six months ended June 30, 2015 and 2014 was $3,302 and $4,917, respectively.
At June 30, 2015, expected amortization expense for the definite lived intangible assets is as follows:
2015
$
2016
2017
2018
2019
Thereafter
Total
$</t>
  </si>
  <si>
    <t>OTHER ASSETS AND OTHER LIABILITIES</t>
  </si>
  <si>
    <t>7. OTHER ASSETS AND OTHER LIABILITIES
Other assets consisted of the following:
June 30, 2015
December 31, 2014
Deferred tax assets
$
$
Investments accounted for under the cost method and equity method
Prepaid bonuses
Forgivable employee loans and advances to employees
Deferred financing fees
Software inventory, net
Financial instruments owned
Other
Total Other assets
$
$
Other liabilities consisted of the following:
June 30, 2015
December 31, 2014
Interest payable
$
$
Payroll related liabilities
Deferred revenues
Deferred rent liabilities
Unrecognized tax benefits
Income taxes payable
Deferred tax liabilities
Financial instruments sold, not yet purchased
Other
Total Other liabilities
$
$</t>
  </si>
  <si>
    <t>SHORT-TERM BORROWINGS AND LONG-TERM DEBT</t>
  </si>
  <si>
    <t xml:space="preserve">8. SHORT-TERM BORROWINGS AND LONG-TERM DEBT
The Company’s outstanding debt obligations consisted of the following:
June 30,
December 31,
2015
2014
8.375% Senior Notes due 2018
$
$
Loans pursuant to Credit Agreement
Total
$
$
The Company’s debt obligations are carried at historical amounts. The fair value of the Company’s Long-term debt obligations, categorized within Level 2 of the fair value hierarchy, is measured primarily using pricing service data from external providers. The carrying amounts and estimated fair values of the Company’s Long-term debt obligations are as follows:
June 30, 2015
December 31, 2014
Carrying Amount
Fair Value
Carrying Amount
Fair Value
8.375% Senior Notes
$
$
$
$
8.375% Senior Notes
In July 2011, the Company issued $250,000 in aggregate principal amount of 8.375% Senior Notes (the “8.375% Senior Notes”) due 2018 in a private offering (the “Offering”) to qualified institutional buyers pursuant to Rule 144A and to certain persons in offshore transactions pursuant to Regulation S, each under the Securities Act of 1933, as amended (the “Securities Act”). The notes were priced to investors at 100% of their principal amount, and mature in July 2018. Interest on these notes is payable, semi-annually in arrears on the 19 th of January and July. Transaction costs of approximately $9,100 related to the 8.375% Senior Notes were deferred and are being amortized over the term of the notes. On December 21, 2011, the Company completed an exchange offer for the 8.375% Senior Notes whereby it exchanged $250,000 in aggregate principal amount of the 8.375% Senior Notes for 8.375% Senior Notes that are registered under the Securities Act.
In March 2013, the Company repurchased $10,000 principal amount of its 8.375% Senior Notes on the open market for an aggregate purchase price of $9,602, including accrued interest and sales commissions. The Company funded the repurchase of these notes with borrowings under its Credit Agreement.
In April 2015, the Company’s Audit Committee authorized the Company to repurchase up to $50,000 of the Company’s common stock and 8.375% Senior Notes. During the three and six months ended June 30, 2015, and June 30, 2014 the Company did not repurchase any shares of its common stock or 8.375% Senior Notes. In addition, in July 2015, the Company’s Audit Committee authorized the Company to repurchase up to $240,000 of the Company’s 8.375% Senior Notes.
On January 18, 2013, Moody’s Investor Services (“Moody’s”) lowered its credit rating on the Company’s 8.375% Senior Notes two notches to B1, which increased the Company’s applicable per annum interest, effective January 19, 2013, by an additional 50 basis points. On April 19, 2013, Fitch Ratings, Inc. (“Fitch”) further lowered its credit rating on the Company’s 8.375% Senior Notes two notches to BB and revised its outlook from Stable to Negative. This credit rating downgrade by Fitch increased our applicable per annum interest by an additional 50 basis points, effective July 19, 2013. On June 26, 2013, Standard &amp; Poor’s (“S&amp;P”) further lowered its credit rating on the Company’s 8.375% Senior Notes one notch to B+ and revised its outlook from Negative to Stable. This credit rating downgrade by S&amp;P increased the Company’s applicable per annum interest by an additional 25 basis points, effective July 19, 2013.
Pursuant to the terms of the 8.375% Senior Notes, the cumulative effect of downgrades to the Company’s credit rating by rating agencies subsequent to the issuance of our 8.375% Senior Notes resulted in 200 basis points penalty interest, which is the maximum increase permitted under the indenture. The additional 200 basis points of interest equates to $4,800 in additional interest expense per annum, based on the aggregate amount of outstanding principal as of June 30, 2015.
On April 29, 2015, BGC announced the purchase of additional shares of the Company and gained the two-thirds ownership necessary to effect the full merger of GFI. See Notes 2 and 9 for further information on GFI’s issuance of shares to BGC. Following this announcement, the Company’s credit ratings were upgraded by both S&amp;P and Fitch. On April 29, 2015, S&amp;P raised its credit rating on the Company’s 8.375% Senior Notes four notches to BB+, and indicated its rating on the Company’s 8.375% Senior Notes remained on CreditWatch with positive implications. On May 6, 2015, Fitch increased its credit rating on the Company’s 8.375% Senior Notes four notches to BB+ and has also removed the Company’s 8.375% Senior Notes rating the from Rating Watch Positive and assigned a Positive Rating Outlook. See Note 20 on Subsequent Events for further information on upgrades from the rating agencies. At June 30, 2015 and December 31, 2014, unamortized deferred financing fees related to the 8.375% Senior Notes of $3,796 and $4,420, respectively, were recorded within Other assets and the Company was in compliance with all applicable covenants.
Credit Agreement
In March 2013, the Company entered into an amendment to its second amended and restated credit agreement (as amended, the “Credit Agreement”) with Bank of America, N.A. and certain other lenders. The Credit Agreement provided for maximum revolving loans of up to $75,000 until December 2013, at which time $18,750 of the lender commitments were due to mature and the remaining $56,250 of lender commitments were due to mature in December 2015.
In December, 2013, the various lenders under the Credit Agreement executed an assignment and assumption agreement pursuant to which the extending lenders under the Credit Agreement assumed the lender commitments of the non-extending lender and the Company has consented to the assignment. As a result, the borrowing capacity will remain at $75,000 until the Credit Agreement matures in December 2015. The Credit Agreement provides for up to $50,000 for letters of credit.
In February 2015, in connection with the transactions contemplated by the Tender Offer Agreement, the Company entered into a third amendment to the Credit Agreement to permit the transactions contemplated by the Tender Offer Agreement, including by amending the definition of “Change of Control” to permit BGC to acquire shares of the equity of the Company in excess of 35% without triggering a “Change of Control” under the Credit Agreement.
The Credit Agreement contains certain financial and other covenants. The financial covenants contained in our Credit Agreement require that we maintain minimum consolidated capital, as defined, of no less than $375,000 at any time. The amendment to the Credit Agreement executed in July 2014 reduced the required minimum amount of consolidated capital by any goodwill or asset impairment charge in an aggregate amount not to exceed $160,000 contained in our financial statements in any of the fiscal quarters ending June 30, 2014, September 30, 2014 or December 31, 2014. In April 2015, GFI entered into a fourth amendment to the Credit Agreement, whereby the minimum consolidated capital the Company is required to maintain was adjusted to $215,000. The Company was in compliance with all applicable covenants at June 30, 2015 and December 31, 2014.
Revolving loans may be either base rate loans or Eurocurrency rate loans. Eurocurrency rate loans bear interest at the annualized rate of one-month LIBOR plus the application margin and base rate loans bear interest at a rate per annum equal to a prime rate plus the applicable margin. Letter of credit fees per annum are equal to the applicable margin times the outstanding amount drawn under such letter of credit. As long as no default has occurred under the Credit Agreement, the applicable margin for base rate and Eurocurrency rate loans and letters of credit is based on a matrix that varies with a ratio of outstanding debt to EBITDA, as defined in the Credit Agreement.
The interest rate of the outstanding loan under the Credit Agreement was 5.75% at June 30, 2015. At June 30, 2015 and December 31, 2014, unamortized deferred financing fees related to the Credit Agreement of $298 and $618, respectively, were recorded within Other assets. </t>
  </si>
  <si>
    <t xml:space="preserve">9. STOCKHOLDERS’ EQUITY
On March 30, 2015, the Company filed a Form 25 with the Securities Exchange Commission ( “ SEC”) to voluntarily delist GFI’s common stock on the New York Stock Exchange (“NYSE”) and to terminate the registration of the common stock under the Exchange Act. The Company’s common stock was delisted on April 10, 2015. On June 1, 2015, the Company filed a Form 15 with the SEC to effect the deregistration of the common stock. The Company expects the deregistration of the common stock to become effective 90 days after filing the Form 15 with the SEC.
In April 2015, the Company’s Audit Committee authorized the Company to repurchase up to $50,000 of the Company’s common stock and 8.375% Senior Notes. During the three and six months ended June 30, 2015, and June 30, 2014 the Company did not repurchase any shares of its common stock 8.375% Senior Notes.
On April 28 2015, the Company issued 43,029,260 shares of its common stock to BGC at the closing price of $5.81 per share, for an aggregate purchase price of $250,000. The purchase price was paid to the Company in the form of a Note due on June 19, 2018 which bears an interest rate of LIBOR plus 200 basis points. The Company accounted for the transaction in accordance with the applicable provisions of ASC 505, Equity. Accordingly, as the Company does not expect the Note to be repaid within a reasonably short period of time, the Company has not classified the BGC Note as an asset and has offset the BGC Note and the value of the New Shares in stockholders’ equity.
The payment of quarterly dividends was suspended by the Company’s Board during the third quarter of 2014, in conjunction with the then-pending Amended CME Merger Agreement. Following the Company’s acquisition by BGC the payment of quarterly dividends continues to be suspended. Therefore, the Company did not pay a cash dividend during the first quarter of 2015. On March 28, 2014 the Company paid a cash dividend of $0.05 per share, which, based on the number of shares outstanding on the record date for such dividends, totaled $6,188. </t>
  </si>
  <si>
    <t>LOSS PER SHARE</t>
  </si>
  <si>
    <t>10. LOSS PER SHARE
Basic (loss) earnings per share for common stock is calculated by dividing net (loss) income available to common stockholders by the weighted average number of shares of common stock outstanding during the period. Diluted (loss) earnings per share is calculated by dividing net (loss) income by the sum of: (i) the weighted average number of shares outstanding, (ii) outstanding stock options and RSUs (using the “treasury stock” method when the impact of such options and RSUs would be dilutive), and (iii) any contingently issuable shares when dilutive.
Basic and diluted loss per share for the three and six months ended June 30, 2015 and 2014 were as follows:
Three Months Ended June 30,
Six Months Ended June 30,
2015
2014
2015
2014
Basic (loss) earnings per share
GFI’s net loss
$
)
$
)
$
)
$
)
Weighted average common shares outstanding
Basic loss per share
$
)
$
)
$
)
$
)
Diluted (loss) earnings per share
GFI’s net loss
$
)
$
)
$
)
$
)
Weighted average common shares outstanding
Effect of dilutive options, RSUs, and other contingently issuable shares
—
—
—
—
Weighted average shares outstanding and common stock equivalents
Diluted loss per share
$
)
$
)
$
)
$
)
As discussed in Note 11 in further detail, all RSUs which were outstanding immediately prior to the completion of BGC’s tender offer were converted into the right to receive cash, subject to the terms of each award’s pre-existing vesting schedule, and therefore, were not subject to the computation of basic or diluted earnings per share for the three and six months ended June 30, 2015.
There were no options, RSUs or contingently issuable shares outstanding as of June 30, 2015.
As a result of the net loss for the three and six months ended June 30, 2014, the following stock options, RSUs and contingently issuable shares outstanding were excluded from the computation of diluted loss per share for each respective period, as their inclusion would be anti-dilutive:
Three Months Ended June 30,
Six Months Ended June 30,
2014
2014
Stock Options
$
$
RSUs
Contingently issuable shares</t>
  </si>
  <si>
    <t>DEFERRED COMPENSATION</t>
  </si>
  <si>
    <t xml:space="preserve">11. DEFERRED COMPENSATION
Restricted Stock Units
Prior to the completion of BGC’s tender offer (as discussed in Note 2), the Company awarded bonuses in the form of equity awards pursuant to the Amended and Restated GFI Group Inc. 2008 Equity Incentive Plan, (“2008 Equity Incentive Plan”) which permitted the grant of non-qualified stock options, incentive stock options, stock appreciation rights, shares of restricted stock, restricted stock units and performance units to employees, non-employee directors or consultants. The Company issued shares from authorized but unissued shares and authorized and issued shares reacquired and held as treasury shares, which were reserved for issuance upon the vesting of RSUs granted pursuant to the 2008 Equity Incentive Plan. Following the acquisition by BGC, the Company filed post-effective amendments to its registration statements on Form S-8 de-registering any and all securities registered under the registration statements that remained unissued pursuant to its equity incentive and stock option plans and does not plan to issue any additional RSUs. Pursuant to the Tender Offer Agreement, each RSU of the Company outstanding immediately prior to the completion of BGC’s tender offer was converted into the right to receive an amount in cash equal to $6.10 per unit, the offer price with respect to each share underlying such award, with such cash payable on and subject to the terms and conditions of the original vesting schedule of each RSU.
The Company accounted for the conversion of RSUs into the right to receive cash as the modification of an equity award to a liability in accordance with the applicable provisions of ASC 718. Accordingly, the Company recorded incremental compensation cost on the previously recognized portion of any outstanding RSUs based upon the excess, if any, of the $6.10 per unit fair value of the modified award over the value of the original award immediately before its terms were modified. The total unrecognized compensation cost associated with those RSUs which were outstanding when the modification was effective, will be recognized based on each award’s pre-existing vesting schedule based upon the $6.10 per unit fair value of the modified award, net of estimated forfeitures.
The following is a summary of RSU transactions under the 2008 Equity Incentive Plan:
RSUs
Weighted- Average Grant Date Fair Value
Outstanding December 31, 2014
$
Granted
—
—
Vested
)
Cancelled
)
Converted to deferred cash awards
)
Outstanding June 30, 2015
—
—
There were no RSUs granted during the three and six months ended June 30, 2015.The weighted average grant-date fair value of RSUs granted for the six months ended June 30, 2014 was $3.56 per unit. Total compensation expense and related income tax benefits recognized in relation to RSUs are as follows:
Three Months Ended June 30,
Six Months Ended June 30,
2015
2014
2015 (1)
2014
Compensation expense
$
$
$
$
Income tax benefits
$
$
$
$
(1)
Compensation expense for the 6 months ended June 30, 2015 includes $11,545 of incremental compensation costs on unvested RSUs related to the modification of the RSUs recorded during the first quarter of 2015.
At June 30, 2015, total unrecognized compensation cost related to the RSUs (which are to be settled in cash based on pre-existing vesting schedules) prior to the consideration of expected forfeitures was approximately $32,435 and is expected to be recognized over a weighted-average period of 1.17 years. The total fair value of RSUs vested during the six months ended June 30, 2015 and 2014 was $1,459 and $20,652, respectively.
Deferred Cash Compensation
Separate from the modification of RSUs discussed above under “Restricted Stock Units”, the Company’s Deferred Cash Award Program, which was adopted on February 12, 2013, provides for the grant of deferred cash incentive compensation to eligible employees.
The Company may pay certain bonuses in the form of deferred cash compensation awards, which generally vest over a future service period. Total compensation expense recognized in relation to deferred cash compensation awards, not including the expense related to RSUs converted to deferred cash awards as described above, is as follows:
Three Months Ended June 30,
Six Months Ended June 30,
2015
2014
2015
2014
Compensation expense
$
$
$
$
At June 30, 2015, total unrecognized compensation cost related to deferred cash compensation prior to the consideration of expected forfeitures, not including the unrecognized portion of the RSUs converted to deferred cash awards as described above, was approximately $12,125 and is expected to be recognized over a weighted-average period of 2.59 years. </t>
  </si>
  <si>
    <t>COMMITMENTS AND CONTINGENCIES</t>
  </si>
  <si>
    <t xml:space="preserve">12. COMMITMENTS AND CONTINGENCIES
Purchase Obligations —The Company has various unconditional purchase obligations. These obligations are for the purchase of market data from a number of information service providers during the normal course of business. As of June 30, 2015, the Company had total purchase commitments for market data of approximately $16,882, with $13,545 due within the next twelve months and $3,337 due between one to three years. Additionally, the Company had $4,528 of other purchase commitments including $3,631 for hosting and software license agreements, and $897 primarily related to network upgrades. Of these other purchase commitments, approximately $2,666 is due within the next twelve months.
Contingencies —In the normal course of business, the Company and certain of its subsidiaries included in the Condensed Consolidated Financial Statements are, and have been in the past, involved in various lawsuits and legal proceedings and are, and have been in the past, involved in certain regulatory examinations. The Company’s unresolved legal proceedings and regulatory examinations are at varying stages of adjudication, arbitration or investigation and involve a variety of claims. In view of the inherent difficulty of predicting the outcome of such litigation and regulatory matters, particularly where the claimants seek very large or indeterminate damages or where the matters present novel legal theories, the Company generally cannot predict what the eventual outcome of the pending matters will be, what the timing of the ultimate resolution of these matters will be, or what the eventual loss, fines or penalties, if any, relating to each matter may be.
The Company is subject to the possibility of losses from these various contingencies. Considerable judgment is necessary to estimate the probability and amount of any loss from such contingencies. In accordance with applicable accounting guidelines, an accrual is made when it is probable that a liability has been incurred or an asset has been impaired and the amount of loss can be reasonably estimated. Where a loss contingency is not both probable and estimable, the Company does not establish an accrued liability.
The Company is subject to regular examinations by various tax authorities in jurisdictions in which the Company has significant business operations. The Company regularly assesses the likelihood of additional tax assessments that may result from these examinations in each of the tax jurisdictions. A tax accrual has been established, which the Company believes to be adequate in relation to the potential for additional tax assessments. Once established, the accrual may be adjusted based on new information or events. The imposition of additional tax assessments, penalties or fines by a tax authority could have a material impact on the Company’s effective tax rate.
Additionally, the Company has recorded reserves for certain contingencies to which it may have exposure, such as contingencies related to the employer portion of National Insurance Contributions in the U.K.
Following the announcement of the CME Merger, nine putative class action complaints challenging the CME Merger were filed on behalf of purported stockholders of GFI (one of which also purported to be brought derivatively on behalf of GFI), two in the Supreme Court of the State of New York, County of New York, six in the Court of Chancery of the State of Delaware, and one in the United States District Court for the Southern District of New York. The complaints were captioned Coyne v. GFI Group Inc., et al. , Index No. 652704/2014 (N.Y. Sup. Ct., filed September 4, 2014), Suprina v. GFI Group, Inc., et al. , Index No. 652668/2014 (N.Y. Sup. Ct., filed August 29, 2014), Brown v. GFI Group Inc., et al. , Civil Action No. 10082-VCL (Del. Ch., filed September 3, 2014), Hughes v. CME Group, Inc., et al. , Civil Action No. 10103-VCL (Del. Ch., filed September 8, 2014), Al Ammary v. Gooch, et al. , Civil Action No. 10125-VCL (Del. Ch., filed September 11, 2014), Giardalas v. GFI Group, Inc. , Civil Action No. 10132-VCL (Del. Ch., filed September 15, 2014), City of Lakeland Employees’ Pension Plan v. Gooch, et al. , Civil Action No. 10136-VCL (Del. Ch., filed September 16, 2014), Michocki v. Gooch., et al. , Civil Action No. 10166-VCL (Del. Ch., filed September 25, 2014) and Szarek v. GFI Group Inc., et al. , Case No. 14-CV-8228 (S.D.N.Y., filed October 14, 2014). On September 26, 2014, the Court of Chancery granted voluntary dismissal of the Giardalas action. On October 6, 2014, a consolidation order was entered by Vice Chancellor Laster, consolidating the Delaware cases into the Consolidated Delaware Action. The consolidation order designated the complaint filed in City of Lakeland Employees’ Pension Plan v. Gooch, et al ., Civil Action No. 10136-VCL (Del. Ch.) as the operative complaint in the Consolidated Delaware Action.
The complaints named as Defendants various combinations of the Company, GFI Holdco Ltd. (“IDB Buyer”), the members of the Company’s board of directors, GFI managing director Nick Brown, CME, Commodore Acquisition Corp., Commodore Acquisition LLC, Cheetah Acquisition Corp., Cheetah Acquisition LLC, JPI and New JPI Inc. (“New JPI”). The complaints generally alleged, among other things, that the members of the Company’s board of directors breached their fiduciary duties to the Company’s stockholders during merger negotiations by entering into the CME Merger Agreement and approving the CME Merger, and that the Company, CME, Commodore Acquisition Corp., Commodore Acquisition LLC, IDB Buyer, Cheetah Acquisition Corp., Cheetah Acquisition LLC, JPI, and New JPI aided and abetted such breaches of fiduciary duties. The complaints further alleged, among other things, (i) that the merger consideration provided for in the CME Merger Agreement undervalued the Company, (ii) that the sales process leading up to the CME Merger was flawed due to the members of the Company’s board of directors’ and Jefferies’ conflicts of interest, and (iii) that certain provisions of the CME Merger Agreement inappropriately favored CME and precluded or impeded third parties from submitting potentially superior proposals.
In addition, the Hughes complaint asserted a derivative claim on behalf of the Company against the members of the Company’s board of directors for breaching their fiduciary duties of loyalty and care to the Company by negotiating and agreeing to the CME Merger and against Defendants Gooch and Heffron for usurping a corporate opportunity. The Michocki complaint alleged that the CME Merger is not a solitary transaction but a series of related transactions and further alleged that the IDB Transaction must be approved by an affirmative two-thirds vote of the Shares pursuant to the terms of the Charter.
The complaints sought, among other relief: (i) certification of the class, (ii) injunctive relief enjoining the CME Merger, (iii) a declaration that the members of the Company’s board of directors breached their fiduciary duties and that certain provisions of the CME Merger Agreement are unlawful, (iv) a directive to the members of the Company’s board of directors to execute their fiduciary duties to obtain a transaction in the best interest of the Company’s stockholders, (v) rescission of the CME Merger to the extent already implemented, (vi) granting of rescissory damages and an accounting of all of the damages suffered as a result of the alleged wrongdoing, (vii) and reimbursement of fees and costs. The Coyne and Suprina Plaintiffs also demanded a jury trial.
Certain Defendants moved to dismiss or, in the alternative, stay the Coyne and Suprina actions in favor of the Consolidated Delaware Action. A hearing was held on December 15, 2014 on (i) the Defendants’ motions to dismiss or stay the Coyne and Suprina actions; (ii) the Plaintiffs’ motion by order to show cause for consolidation and appointment of a leadership structure; and (iii) Plaintiff Suprina’s motion by order to show cause to compel and expedite discovery. In an order filed on January 30, 2015, the Court ordered the Suprina and Coyne cases consolidated as In re GFI Group Inc. Shareholder Litigation , Index No. 652668/2014. In another order filed that same day, the Court denied Plaintiff Suprina’s motion to compel and expedite discovery. On March 26, 2015, the Court issued a decision and order granting the Defendants’ motions to dismiss the Coyne and Suprina actions on forum non conveniens grounds and in favor of the Consolidated Delaware Action. The decision and order were entered in the office of the Clerk of the County of New York on March 27, 2015. The Court’s judgment dismissing the Coyne and Suprina complaints was entered in the office of the Clerk of the County of New York on April 29, 2015.
On November 18, 2014, the Delaware court entered a Revised Order Setting Expedited Discovery Schedule in the Consolidated Delaware Action. On December 19, 2014, the court entered a Further Revised Scheduling Order scheduling a preliminary injunction hearing for January 16, 2015. On December 29, 2014, Plaintiffs in the Consolidated Delaware Action filed a Motion for a Preliminary Injunction, and a brief in support thereof, seeking to enjoin enforcement of Article V of the Support Agreement and preliminarily enjoin the stockholder vote on the CME Merger until (i) certain additional disclosures were made and (ii) the Company’s stockholders were provided the opportunity to vote on the CME Merger, the JPI Merger and the IDB Transaction. On January 8, 2015, the parties agreed to move the preliminary injunction hearing from January 16, 2015 to January 20, 2015. On January 15, 2015, the preliminary injunction hearing (scheduled for January 20) was taken off the court’s calendar.
On January 15, 2015, Plaintiffs in the Consolidated Delaware Action filed a Supplement to the Verified Class Action Complaint. On January 30, 2015, Plaintiffs filed a Second Supplement to the Verified Class Action Complaint. On February 4, 2015, Plaintiffs filed a Motion for Expedited Proceedings and a brief in support thereof. On February 6, 2015, the Court scheduled a merits hearing for February 17 and 18, 2015. On February 7, 2015, Plaintiffs filed a Third Supplement to the Verified Class Action Complaint, seeking certain additional injunctive and declaratory relief. On February 11, 2015, the Court, with the consent of the parties, moved the merits hearing (scheduled for February 17 and 18, 2015) to the first available dates on the Court’s schedule after March 4, 2015.
On February 20, 2015, Plaintiffs informed the Court that an expedited merits hearing was no longer necessary. On February 26, 2015, March 17, 2015, and March 18, 2015, the Court granted stipulations and orders extending the time for certain Defendants to answer, move, or otherwise respond to the operative complaint. On April 16, 2015, the Court granted a stipulation and order pursuant to which certain of the Defendants did not need to respond to the operative complaint or the supplements thereto and would have thirty days from the filing of an amended complaint to answer, move against, or otherwise respond to it. On May 20, 2015, the Court entered a third scheduling order, pursuant to which Plaintiffs would file an amended complaint by June 26, 2015; fact depositions will be completed by July 31, 2015; expert discovery will be completed by September 11, 2015; pre-trial briefs will be filed on October 30, 2015; a pre-trial conference will be held on November 2, 2015; and a trial will be held on November 9, 10, 12, and 13, 2015.
By agreement of the parties, Plaintiffs filed an amended complaint on July 13, 2015. The amended complaint asserts causes of action against Messrs. Gooch and Heffron, Ms. Cassoni, and CME, but not Messrs. Brown, Fanzilli, and Magee, the Company, IDB Buyer, Commodore Acquisition Corp., Commodore Acquisition LLC, Cheetah Acquisition Corp., Cheetah Acquisition LLC, JPI, or New JPI. Plaintiffs allege Messrs. Gooch and Heffron breached their fiduciary duties to stockholders by, among other things, (i) placing their interests ahead of stockholders’ interests, (ii) rejecting BGC’s offer to acquire the Company for $6.20 per share, (iii) entering into certain employment and non-competition agreements with BGC, (iv) delaying Board meetings to discuss recommendations made by the Special Committee concerning BGC’s offer, (v) disparaging BGC, and (vi) issuing false and misleading statements to stockholders. Plaintiffs allege Ms. Cassoni favored the interests of Messrs. Gooch and Heffron over stockholders’ interests and that CME aided and abetted the individual Defendants’ breaches of fiduciary duty.
In the New York Szarek action, the Court scheduled an initial pretrial conference for December 16, 2014, which the Court adjourned upon application of the parties until March 12, 2015 and adjourned again upon application of Plaintiff until May 21, 2015. On May 13, 2015, Plaintiff voluntarily dismissed his action without prejudice.
In addition to the foregoing litigation, on November 26, 2014, a putative class action complaint alleging violations of the federal securities laws, captioned Gross v. GFI Group, Inc., et al. , was filed in the United States District Court for the Southern District of New York. The complaint named the Company, Colin Heffron, Michael Gooch and Nick Brown as Defendants. The complaint sought, among other relief: (i) certification of the class, (ii) compensatory damages for Defendants purported wrongdoing and (iii) reimbursement of costs and expenses.
On February 20, 2015, the Court in Gross v. GFI Group, Inc. granted Plaintiff’s unopposed motion for appointment as lead plaintiff and approved his selection of co-lead counsel on behalf of the putative class. The Court also extended Defendants’ time to respond to the complaint from February 23, 2015 to March 25, 2015; granted Plaintiff leave to file an amended complaint by March 16, 2015; and rescheduled the initial pre-trial conference to March 27, 2015. On March 10, 2015, Plaintiff requested additional time to file his amended complaint. On March 13, 2015, the Court extended Plaintiff’s deadline to file an amended complaint from March 16, 2015 to May 15, 2015; set a June 5, 2015 deadline for Defendants to respond to the amended complaint; and rescheduled the initial pre-trial conference for June 19, 2015.
On May 15, 2015, Plaintiff filed an amended complaint. The amended complaint named GFI Group Inc. and Messrs. Gooch and Heffron—but not Mr. Brown—as defendants. On June 5, 2015, the remaining Defendants requested a pre-motion conference in anticipation of a motion to dismiss. On June 15, 2015, the Court granted Defendants’ request and added Defendants’ proposed motion to dismiss to the agenda for the pre-trial conference on June 19, 2015. At the pre-trial conference, the Court gave Plaintiff permission to file a second amended complaint and gave Defendants permission to file a motion to dismiss. On June 22, 2015, the Court entered a scheduling order, pursuant to which Plaintiff was to file his second amended complaint by July 8, 2015; Defendants shall file their motion to dismiss by August 19, 2015; Plaintiff’s motion to dismiss opposition papers are due on September 30, 2015; Defendants’ reply papers in further support of their motion to dismiss are due on October 14, 2015; and oral argument will be held on October 30, 2015, at 11:00 a.m.
Plaintiff filed his second amended complaint on July 8, 2015. Like Plaintiff’s first amended complaint, the second amended complaint alleges certain violations of the federal securities laws against GFI Group Inc. and Messrs. Gooch and Heffron.
Defendants believe that the claims asserted against them are without merit and intend to defend the litigation vigorously.
Based on currently available information, the outcome of the Company’s outstanding legal proceedings are not expected to have a material adverse impact on the Company’s financial position. However, the outcome of any such matters may be material to the Company’s results of operations or cash flows in a given period. It is not presently possible to determine the Company’s ultimate exposure to these matters and there is no assurance that the resolution of the Company’s outstanding matters will not significantly exceed any reserves accrued by the Company.
For a limited number of legal matters for which, a loss (whether in excess of a related accrued liability or where there is no accrued liability) is not probable but is reasonably possible in future periods, the Company is sometimes able to estimate a range of possible loss. In determining whether it is able to estimate a range of possible loss, the Company reviews and evaluates its material litigation and regulatory and other matters on an ongoing basis. In cases in which the Company is able to estimate a range of possible loss, the aggregate total of such estimated possible losses is disclosed below. There may be other matters for which a loss is probable or reasonably possible but for which a range of possible loss may not be estimable. For those matters for which a range of possible loss is estimable, management currently estimates the aggregate range of possible loss as $0 to approximately $10.0 million in excess of the accrued liability (if any) related to those matters. The estimated range of possible loss is based upon currently available information and is subject to significant judgment and a variety of assumptions and uncertainties. The matters underlying the estimated range will vary from time to time, and actual results may vary significantly from the current estimate. Management is generally unable to estimate a range of reasonably possible loss for matters other than those included in the estimate above, including where (i) actual or potential plaintiffs have not claimed an amount of monetary damages (unless management can otherwise determine an amount), (ii) the matters are in early stages, (iii) there is uncertainty as to the outcome of pending appeals or motions, (iv) there are significant factual issues to be resolved, (v) there are novel legal issues presented, among other reasons. Those matters for which an estimate is not possible are excluded from the estimated range above, therefore, the estimated range above does not represent the Company’s maximum loss exposure.
Risks and Uncertainties — The Company primarily generates its revenues by executing and facilitating transactions for counterparties. Revenues for these services are transaction based. As a result, the Company’s revenues will likely vary based upon the trading volumes of the various securities, commodities, foreign exchange and other cash and derivative markets in which the Company provides its services.
Guarantees — The Company, through its subsidiaries, is a member of certain exchanges and clearing houses. Under the membership agreements, members are generally required to guarantee certain obligations. To mitigate the performance risks of its members, the exchanges and clearing houses may, from time to time, require members to post collateral, as well as meet certain minimum financial standards. The Company’s maximum potential liability under these arrangements cannot be quantified. However, management believes that the potential for the Company to be required to make payments under these arrangements is unlikely. Accordingly, no contingent liability is recorded in the Condensed Consolidated Statements of Financial Condition for these arrangements. </t>
  </si>
  <si>
    <t>MARKET AND CREDIT RISKS</t>
  </si>
  <si>
    <t xml:space="preserve">13. MARKET AND CREDIT RISKS
Disclosure regarding the Company’s financial instruments with market and credit risks are described in “Note 16—Market and Credit Risks” of the Notes to the Consolidated Financial Statements contained in the Company’s 2014 Form 10-K. There have been no material changes to these risks during the six months ended June 30, 2015. </t>
  </si>
  <si>
    <t>FAIR VALUE OF FINANCIAL INSTRUMENTS</t>
  </si>
  <si>
    <t xml:space="preserve">14. FAIR VALUE OF FINANCIAL INSTRUMENTS
Certain of the Company’s financial assets and liabilities are carried at fair value, and are measured at fair value on a recurring basis. Fair value is defined as the amount that would be received to sell an asset or paid to transfer a liability in an orderly transaction between market participants at the measurement date (the exit price). Financial instruments owned and Financial instruments sold, not yet purchased are recorded at fair value, and included in Other assets and Other liabilities, respectively. Contingent consideration, if any, is also recorded at fair value, and included in Other liabilities. The Company’s investments that are accounted for under the cost and equity methods are investments in companies that are not publicly traded and for which no established market for their securities exists. The fair value of these investments is only estimated if there are identified events or changes in circumstances that may have a significant adverse effect on the carrying value of the investment.
The Company’s financial assets and liabilities recorded at fair value have been categorized based upon a fair value hierarchy in accordance with ASC 820-10. In accordance with ASC 820-10, the Company has categorized its financial assets and liabilities, based on the priority of the inputs to the valuation technique, into a three-level fair value hierarchy as set forth below.
Level 1 —Financial assets and liabilities whose values are based on unadjusted quoted prices for identifiable assets or liabilities in an active market that the company has the ability to access at the measurement date (examples include active exchange-traded equity securities, listed derivatives, and most U.S. Government and agency securities).
Level 2 —Financial assets and liabilities whose values are based on quoted prices in markets where trading occurs infrequently or whose values are based on quoted prices of instruments with similar attributes in active markets. Level 2 inputs include the following:
·
Quoted prices for identifiable or similar assets or liabilities in non-active markets (examples include corporate and municipal bonds which trade infrequently); and
·
Inputs other than quoted prices that are observable for substantially the full term of the asset or liability (examples include interest rate and currency swaps).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Valuation Techniques
A description of the valuation techniques applied to the Company’s major categories of assets and liabilities measured at fair value on a recurring basis are as follows:
U.S. Treasury Securities - U.S. Treasury securities are valued using quoted market prices. Valuation adjustments are not applied.
Accordingly, U.S. Treasury securities are generally categorized in Level 1 of the fair value hierarchy.
Equity Securities - Equity securities include mostly exchange-traded securities and are valued based on quoted market prices. Accordingly, exchange-traded equity securities are generally categorized in Level 1 of the fair value hierarchy. Non-exchange traded equity securities are measured primarily using broker quotations, pricing service data from external providers and prices observed for recently executed market transactions. Non-exchange traded equity securities are generally categorized within Level 2 of the fair value hierarchy.
Corporate Bonds — Corporate bonds are measured primarily using broker quotations, pricing service data from external providers and prices observed for recently executed market transactions. Corporate bonds are generally categorized in Level 2 of the fair value hierarchy.
Foreign government bonds — Foreign government bonds are mostly valued using quoted market prices. Accordingly, foreign government bonds are generally categorized in Level 1 or Level 2 of the fair value hierarchy.
Derivative Contracts — Derivative contracts include instruments such as foreign exchange, commodity, fixed income and equity derivative contracts.
Listed Derivative Contracts - Listed derivatives that are actively traded are valued based on quoted prices from the exchange and are categorized in Level 1 of the fair value hierarchy.
OTC Derivative Contracts — Over-the-counter (“OTC”) derivative contracts include forwards, swaps, and options contracts related to foreign currencies. 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In the case of more established derivative products, the pricing models used by the Company are widely accepted by the financial services industry. OTC derivative products valued by the Company using pricing models generally fall into this category and are categorized in Level 2 of the fair value hierarchy.
Equity warrants - Non-exchange traded equity warrants are classified within Level 3 of the fair value hierarchy and are measured using the Black-Scholes model with key inputs impacting the valuation including the underlying security price, implied volatility, dividend yield, interest rate curve, strike price and maturity date.
Contingent Consideration — The category consists primarily of contingent consideration related to one of the Company’s acquisitions.
On November 14, 2013, the Company completed the acquisition of Contigo Limited, a provider of trading, portfolio risk management and logistics software for the energy industry. This contingent liability, which was settled in cash during March 2015, had been remeasured at fair value principally based on the acquired business’ future financial performance, including revenues and operating margins, from May 1, 2014 through the settlement date.
The inputs used in estimating the fair value of these contingent considerations were both unobservable and significant to the overall fair value measurement of this liability, therefore the liability was categorized in Level 3 of the fair value hierarchy.
In the three and six months ended June 30, 2015 and 2014, the Company did not have any material transfers among Level 1, Level 2, and Level 3.
Financial Assets and Liabilities measured at fair value on a recurring basis as of June 30, 2015 are as follows:
Quoted Prices in Active Markets for Identical Assets (Level 1)
Significant Other Observable Inputs (Level 2)
Significant Unobservable Inputs (Level 3)
Balance at June 30, 2015
Assets
Other assets: Financial instruments owned:
Equity securities
$
$
$
—
$
Derivative contracts:
Foreign exchange derivative contracts
$
$
$
—
$
Commodities derivative contracts
—
—
Netting (1)
)
—
—
)
Total derivative contracts
$
$
$
—
$
Total financial instruments owned
$
$
$
—
$
Total
$
$
$
—
$
Liabilities
Other liabilities: Financial instruments sold, not yet purchased:
Derivative contracts:
Foreign exchange derivative contracts
$
$
$
—
$
Commodities derivative contracts
—
—
Netting (1)
)
$
—
$
—
$
)
Total derivative contracts
$
$
$
—
$
Total financial instruments sold, not yet purchased
$
$
$
—
$
Total
$
$
$
—
$
(1)
Represents the impact of netting on a net-by-counterparty basis.
Excluded from the table above is variation margin on long derivative contracts related to exchange traded futures in the amount of $459 included within Receivables brokers, dealers and clearing organizations.
Financial Assets and Liabilities measured at fair value on a recurring basis as of December 31, 2014 are as follows:
Quoted Prices in Active Markets for Identical Assets (Level 1)
Significant Other Observable Inputs (Level 2)
Significant Unobservable Inputs (Level 3)
Balance at December 31, 2014
Assets
Other assets: Financial instruments owned:
Equity securities
$
—
$
$
—
$
Derivative contracts:
Foreign exchange derivative contracts
$
$
$
—
$
Commodities derivative contracts
—
—
Netting (1)
)
—
—
)
Total derivative contracts
$
$
$
—
$
Total financial instruments owned
$
$
$
—
$
Total
$
$
$
—
$
Liabilities
Other liabilities: Financial instruments sold, not yet purchased:
Derivative contracts:
Foreign exchange derivative contracts
$
—
$
$
—
$
Commodities derivative contracts
$
$
—
$
—
$
Netting (1)
)
—
—
)
Total derivative contracts
$
—
—
Total financial instruments sold, not yet purchased
$
—
$
$
—
$
Other liabilities: Contingent consideration
$
—
$
—
$
$
Total
$
—
$
$
$
(1)
Represents the impact of netting on a net-by-counterparty basis.
Excluded from the table above is variation margin on long derivative contracts related to exchange traded futures in the amount of $256 included within Payables to brokers, dealers and clearing organizations.
The Company did not have any Level 3 Financial Assets and Liabilities measured at fair value on a recurring basis during the three months ended June 30, 2015.
Changes in Level 3 Financial Assets and Liabilities measured at fair value on a recurring basis for the three months ended June 30, 2014 are as follows:
Opening Balance
Total realized and unrealized gains (losses) included in Net loss (1)
Unrealized gains (losses) included in Other comprehensive income
Purchases
Issues
Sales
Settlements
Closing Balance at June 30, 2014
Unrealized gains (losses) for Level 3 Assets / Liabilities Outstanding at June 30, 2014
Liabilities
Other liabilities:
Contingent consideration:
$
$
$
)
$
—
$
—
$
—
$
)
$
$
)
(1)
Realized and unrealized gains (losses) are reported in Other income, net in the Condensed Consolidated Statements of Operations.
Changes in Level 3 Financial Assets and Liabilities measured at fair value on a recurring basis for the six months ended June 30, 2015 are as follows:
Opening Balance
Total realized and unrealized losses included in Net loss (1)
Unrealized gains (losses) included in Other comprehensive loss
Purchases
Issues
Sales
Settlements
Closing Balance at June 30, 2015
Unrealized gains (losses) for Level 3 Assets / Liabilities Outstanding at June 30, 2015
Liabilities
Other liabilities:
Contingent consideration:
$
$
$
—
$
—
$
—
$
—
$
)
$
—
$
—
(1)
Realized and unrealized gains (losses) are reported in Other income, net in the Condensed Consolidated Statements of Operations.
Changes in Level 3 Financial Assets and Liabilities measured at fair value on a recurring basis for the six months ended June 30, 2014 are as follows:
Opening Balance
Total realized and unrealized gains (losses) included in Net loss (1)
Unrealized gains (losses) included in Other comprehensive income
Purchases
Issues
Sales
Settlements
Closing Balance at June 30, 2014
Unrealized gains (losses) for Level 3 Assets / Liabilities Outstanding at June 30, 2014
Assets
Other assets:
Financial instruments owned:
Equity derivative contracts
$
$
)
$
—
$
—
$
—
$
—
$
—
$
—
$
—
Liabilities
Other liabilities:
Contingent consideration:
$
$
$
)
$
—
$
—
$
—
$
)
$
$
(1)
Realized and unrealized gains (losses) are reported in Other income, net in the Condensed Consolidated Statements of Operations.
The following tables present quantitative information about the significant unobservable inputs utilized by the Company in the fair value measurement of Level 3 Assets and Liabilities measured at fair value on a recurring basis, as of December 31, 2014:
Fair Value as of December 31, 2014
Valuation Technique(s)
Unobservable Input(s)
Range (Weighted Average) (a)
Liabilities
Contingent consideration
$
Present value of expected payments
Discount rate
%
Forecasted financial information
(b)
(a)
As December 31, 2014, contingent consideration consisted of one liability.
(b)
The Company’s estimate of contingent consideration as of December 31, 2014was principally based on the acquired business’ projected future financial performance, including revenues and operating margins from May 1, 2014 through April 30, 2015.
Valuation Processes — Level 3 Measurements —Depending on the instrument, the Company utilizes a valuation technique, including discounted cash flow methods, option pricing methods and present value methods, as indicated above. Valuations are generally conducted by the Company, with consultation of a third-party valuation expert to develop the valuation model when the asset or liability is initially recorded. Each reporting period, the Company updates unobservable inputs utilizing relevant published information, where applicable. The Company has a formal process to review changes in fair value for satisfactory explanation.
Sensitivity Analysis — Level 3 Measurements
Contingent consideration — The significant unobservable inputs used in the fair value in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all Level 3 assets and liabilities, a change in one of the inputs would not necessarily result in a directionally similar change in the other. </t>
  </si>
  <si>
    <t>DERIVATIVE FINANCIAL INSTRUMENTS</t>
  </si>
  <si>
    <t xml:space="preserve">15. DERIVATIVE FINANCIAL INSTRUMENTS
The Company uses foreign exchange derivative contracts, including forward contracts and foreign currency swaps, to reduce the effects of fluctuations in certain assets and liabilities denominated in foreign currencies. The Company also hedges a portion of its foreign currency exposures on anticipated foreign currency denominated revenues and expenses by entering into forward foreign exchange contracts. As of June 30, 2015 and December 31, 2014, none of these contracts were designated as foreign currency cash flow hedges under ASC 815-10, Derivatives and Hedging (“ASC 815-10”).
The Company provides brokerage services to its customers for exchange-traded and OTC derivative products, which include futures, forwards and options contracts. The Company may enter into principal transactions for exchange-traded and OTC derivative products to facilitate customer trading activities or to engage in principal trading for the Company’s own account.
The Company monitors market risk exposure from its matched principal business and principal trading business by regularly monitoring both (i) its concentration of market risk to financial instruments, countries or counterparties and (ii) trades that have not settled within prescribed settlement periods or volume thresholds. Additionally, market risks are monitored and mitigated by the use of the Company’s proprietary, electronic risk monitoring system, which provides daily credit reports in each of the Company’s geographic regions that analyze credit concentration and facilitates the regular monitoring of transactions against key risk indicators.
For certain derivative contracts, the Company has entered into agreements with counterparties that allow for the netting of positions. The Company reports these derivative contracts on a net-by-counterparty basis when management believes that a legal and enforceable right of offset exists under these agreements.
Fair values of derivative contracts on a gross and net basis as of June 30, 2015 and December 31, 2014 are as follows:
June 30, 2015
December 31, 2014
Derivatives not designated as hedging instruments under ASC 815-10 (1)
Derivative Assets (2)
Derivative Liabilities (3)
Derivative Assets (2)
Derivative Liabilities (3)
Foreign exchange derivative contracts
$
$
$
$
Commodity derivative contracts
Total fair value of derivative contracts
$
$
$
$
Counterparty netting
)
)
)
)
Total fair value
$
$
$
$
(1)
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June 30, 2015 and December 31, 2014. Gross notional amounts on these futures contracts are included in the table below which details outstanding long and short notional amounts of derivative financial instruments.
(2)
Reflects options and forwards contracts within Other assets.
(3)
Reflects options and forwards contracts within Other liabilities.
As of June 30, 2015 and December 31, 2014, the Company had outstanding forward foreign exchange hedge contracts with a combined notional value of $35,324 and $69,692, respectively. Approximately $11,142 and $20,568 of these forward foreign exchange contracts represent a hedge of Euro and British pound-denominated balance sheet positions at June 30, 2015 and December 31, 2014, respectively. The remaining outstanding forward foreign exchange contracts are hedges of anticipated future cash flows.
In addition to the Company’s outstanding forward foreign exchange hedge contracts, the following table includes the outstanding long and short notional amounts on a gross basis of derivative financial instruments as of June 30, 2015 and December 31, 2014:
June 30, 2015 (1)
December 31, 2014 (2)
Long
Short
Long
Short
Foreign exchange derivative contracts
$
$
$
$
Commodity derivative contracts
Fixed income derivative contracts
Equity derivative contracts
Total derivative notional amounts
$
$
$
$
(1)
Notional amounts include gross notionals on open long and short futures contracts of $9,267,032 and $9,353,907 respectively, as of June 30, 2015. These gross notional amounts primarily relate to positions held by a consolidated VIE for which the Company’s exposure to economic loss is approximately $5,762 as of June 30, 2015. See Note 16 for further information.
(2)
Notional amounts include gross notionals on open long and short futures contracts of $7,804,981 and $9,023,087, respectively, as of December 31, 2014. These gross notional amounts primarily relate to positions held by a consolidated VIE for which the Company’s exposure to economic loss is approximately $5,298 as of December 31, 2014. See Note 16 for further information.
The following is a summary of the effect of derivative contracts on the Condensed Consolidated Statements of Operations for the three months ended June 30, 2015 an 2014:
Location of Gain (Loss)
Amount of Gain (Loss) Recognized in Income on Derivatives
Derivatives not designated as hedging instruments under ASC 815-10
Recognized in Income on Derivatives
For the Three Months Ended June 30, 2015
For the Three Months Ended June 30, 2014
Foreign exchange derivative contracts
(1)
$
$
Commodity derivative contracts
Principal transactions
Fixed income derivative contracts
Principal transactions
Equity derivative contracts
Principal transactions
(1)
For the three months ended June 30, 2015, approximately $115 of losses on foreign exchange derivative contracts were included within Other income, net and approximately $438 of gains on foreign currency options were included within Principal transactions. For the three months ended June 30, 2014, approximately $987 of gains on foreign exchange derivative contracts were included within Other income, net and approximately $81 of gains on foreign currency options were included within Principal transactions.
The following is a summary of the effect of derivative contracts on the Condensed Consolidated Statements of Operations for the six months ended June 30, 2015 and 2014:
Location of Gain (Loss)
Amount of Gain (Loss) Recognized in Income on Derivatives
Derivatives not designated as hedging instruments under ASC 815-10
Recognized in Income on Derivatives
For the Six Months Ended June 30, 2015
For the Six Months Ended June 30, 2014
Foreign exchange derivative contracts
(1)
$
$
Commodity derivative contracts
Principal transactions
Fixed income derivative contracts
Principal transactions
Equity derivative contracts
(2)
(1)
For the six months ended June 30, 2015, approximately $3,486 of gains on foreign exchange derivative contracts were included within Other income, net and approximately $1,512 of gains on foreign currency options were included within Principal transactions. For the six months ended June 30, 2014, approximately $1,189 of gains on foreign exchange derivative contracts were included within Other income, net and approximately $174 of gains on foreign currency options were included within Principal transactions.
(2)
For the six months ended June 30, 2015, approximately $226 of gains on equity derivative contracts were included within Principal transactions. For the six months ended June 30, 2014, approximately $14 of losses on equity derivative contracts were included within Other income, net and approximately $105 of gains on equity derivative contracts were included within Principal transactions.
The following is a summary of derivative contracts, by counterparty, including the gross amounts offset in the Condensed Consolidated Statements of Financial Position as of June 30, 2015:
Gross Amount Offset in the
Net Amounts of Assets Offset in the
Gross Amounts Not Offset in the Condensed Consolidated Statements of Financial Condition
Counterparties (1)
Gross Amounts of Recognized Assets
Condensed Consolidated Statements of Financial Position
Condensed Consolidated Statements of Financial Position (2)
Derivatives (3)
Cash Collateral Received/ (Pledged)
Net Amount
Derivative Assets:
Counterparty A
$
$
—
$
$
—
$
—
$
Counterparty B
)
—
—
Counterparty C
—
—
—
Total
$
$
)
$
—
$
—
$
Derivative Liabilities:
Counterparty A
$
$
—
$
$
—
$
—
$
Counterparty B
)
—
—
Counterparty C
—
—
—
Total
$
$
)
$
$
—
$
—
$
(1)
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June 30, 2015.
(2)
Derivative assets and derivative liabilities are reflected within Other assets and Other Liabilities, respectively.
(3)
As of June 30, 2015, the Company does not have any derivative positions under a master netting agreement that are not netted.
The following is a summary of derivative contracts, by counterparty, including the gross amounts offset in the Consolidated Statements of Financial Position as of December 31, 2014:
Gross Amounts Offset in the
Net Amounts of Assets Offset in the
Gross Amounts Not Offset in the Condensed Consolidated Statements of Financial Condition
Counterparties (1)
Gross Amounts of Recognized Assets
Condensed Consolidated Statements of Financial Position
Condensed Consolidated Statements of Financial Position (2)
Derivatives (3)
Cash Collateral Received/ (Pledged)
Net Amount
Derivative Assets:
Counterparty A
$
$
—
$
$
—
$
—
$
Counterparty B
)
—
—
Counterparty C
—
—
—
Total
$
$
)
$
$
—
$
—
$
Derivative Liabilities:
Counterparty A
$
$
—
$
$
—
$
—
$
Counterparty B
$
$
)
$
—
$
—
$
—
$
—
Counterparty C
—
—
—
Total
$
$
)
$
$
—
$
—
$
(1)
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December 31, 2014.
(2)
Derivative assets and derivative liabilities are reflected within Other assets and Other Liabilities, respectively.
(3)
As of December 31, 2014, the Company does not have any derivative positions under a master netting agreement that are not netted. </t>
  </si>
  <si>
    <t>VARIABLE INTEREST ENTITIES</t>
  </si>
  <si>
    <t xml:space="preserve">16. VARIABLE INTEREST ENTITIES
Non-consolidated VIEs
The Company holds interests in certain VIEs that it does not consolidate. The Company has determined that it is not the primary beneficiary, mostly due to a lack of significant economic interest, voting power and/or power to direct the activities that would most significantly impact the economic performance of the VIE.
As of June 30, 2015 and December 31, 2014, the Company had certain variable interests in non-consolidated VIEs in the form of direct equity interests, a convertible note and a non-recourse loan. The carrying amount of these VIEs was $2,563 as of June 30, 2015 and $3,144 as of December 31, 2014, and was recorded within Other assets. These VIEs include a technology provider with a proprietary financial application, trading entities in which the Company has provided initial capital to fund trading activities, investment fund managers and a commodity pool operator. The Company also provides administrative services to certain of these non-consolidated VIEs. The maximum exposure to loss on these VIEs was $2,563 as of June 30, 2015 and $3,144 as of December 31, 2014, respectively.
The Company previously had certain variable interests in non-consolidated VIEs in the form of trading margin accounts in which the Company had an economic interest in profits and losses and has provided initial capital to fund trading activities. All such interests had been terminated as of June 30, 2015.
The Company has not recorded any liabilities with respect to non-consolidated VIEs.
Consolidated VIEs
In December 2010, Kyte invested in a limited company that is focused on developing a proprietary trading business. The limited company is a VIE and it was determined that the Company is the primary beneficiary of this VIE because the Company, through Kyte,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11,136 at June 30, 2015 and $9,956 as of December 31, 2014, which primarily consisted of clearing margin. There were no material restrictions on the consolidated VIE’s assets. The consolidated VIE had total liabilities of $3,034 at June 30, 2015 and $2,761 at December 31, 2014. The Company’s exposure to economic loss on this VIE is approximately $5,762 and $5,298 as of June 30, 2015 and December 31, 2014, respectively. </t>
  </si>
  <si>
    <t>REGULATORY REQUIREMENTS</t>
  </si>
  <si>
    <t xml:space="preserve">17. REGULATORY REQUIREMENTS
Many of the Company’s material operating subsidiaries are subject to regulatory restrictions and minimum capital requirements, which may restrict the Company’s ability to withdraw capital from its subsidiaries.
Certain domestic subsidiaries of the Company are registered as a broker-dealer, swap execution facility (“SEF”) or introducing broker and therefore are subject to the applicable rules and regulations of the SEC and the Commodity Futures Trading Commission (“CFTC”). Certain foreign subsidiaries are also registered as introducing brokers with the CFTC. These rules contain uniform minimum net capital requirements, as defined, and also require a significant part of the registrants’ assets be kept in relatively liquid form. As of June 30, 2015, each of the Company’s subsidiaries that are subject to these regulations had net capital in excess of their minimum capital requirements.
Under rules adopted by the CFTC, all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In April 2015, Cantor Fitzgerald &amp; Co. (“CF&amp;Co”), an affiliate of BGC, the Company’s controlling stockholder, has entered into guarantees on the Company’s behalf and the Company is required to indemnify CF&amp;Co for the amounts, if any, paid by CF&amp;Co pursuant to this arrangement.
Certain of the Company’s European subsidiaries are regulated by the Financial Conduct Authority (“FCA”) and must maintain financial resources (as defined by the FCA) in excess of FCA’s total financial resources requirement. As of June 30, 2015, each of these European subsidiaries had financial resources in excess of their requirements.
Certain other subsidiaries of the Company are subject to similar regulatory and other requirements in the jurisdictions in which they operate and, as of June 30, 2015, each of these subsidiaries was in compliance with its regulatory capital requirements.
The regulatory requirements referred to above may restrict the Company’s ability to withdraw capital from its regulated subsidiaries. As of June 30, 2015, the Company had the following aggregate regulatory capital, in individually regulated entities, in each of its operating regions:
Americas
EMEA
Asia
Regulatory capital
$
$
$
Minimum regulatory capital required
Excess regulatory capital
$
$
$
The regulatory requirements set forth in the table above include aggregated amounts held in individually regulated entities in each of the Company’s operating regions, calculated by entity, to comply with the requirements of various regulators for capital requirements in each of those entities. In situations where the Company is subject to the requirements of multiple regulators, the Company has included the more onerous capital requirement in the table above. </t>
  </si>
  <si>
    <t>SEGMENT AND GEOGRAPHIC INFORMATION</t>
  </si>
  <si>
    <t xml:space="preserve">18. SEGMENT AND GEOGRAPHIC INFORMATION
In accordance with ASC 280-10, Segment Reporting (“ASC 280-10”) and based on the nature of the Company’s operations, products and services in each geographic region, the Company determined that it has four reportable segments: (i) Americas Brokerage, (ii) EMEA Brokerage, (iii) Asia Brokerage and (iv) Clearing and Backed Trading. The Company’s brokerage operations provide brokerage services in four broad product categories: fixed income, financial, equity and commodity. The Clearing and Backed Trading segment encompasses the Company’s clearing, risk management, settlement and other back-office services, as well as the capital we provide to start-up trading groups, small hedge funds, market-makers and individual traders. Information about other business activities is disclosed in an “All Other” category. All Other includes the results of the Company’s software, analytics and market data operations. All Other also includes revenues and expenses that are not directly assignable to one of the Company’s reportable segments, primarily consisting of indirect costs related to the Company’s brokerage segments as well as all of the Company’s corporate business activities.
The accounting policies of the segments are the same as those described above in Note 3—Summary of Significant Accounting Policies. The Company evaluates performance of the operating segments based on income (loss) before income taxes, which it defines as revenues less direct expenses.
Revenues within each brokerage segment include revenues that are directly related to providing brokerage services along with interest and other income (loss) directly attributable to the operating segment. Revenues within the Clearing and Backed Trading segment primarily include revenues that are directly related to providing clearing services along with the Company’s share of profit (loss) on trading activity from capital investments. The Company’s Clearing and Backed Trading segment incurs exchange fees on behalf of its clients, which are reflected within Interest and transaction-based expenses. The reimbursement of these fees from the Company’s clients is reflected within Total Revenues. Therefore, the Company evaluates the top-line performance of its Clearing and Backed Trading segment using Revenues, net of interest and transaction-based expenses.
Direct expenses of the operating segments are those expenses that are directly related to providing the brokerage or clearing services and trading activities of the operating segments and include compensation expense related to the segment management and staff, communication and market data, travel and promotion, and certain professional fees and other expenses that are directly incurred by the operating segments. However, the Company does not allocate to its brokerage operating segments certain expenses that it manages separately at the corporate level. The unallocated costs include rent and occupancy, depreciation and amortization, professional fees, interest on borrowings and other expenses and are included in the All Other operating segment. Management generally does not consider the unallocated costs in its performance measurement of its reportable segments.
Selected financial information for the Company’s reportable segments is presented below for periods indicated:
Three Months Ended June 30, 2015
Americas Brokerage
EMEA Brokerage
Asia Brokerage
Clearing and Backed Trading
All Other
Total
Total revenues
$
$
$
$
$
$
Revenues, net of interest and transaction-based expenses
Income (loss) before income taxes
)
Three Months Ended June 30, 2014
Americas Brokerage
EMEA Brokerage
Asia Brokerage
Clearing and Backed Trading
All Other
Total
Total revenues
$
$
$
$
$
$
Revenues, net of interest and transaction-based expenses
(Loss) income before income taxes
)
)
)
)
Six Months Ended June 30, 2015
Americas Brokerage
EMEA Brokerage
Asia Brokerage
Clearing and Backed Trading
All Other
Total
Total revenues
$
$
$
$
$
$
Revenues, net of interest and transaction-based expenses
Income (loss) before income taxes
)
)
Six Months Ended June 30, 2014
Americas Brokerage
EMEA Brokerage
Asia Brokerage
Clearing and Backed Trading
All Other
Total
Total revenues
$
$
$
$
$
$
Revenues, net of interest and transaction-based expenses
(Loss) income before income taxes
)
)
)
)
In addition, with the exception for goodwill, the Company does not identify or allocate assets by operating segment, nor does its chief operating decision maker evaluate operating segments using discrete asset information. See Note 6 for goodwill by reportable segment.
For the three and six months ended June 30, 2015 and 2014, the U.K. is the only individual foreign country that accounts for 10% or more of the Company’s total revenues and total long-lived assets. Information regarding revenue for the three and six months ended June 30, 2015 and 2014, and information regarding long-lived assets (defined as property, equipment, leasehold improvements and software inventory) in geographic areas as of June 30, 2015 and December 31, 2014, are as follows:
Three Months Ended June 30,
Six Months Ended June 30,
2015
2014
2015
2014
Revenues:
United States
$
$
$
$
United Kingdom
Other
Total
$
$
$
$
Three Months Ended June 30,
Six Months Ended June 30,
2015
2014
2015
2014
Revenues, net of interest and transaction-based expenses:
United States
$
$
$
$
United Kingdom
Other
Total
$
$
$
$
June 30, 2015
December 31, 2014
Long-lived Assets, as defined:
United States
$
$
United Kingdom
Other
Total (1)
$
$
(1)
Excluded from the December 31, 2014 balance is $2,122 of Property, equipment, leasehold improvements, net related to KGL and KBL. As discussed in Note 4, such amounts are included in Assets held for sale.
Revenues are attributed to geographic areas based on the location of the particular subsidiary of the Company which generated the revenues. </t>
  </si>
  <si>
    <t>RELATED PARTIES</t>
  </si>
  <si>
    <t>Related Parties</t>
  </si>
  <si>
    <t xml:space="preserve">19. RELATED PARTIES
BGC
As of June 30, 2015, entities affiliated with BGC were the beneficial owners of approximately 67 % of the Company’s common stock. Therefore, GFI is a controlled company of BGC and operates as a division of BGC. See Note 2 for further information on BGC’s acquisition of the Company.
As of June 30, 2015, the Company had $97,102 of receivables from BGC, which primarily consisted of $95,250 of receivables for loans bearing interest at 3.75% per annum which were issued by the Company. Included within the loan receivable balance are loans of $40,000 and $20,000, which were issued during the first quarter of 2015. During the second quarter of 2015, the Company provided additional loans to BGC in the aggregate amount of $35,250. In addition, as of June 30, 2015, the interest receivable on these loans included within Receivables from related parties was $1,717.
On April 28 2015, the Company issued the New Shares of its common stock to BGC for an aggregate purchase price of $250,000, which was paid to the Company in the form of the BGC Note. See Notes 2 and 9 for further information.
In May 2015, the Company’s Audit Committee approved the retention of CF&amp;Co to assist in the potential sale of the Company’s Trayport subsidiary.
In addition, certain of the Company’s subsidiaries transact with BGC and its affiliated entities. As of June 30, 2015, the Company had approximately $2,074 and $4,824 of open receivables and payables to BGC and its affiliates related to matched principal transactions in which they were the counterparty. Such amounts are included within receivables from and payables to brokers, dealers and clearing organizations on the Condensed Consolidated Statements of Financial Condition. For the three and six months ended June 30, 2015 and 2014, the Company earned both software and brokerage revenues related to transactions with BGC and its affiliated entities. The revenues earned from BGC and its affiliated entities did not have a material impact on any of the periods presented in the Company’s Condensed Consolidated Financial Statements.
JPI
In May 2015, the Company purchased from JPI, a company controlled by Michael Gooch, its 3.636% equity interest in Advance Markets Holdings, LLC, a holding company whose operating subsidiaries deal in foreign currency transactions. The purchase price was $600. </t>
  </si>
  <si>
    <t>SUBSEQUENT EVENTS</t>
  </si>
  <si>
    <t>SUBSEQUENT EVENTS.</t>
  </si>
  <si>
    <t xml:space="preserve">20. SUBSEQUENT EVENTS
On July 2, 2015 the Company’s Audit Committee authorized the Company to enter into a short-term cash loan facility from BGC to the Company consistent with the cash loan facility approved by the Company’s Audit Committee in March 2015 with respect to loans from the Company to BGC. The terms approved in March 2015 were dependent on whether the Company’s current revolving credit facility (with a current interest rate of LIBOR plus 3.25%) was currently drawn. At that time, the Audit Committee had authorized the management of GFI to enter into arrangements to loan its excess cash from time to time to BGC at an interest rate of .5% over the revolving credit line rate if the line was drawn and 1% below the revolving credit line rate if the line was not currently drawn. The Company’s Audit Committee granted the authority for BGC to lend to the Company on the same terms as GFI and that the loan balances could be netted against each other.
On July 10, 2015, the Company and BGC entered into a guarantee (the “Guarantee”) pursuant to which BGC has guaranteed the obligations of the Company under the Company’s 8.375% Senior Notes in the remaining aggregate principal amount of $240,000 and the indenture, dated as of July 19, 2011 (the “Indenture”), between GFI and The Bank of New York Mellon Trust Company, N.A., as Trustee. The Company and BGC will share any cost savings, including interest and other costs, resulting from the credit enhancement provided by BGC.
Following the announcement of the Guarantee, the Company’s credit ratings were upgraded as follows. On July 13, 2015, S&amp;P raised its credit rating on the Company’s 8.375% Senior Notes one notch to BBB- and assigned an outlook of Stable. In addition, on July 13, 2015, Fitch raised its credit rating on the Company’s 8.375% Senior Notes one notch to BBB- and maintained a Positive Rating Outlook. On July 17, 2015, Moody’s raised its credit rating on the Company’s 8.375% Senior Notes one notch to Ba3 and assigned an outlook of Positive.
These July 2015 upgrades from the rating agencies, along with the April 2015 upgrades discussed in Note 8, will lower the interest rate on the Company’s 8.375% Senior Notes by an aggregate of 175 basis points to 8.625%, effective July 19, 2015.
In July 2015, the Company’s Audit Committee authorized the Company to repurchase up to $240,000 of the Company’s 8.375% Senior Notes. See Note 8 for further information on the Company’s 8.375% Senior Notes.
Subsequent events have been evaluated for recording and disclosure in the notes to the Consolidated Financial Statements through the filing date of this Form 10-Q. </t>
  </si>
  <si>
    <t>SUMMARY OF SIGNIFICANT ACCOUNTING POLICIES (Policies)</t>
  </si>
  <si>
    <t>Basis of Presentation</t>
  </si>
  <si>
    <t xml:space="preserve">Basis of Presentation — The Company’s Condensed Consolidated Financial Statements (Unaudited) are prepared in accordance with accounting principles generally accepted in the United States of America, which require management to make estimates and assumptions that affect the reported amounts of assets and liabilities, revenues and expenses, and the disclosure of contingencies in the Condensed Consolidated Financial Statements. Certain estimates and assumptions relate to the accounting for acquired goodwill and intangible assets, fair value measurements, compensation accruals, tax liabilities and the potential outcome of litigation matters. Management believes that the estimates utilized in the preparation of the Condensed Consolidated Financial Statements are reasonable and prudent. Actual results could differ materially from these estimates.
Certain amounts in the Condensed Consolidated Statements of Cash Flows have been reclassified to conform to the current year presentation.
These Condensed Consolidated Financial Statements are unaudited and should be read in conjunction with the audited Consolidated Financial Statements included in the Company’s Annual Report on Form 10-K for the year ended December 31, 2014 (the “2014 Form 10-K”). The condensed consolidated financial information as of December 31, 2014 presented in this Form 10-Q has been derived from audited Consolidated Financial Statements not included herein.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
  </si>
  <si>
    <t>Consolidation Policies</t>
  </si>
  <si>
    <t xml:space="preserve">Consolidation Policies
General — The Condensed Consolidated Financial Statements include the accounts of the Company, its wholly-owned subsidiaries and subsidiaries that are treated as such and other entities in which the Company has a controlling financial interest. For consolidated subsidiaries that are less than wholly-owned, equity interests that are not owned by the Company are referred to as non-controlling interests. The portion of net income attributable to non-controlling interests for such subsidiaries is presented as Net income attributable to non-controlling interests on the Condensed Consolidated Statements of Operations, and the portion of the stockholders’ equity of such subsidiaries is presented as Non-controlling interests in the Condensed Consolidated Statements of Financial Condition and Condensed Consolidated Statement of Changes in Stockholders’ Equity. All intercompany transactions and balances have been eliminated.
Variable Interest Entities— The Company determines whether it holds any interests in entities deemed to be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has a controlling financial interest and will consolidate a VIE if it is the primary beneficiary.
The primary beneficiary is the party that has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As of June 30, 2015, the Company holds interests in certain VIEs. One of these VIEs is consolidated because it was determined that the Company is the primary beneficiary of this VIE because (1) the Company provided the majority of the VIE’s start-up capital and (2) the Company has consent rights regarding those activities that the Company believes would most significantly impact the economic performance of the entity. The remaining VIEs are not consolidated as it was determined that the Company is not the primary beneficiary due to the level of equity ownership and voting power. The Company reassesses its evaluation of whether an entity is a VIE when certain events occur, such as changes in economic ownership and voting power. The Company reassesses its determination of whether it is the primary beneficiary of a VIE on an ongoing basis based on current facts and circumstances. See Note 16 for disclosures on Variable Interest Entities. </t>
  </si>
  <si>
    <t>Cash and Cash Equivalents</t>
  </si>
  <si>
    <t xml:space="preserve">Cash and Cash Equivalents — Cash and cash equivalents consist of cash and highly liquid investments purchased with an original maturity of three months or less. Cash and cash equivalents are categorized within Level 1 of the fair value hierarchy. </t>
  </si>
  <si>
    <t>Cash and Securities Segregated Under Federal and Other Regulations</t>
  </si>
  <si>
    <t xml:space="preserve">Cash and Securities Segregated Under Federal and Other Regulations —The Company holds cash and securities representing funds received in connection with customer trading activities. The Company’s subsidiaries are required to satisfy regulations mandated by their primary regulators to segregate or set aside cash or equivalent securities to satisfy regulations, promulgated to protect customer assets. </t>
  </si>
  <si>
    <t>Accounts Receivable</t>
  </si>
  <si>
    <t xml:space="preserve">Accounts Receivable — Accounts receivable largely represents commissions due from brokers, dealers, banks and other financial and nonfinancial institutions for the execution of securities, commodities, foreign exchange and other derivative brokerage transactions. Also, included within Accounts receivable are the billed portion of existing contracts from customers related to the licensing, support and maintenance of software, analytics and market data, as well as any unbilled but earned portion of any services provided to such customers. In estimating the allowance for doubtful accounts, management considers the length of time receivables are past due and historical experience. In addition, if the Company is aware of a client’s inability to meet its financial obligations, a specific provision for doubtful accounts is recorded in the amount of the estimated losses that will result from the inability of that client to meet its financial obligation . </t>
  </si>
  <si>
    <t>Receivables from and Payables to Brokers, Dealers and Clearing Organizations</t>
  </si>
  <si>
    <t xml:space="preserve">Receivables from and Payables to Brokers, Dealers and Clearing Organizations— Receivables from and payables to brokers, dealers and clearing organizations primarily represent: (i) principal transactions for which the stated settlement dates have not yet been reached, (ii) principal transactions which have not settled as of their stated settlement dates, (iii) cash, including deposits, held at clearing organizations and exchanges in support of the Company’s clearing business and to facilitate settlement and clearance of matched principal transactions and (iv) the spread on matched principal transactions that have not yet been remitted from/to clearing organizations and exchanges. </t>
  </si>
  <si>
    <t>Property, Equipment and Leasehold Improvements</t>
  </si>
  <si>
    <t xml:space="preserve">Property, Equipment and Leasehold Improvements —Property, equipment and leasehold improvements are stated at cost, less accumulated depreciation and amortization. Depreciation and amortization are calculated using the straight-line method, generally over three to seven years. Property and equipment are depreciated over their estimated useful lives. Leasehold improvements are amortized over the shorter of the remaining term of the respective lease to which they relate or the remaining useful life of the leasehold improvement. Internal and external costs incurred in developing or obtaining computer software for internal use are capitalized in accordance with Accounting Standards Codification (“ASC”) 350 Intangibles—Goodwill and Other (“ASC 350”), and are amortized on a straight-line basis over the estimated useful life of the software, generally three years. General and administrative costs related to developing or obtaining such software are expensed as incurred. </t>
  </si>
  <si>
    <t>Goodwill and Intangible Assets</t>
  </si>
  <si>
    <t xml:space="preserve">Goodwill and Intangible Assets —Goodwill represents the excess of the purchase price allocation over the fair value of tangible and identifiable intangible net assets acquired. The goodwill associated with each business combination is allocated to the related reporting units, which are determined based on how the Company’s businesses are managed and how they are reviewed by the Company’s chief operating decision maker. Other intangible assets are recorded at their fair value upon completion of a business combination or certain other transactions. Substantially all of the firm’s identifiable intangible assets are considered to have definite lives and are amortized on a straight-line basis over their estimated useful lives.
In accordance with ASC 350, goodwill is not amortized, but instead is periodically tested for impairment. The Company reviews goodwill for impairment on an annual basis as of November 1 of each fiscal year or whenever an event occurs or circumstances change that could reduce the fair value of a reporting unit below its carrying amount. See Note 6 for further information. </t>
  </si>
  <si>
    <t>Prepaid Bonuses and Forgivable Employee Loans</t>
  </si>
  <si>
    <t xml:space="preserve">Prepaid Bonuses and Forgivable Employee Loans —Prepaid bonuses and forgivable loans to employees are stated at historical value net of amortization when the agreement between the Company and the employee provides for the return of proportionate amounts of the bonus or loan outstanding if employment is terminated in certain circumstances prior to the end of the term of the agreement. Amortization is calculated using the straight-line method over the term of the contract, which is generally two to four years, and is recorded in Compensation and employee benefits. The Company generally expects to recover the unamortized portion of prepaid bonuses and forgivable loans when employees voluntarily terminate their employment or if their employment is terminated for cause prior to the end of the term of the agreement. The prepaid bonuses and forgivable loans are included in Other assets in the Condensed Consolidated Statements of Financial Condition. At June 30, 2015 and December 31, 2014, the Company had prepaid bonuses of $13,404 and $16,523, respectively. At June 30, 2015 and December 31, 2014, the Company had forgivable employee loans and advances to employees of $12,599 and $15,072, respectively. Amortization of prepaid bonuses and forgivable employee loans for the six months ended June 30, 2015 and 2014 was $9,680 and $12,564, respectively and is included within Compensation and employee benefits. </t>
  </si>
  <si>
    <t>Investments</t>
  </si>
  <si>
    <t xml:space="preserve">Investments —When the Company does not have a controlling financial interest in an entity but can exert significant influence over the entity’s operating and financial policies, the investment is accounted for under the equity method of accounting in accordance with ASC 323-10, Investments—Equity Method and Joint Ventures (“ASC 323-10”). Significant influence generally exists when the Company owns 20% to 50% of the entity’s common stock or in-substance common stock. The Company initially records the investment at cost and adjusts the carrying amount each period to recognize its share of the earnings and losses of the investee based on the percentage of ownership. At June 30, 2015 and December 31, 2014, the Company had equity method investments with a carrying value of $13,203 and $13,184, respectively, included within Other assets. The Company also provides administrative services to certain of these equity method investees.
Investments for which the Company does not have the ability to exert significant influence over operating and financial policies are generally accounted for using the cost method of accounting in accordance with ASC 325-10, Investments—Other (“ASC 325-10”). At June 30, 2015 and December 31, 2014, the Company had cost method investments of $1,558 and $1,688, respectively, included within Other assets. The fair value of the Company’s cost method investments are not estimated if there are no identified events or changes in circumstances that may have a significant adverse effect on the fair value. The Company monitors its equity and cost method investments for indicators of impairment each reporting period.
The Company accounts for its marketable equity securities and its debt securities in accordance with ASC 320-10, Investments—Debt and Equity Securities (“ASC 320-10”) . Investments that are owned by the Company’s broker-dealer subsidiaries are recorded at fair value with realized and unrealized gains and losses reported in net (loss) income. Investments designated as available-for-sale that are owned by the Company’s non broker-dealer subsidiaries are recorded at fair value with unrealized gains or losses reported as a separate component of other comprehensive (loss) income, net of tax. The fair value of the Company’s available-for-sale securities was $89 and $0 as of June 30, 2015 and December 31, 2014, respectively, and is included within Other assets. </t>
  </si>
  <si>
    <t>Fair Value of Financial Instruments</t>
  </si>
  <si>
    <t xml:space="preserve">Fair Value of Financial Instruments —In accordance with ASC 820-10, Fair Value Measurements and Disclosures (“ASC 820-10”), the Company estimates fair values of financial instruments using relevant market information and other assumptions. Fair value estimates involve uncertainties and matters of significant judgment in interpreting market data and, accordingly, changes in assumptions or in market conditions could adversely affect the estimates. The Company also discloses the fair value of its financial instruments in accordance with the fair value hierarchy as set forth by ASC 820-10. See Note 14 for further information. </t>
  </si>
  <si>
    <t>Derivative Financial Instruments</t>
  </si>
  <si>
    <t xml:space="preserve">Derivative Financial Instruments —The Company enters into derivative transactions for a variety of reasons, including managing its exposure to risk arising from changes in foreign currency, facilitating customer trading activities and, in certain instances, to engage in principal trading for the Company’s own account. Derivative assets and liabilities are carried on the Condensed Consolidated Statements of Financial Condition at fair value, with changes in the fair value recognized in the Condensed Consolidated Statements of Operations. Contracts entered into to manage risk arising from changes in foreign currency are recognized in Other income, net and contracts entered into to facilitate customer transactions and principal trading are recognized in Principal transactions. Derivatives are reported on a net-by-counterparty basis when management believes that a legal and enforceable right of offset exists under these agreements. See Note 15 for further information. </t>
  </si>
  <si>
    <t>Payables to Clearing Services Customers</t>
  </si>
  <si>
    <t xml:space="preserve">Payables to Clearing Services Customers —Payables to clearing services customers include amounts due on cash and margin transactions, including futures contracts transacted on behalf of customers. </t>
  </si>
  <si>
    <t>Revenue Recognition</t>
  </si>
  <si>
    <t xml:space="preserve">Revenue Recognition
Brokerage Transactions —The Company provides brokerage services to its clients in the form of either agency or principal transactions. In agency transactions, the Company charges commissions for executing transactions between buyers and sellers. Agency commission revenues and related expenses are recognized on a trade date basis. These revenues are presented in “Agency Commissions”. Principal transactions revenue is primarily derived from matched principal and principal trading transactions. Principal transactions revenues and related expenses are recognized on a trade date basis. The Company earns revenue from principal transactions on the spread between the buy and sell price of the security that is brokered. In matched principal transactions, the Company simultaneously agrees to buy instruments from one customer and sell them to another customer. These revenues are presented in “Principal Transactions”. In the normal course of its matched principal and principal trading businesses, the Company may hold security positions overnight. These positions are marked to market on a daily basis.
Clearing Services Revenues —The Company charges fees to customers for clearing services provided for cash and derivative transactions. Clearing services revenues are recorded on a trade date basis as customer transactions occur and are presented net of any customer negotiated rebates.
Software, Analytics and Market Data Revenue Recognition — Software revenue consists primarily of fees charged for Trayport electronic trading software, which are typically billed on a subscription basis and are recognized ratably over the term of the subscription period, which ranges from one to five years. Analytics revenue consists primarily of software license fees for Fenics pricing tools which are typically billed on a subscription basis, and is recognized ratably over the term of the subscription period, which is generally three years. Market data revenue primarily consists of subscription fees and fees from customized one-time sales. Market data subscription fees are recognized on a straight-line basis over the term of the subscription period, which ranges from one to two years. Market data revenue from customized one-time sales is recognized upon delivery of the data. The Company markets its software, analytics and market data products through its direct sales force and, in some cases, indirectly through resellers. In general, the Company’s license agreements for such products do not provide for a right of return.
Other Income, net —Included within Other income, net on the Company’s Condensed Consolidated Statements of Operations are revaluations of foreign currency derivative contracts, realized and unrealized transaction gains and losses on certain foreign currency denominated items, and gains and losses on certain investments, and interest income earned on short-term investments. </t>
  </si>
  <si>
    <t>Compensation and Employee Benefits</t>
  </si>
  <si>
    <t xml:space="preserve">Compensation and Employee Benefits —The Company’s compensation and employee benefits have both a fixed and variable component. Base salaries and benefit costs are primarily fixed for all employees while bonuses constitute the variable portion of compensation and employee benefits. The Company has historically paid certain performance bonuses in restricted stock units (“RSUs”). All RSUs which were outstanding immediately prior to the completion of BGC’s tender offer were converted into the right to receive cash, subject to the terms of each award’s pre-existing vesting schedule. During the three and six months ended June 30, 2015, the Company paid certain performance bonuses in deferred cash awards. The Company also may grant sign-on and retention bonuses for certain newly-hired or existing employees who agree to long-term employment agreements. </t>
  </si>
  <si>
    <t>Share-Based Compensation</t>
  </si>
  <si>
    <t xml:space="preserve">Share-Based Compensation —The Company’s share-based compensation had consisted of RSUs. The Company accounts for share-based compensation in accordance with ASC 718 Compensation — Stock Compensation (“ASC 718”). This accounting guidance requires measurement of compensation expense for equity-based awards at fair value and recognition of compensation expense over the service period, net of estimated forfeitures. In all periods presented, the only share-based compensation expense recognized by the Company has been RSUs. The Company determines the fair value of RSUs based on the number of units granted and the grant date fair value of the Company’s common stock, measured as of the closing price on the date of grant. As discussed in further detail in Note 11, during the first quarter of 2015, the Company converted all RSUs which were outstanding immediately prior to the completion of BGC’s tender offer into the right to receive cash, subject to the terms of each award’s pre-existing vesting schedule. </t>
  </si>
  <si>
    <t>Deferred Cash Compensation</t>
  </si>
  <si>
    <t xml:space="preserve">Deferred Cash Compensation —The Company accounts for deferred cash compensation in accordance with ASC 710 Compensation — General (“ASC 710”). This accounting guidance requires measurement of deferred compensation expense for non-equity-based awards based upon future amounts expected to be paid, and provides for recognition of compensation expense over the expected service period, net of estimated forfeitures. See Note 11 for further information. </t>
  </si>
  <si>
    <t>Income Taxes</t>
  </si>
  <si>
    <t xml:space="preserve">Income Taxes — In accordance with ASC 740, Income Taxes (“ASC 740”), the Company provides for income taxes using the asset and liability method under which deferred income taxes are recognized for the estimated future tax effects attributable to temporary differences and carryforwards that result from events that have been recognized either in the financial statements or the income tax returns, but not both. The measurement of current and deferred income tax assets and liabilities is based on provisions of enacted tax laws. Valuation allowances are recognized if, based on the weight of available evidence, it is more likely than not that some portion of the deferred tax assets will not be realized. Management applies the more likely than not criteria prior to recognizing a financial statement benefit for a tax position taken (or expected to be taken) in a tax return. The Company recognizes interest and/or penalties related to income tax matters in interest expense and other expense, respectively.
The Company recorded a provision for income taxes of $2,078 for the three months ended June 30, 2015, as compared to a benefit for income taxes of $31,277 for the three months ended June 30, 2014. The net increase in income tax expense during the second quarter of 2015 was largely due to an increase in pre-tax income during the three months ended June 30, 2015 compared with the same prior year period. The benefit from income taxes for the three months ended June 30, 2014 was primarily due to a discrete tax benefit of $29,151 attributable to non-cash goodwill impairment charges recorded in the U.S. during the second quarter of 2014. The effective tax rates for both periods were impacted by a geographical mix of pre-tax profits and losses.
The Company recorded a benefit from income taxes of $10,314 for the six months ended June 30, 2015, as compared to $30,183 for the six months ended June 30, 2014. The benefit from income taxes for the six months ended June 30, 2015 was primarily due to an allowable U.S. income tax deduction as a result of the merger termination fee paid to CME following the termination of the CME Merger Agreement in January 2015. The benefit from income taxes for the six months ended June 30, 2014 was primarily a result of a $29,151 discrete tax benefit attributable to non-cash goodwill impairment charges recorded during the second quarter of 2014. The net decrease in benefit from income taxes during the six months ended June 30, 2015 compared with six months ended June 30, 2014 was largely due to an increase in pre-tax income during the current year period. The effective tax rates for both periods were impacted by a geographical mix of pre-tax profits and losses. </t>
  </si>
  <si>
    <t xml:space="preserve">Treasury Stock —The Company accounts for Treasury stock using the cost method. Treasury stock held by the Company may be reissued with respect to vested RSUs in qualified jurisdictions. The Company’s policy is to account for these shares as a reduction of Treasury stock on a first-in, first-out basis. </t>
  </si>
  <si>
    <t>Foreign Currency Translation Adjustments and Transactions</t>
  </si>
  <si>
    <t xml:space="preserve">Foreign Currency Translation Adjustments and Transactions — Assets and liabilities of foreign subsidiaries having non-U.S. dollar functional currencies are translated at the period end rates of exchange, and revenue and expenses are translated at the average rates of exchange for the period. Gains or losses resulting from translating foreign currency financial statements are reflected in foreign currency translation adjustments and are reported as a separate component of comprehensive (loss) income and included in accumulated other comprehensive income in the Condensed Consolidated Statement of Changes in Stockholders’ Equity. The revaluation of asset and liability balances that are denominated in currencies other than the functional currency of the business unit involved in such transactions is reflected in Other Income, net in the Condensed Consolidated Statements of Operations. Net gains (losses) resulting from remeasurement of foreign currency transactions and balances were $(189) and $207 for the three months ended June 30, 2015 and 2014, respectively, and $(1,227) and $115 for the six months ended June 30, 2015 and 2014, respectively. </t>
  </si>
  <si>
    <t>Recent Accounting Pronouncements</t>
  </si>
  <si>
    <t xml:space="preserve">Recent Accounting Pronouncements — In April 2014, the Financial Accounting Standards Board (“FASB”) issued Accounting Standards Update (“ASU”) No. 2014-08, Reporting Discontinued Operations and Disclosures of Disposals of Components of an Entity (“ASU 2014-08”). ASU 2014-08 changes the criteria for disposals to qualify as discontinued operations and requires new disclosures about disposals of both discontinued operations and certain other disposals that do not meet the new definition. The guidance was effective for the Company’s fiscal year beginning January 1, 2015. The adoption of ASU 2014-08 has not had a material impact on the Company’s Consolidated Financial Statements.
In May 2014, the FASB issued ASU No. 2014-09, Revenue from Contracts with Customers (“ASU 2014-09”). ASU 2014-09 defines how companies report revenues from contracts with customers, and also requires enhanced disclosures. The guidance is effective beginning in the first quarter of fiscal 2017. The Company is currently evaluating the impact of the new guidance on the Company’s Consolidated Financial Statements.
In August 2014, the FASB issued ASU No. 2014-15, Presentation of Financial Statements - Going Concern (Subtopic 205-40), Disclosure of Uncertainties about an Entity’s Ability to Continue as a Going Concern (“ASU 2014-15”). ASU 2014-15 sets forth management’s responsibility to evaluate, each reporting period, whether there is substantial doubt about the Company’s ability to continue as a going concern, and if so, to provide related footnote disclosures. The guidance is effective for the Company’s 2016 annual financial statements. The Company is currently evaluating the impact of the new guidance on the Company’s Consolidated Financial Statements.
In November 2014, the FASB issued ASU No. 2014-17, Business Combinations (Topic 805) - Pushdown Accounting (“ASU 2014-17”). ASU 2014-17 provides an acquired entity the option of applying pushdown accounting in its stand-alone financial statements upon occurrence of an event in which an acquirer obtains control of the acquired entity. The Company adopted this guidance on November 18, 2014, the effective date of ASU 2014-17. In conjunction with the Company’s February 2015 acquisition by BGC, the Company has elected not to apply pushdown accounting on the Condensed Consolidated Financial Statements for the six months ended June 30, 2015, the reporting period in which the change-in-control event occurred.
In February 2015, the FASB issued ASU No. 2015-02, Consolidation (Topic 810): Amendments to the Consolidation Analysis (“ASU 2015-02”). ASU 2015-02 eliminates the deferral of certain consolidation standards for entities considered to be investment companies and modifies the consolidation analysis performed on certain types of legal entities. The guidance is effective beginning in the first quarter of fiscal 2017 and early adoption is permitted. The Company is currently evaluating the impact of the new guidance on its Condensed Consolidated Financial Statements.
In April 2015, the FASB issued ASU No. 2015-03, Simplifying the Presentation of Debt Issuance Costs (“ASU 2015-03”). ASU 2015-03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Company is currently evaluating the impact of the new guidance on its Condensed Consolidated Financial Statements. </t>
  </si>
  <si>
    <t>DISPOSALS AND ASSETS AND LIABILITIES HELD FOR SALE (Tables)</t>
  </si>
  <si>
    <t>KGL</t>
  </si>
  <si>
    <t>Schedule of major classes of consolidated assets and liabilities classified as held for sale</t>
  </si>
  <si>
    <t>December 31,
2014
Assets
Cash and cash equivalents
$
Cash and securities segregated under federal and other regulations
Accounts receivable, net
Receivables from brokers, dealers and clearing organizations
Property, equipment and leasehold improvements, net
Intangible assets, net
Other assets (1)
Asset impairment
)
Total assets held for sale
$
Liabilities
Accrued compensation
Accounts payable and accrued expenses
Payables to clearing services customers (2)
Other liabilities
Total liabilities held for sale
$
(1)
Excludes $570 of receivables from consolidated affiliates that has been eliminated for the purposes of presentation on the Consolidated Statement of Financial Condition.
(2)
Excludes $12,499 of payables to consolidated affiliates that has been eliminated for the purposes of presentation on the Consolidated Statement of Financial Condition.</t>
  </si>
  <si>
    <t>KBL</t>
  </si>
  <si>
    <t>December 31,
2014
Assets
Cash and cash equivalents
$
Accounts receivable, net
Receivables from brokers, dealers and clearing organizations
Property, equipment and leasehold improvements, net
Other assets
Total assets held for sale
$
Liabilities
Accounts payable and accrued expenses
Other liabilities
Total liabilities held for sale
$</t>
  </si>
  <si>
    <t>RECEIVABLES FROM AND PAYABLES TO BROKERS, DEALERS AND CLEARING ORGANIZATIONS (Tables)</t>
  </si>
  <si>
    <t>Schedule of amounts receivable from and payable to brokers, dealers and clearing organizations</t>
  </si>
  <si>
    <t xml:space="preserve">June 30, 2015
December 31, 2014
Receivables from brokers, dealers and clearing organizations:
Contract value of fails to deliver
$
$
Receivables from and deposits with clearing organizations and financial institutions (1)
Net pending trades
—
Total
$
$
Payables to brokers, dealers and clearing organizations:
Contract value of fails to receive
$
$
Payables to clearing organizations and financial institutions
Net pending trades
—
Total
$
$
(1)
Excluded from the December 31, 2014 balance is $91,293 of Receivables from and deposits with clearing organizations and financial institutions related to KGL and KBL. As discussed in Note 4, such amounts are included in Assets held for sale. </t>
  </si>
  <si>
    <t>Schedule of cash and securities segregated under federal and other regulations or Receivables from brokers, dealers and clearing organizations</t>
  </si>
  <si>
    <t>December 31, 2014
Cash and cash equivalents
Cash segregated under federal and other regulations
Receivables from brokers, dealers, and clearing organizations
Total
$</t>
  </si>
  <si>
    <t>GOODWILL AND INTANGIBLE ASSETS (Tables)</t>
  </si>
  <si>
    <t>Schedule of changes in the carrying amount of the Company's goodwill</t>
  </si>
  <si>
    <t>December 31, 2014
Goodwill acquired
Impairment charges
Adjustments
Foreign currency translation
June 30, 2015
Goodwill
All other
$
$
—
$
—
$
—
$
$</t>
  </si>
  <si>
    <t>Schedule of intangible assets</t>
  </si>
  <si>
    <t>June 30, 2015
December 31, 2014
Gross amount
Accumulated amortization and foreign currency translation
Net carrying value
Gross amount
Accumulated amortization and foreign currency translation
Net carrying value (1)
Amortized intangible assets:
Customer relationships
$
$
$
$
$
$
Trade names
Core technology
Non-compete agreements
Patents
Other
Total
$
$
$
$
$
$
(1)
Excluded from net carrying value as of December 31, 2014 is $3,715 of customer relationships, $576 of trade names and $11 of non-compete agreements with indefinite useful lives related to KGL that were held for sale. As discussed in Note 4, such amounts were included in Assets held for sale as of December 31, 2014 prior to the disposal of KGL during the first quarter of 2015.</t>
  </si>
  <si>
    <t>Schedule of expected amortization expense for the definite lived intangible assets</t>
  </si>
  <si>
    <t>2015
$
2016
2017
2018
2019
Thereafter
Total
$</t>
  </si>
  <si>
    <t>OTHER ASSETS AND OTHER LIABILITIES (Tables)</t>
  </si>
  <si>
    <t>Schedule of other assets</t>
  </si>
  <si>
    <t>June 30, 2015
December 31, 2014
Deferred tax assets
$
$
Investments accounted for under the cost method and equity method
Prepaid bonuses
Forgivable employee loans and advances to employees
Deferred financing fees
Software inventory, net
Financial instruments owned
Other
Total Other assets
$
$</t>
  </si>
  <si>
    <t>Schedule of other liabilities</t>
  </si>
  <si>
    <t>June 30, 2015
December 31, 2014
Interest payable
$
$
Payroll related liabilities
Deferred revenues
Deferred rent liabilities
Unrecognized tax benefits
Income taxes payable
Deferred tax liabilities
Financial instruments sold, not yet purchased
Other
Total Other liabilities
$
$</t>
  </si>
  <si>
    <t>SHORT-TERM BORROWINGS AND LONG-TERM DEBT (Tables)</t>
  </si>
  <si>
    <t>Schedule of outstanding debt obligations</t>
  </si>
  <si>
    <t>June 30,
December 31,
2015
2014
8.375% Senior Notes due 2018
$
$
Loans pursuant to Credit Agreement
Total
$
$</t>
  </si>
  <si>
    <t>Schedule of the carrying amounts and estimated fair values of the Company's Long-term debt obligations</t>
  </si>
  <si>
    <t>June 30, 2015
December 31, 2014
Carrying Amount
Fair Value
Carrying Amount
Fair Value
8.375% Senior Notes
$
$
$
$</t>
  </si>
  <si>
    <t>LOSS PER SHARE (Tables)</t>
  </si>
  <si>
    <t>Schedule of basic and diluted loss per share</t>
  </si>
  <si>
    <t>Three Months Ended June 30,
Six Months Ended June 30,
2015
2014
2015
2014
Basic (loss) earnings per share
GFI’s net loss
$
)
$
)
$
)
$
)
Weighted average common shares outstanding
Basic loss per share
$
)
$
)
$
)
$
)
Diluted (loss) earnings per share
GFI’s net loss
$
)
$
)
$
)
$
)
Weighted average common shares outstanding
Effect of dilutive options, RSUs, and other contingently issuable shares
—
—
—
—
Weighted average shares outstanding and common stock equivalents
Diluted loss per share
$
)
$
)
$
)
$
)</t>
  </si>
  <si>
    <t>Schedule of securities excluded from the computation of diluted earnings per share because their effect would be anti-dilutive</t>
  </si>
  <si>
    <t>Three Months Ended June 30,
Six Months Ended June 30,
2014
2014
Stock Options
$
$
RSUs
Contingently issuable shares</t>
  </si>
  <si>
    <t>DEFERRED COMPENSATION (Tables)</t>
  </si>
  <si>
    <t>Summary of RSU transactions</t>
  </si>
  <si>
    <t>RSUs
Weighted- Average Grant Date Fair Value
Outstanding December 31, 2014
$
Granted
—
—
Vested
)
Cancelled
)
Converted to deferred cash awards
)
Outstanding June 30, 2015
—
—</t>
  </si>
  <si>
    <t>Schedule of total compensation expense and related income tax benefits recognized in relation to RSUs</t>
  </si>
  <si>
    <t>Three Months Ended June 30,
Six Months Ended June 30,
2015
2014
2015 (1)
2014
Compensation expense
$
$
$
$
Income tax benefits
$
$
$
$
(1)
Compensation expense for the 6 months ended June 30, 2015 includes $11,545 of incremental compensation costs on unvested RSUs related to the modification of the RSUs recorded during the first quarter of 2015.</t>
  </si>
  <si>
    <t>Schedule of total compensation expense recognized in relation to deferred cash compensation awards</t>
  </si>
  <si>
    <t>Three Months Ended June 30,
Six Months Ended June 30,
2015
2014
2015
2014
Compensation expense
$
$
$
$</t>
  </si>
  <si>
    <t>FAIR VALUE OF FINANCIAL INSTRUMENTS (Tables)</t>
  </si>
  <si>
    <t>Schedule of financial assets and liabilities measured at fair value on a recurring basis</t>
  </si>
  <si>
    <t>Quoted Prices in Active Markets for Identical Assets (Level 1)
Significant Other Observable Inputs (Level 2)
Significant Unobservable Inputs (Level 3)
Balance at June 30, 2015
Assets
Other assets: Financial instruments owned:
Equity securities
$
$
$
—
$
Derivative contracts:
Foreign exchange derivative contracts
$
$
$
—
$
Commodities derivative contracts
—
—
Netting (1)
)
—
—
)
Total derivative contracts
$
$
$
—
$
Total financial instruments owned
$
$
$
—
$
Total
$
$
$
—
$
Liabilities
Other liabilities: Financial instruments sold, not yet purchased:
Derivative contracts:
Foreign exchange derivative contracts
$
$
$
—
$
Commodities derivative contracts
—
—
Netting (1)
)
$
—
$
—
$
)
Total derivative contracts
$
$
$
—
$
Total financial instruments sold, not yet purchased
$
$
$
—
$
Total
$
$
$
—
$
(1)
Represents the impact of netting on a net-by-counterparty basis.
Quoted Prices in Active Markets for Identical Assets (Level 1)
Significant Other Observable Inputs (Level 2)
Significant Unobservable Inputs (Level 3)
Balance at December 31, 2014
Assets
Other assets: Financial instruments owned:
Equity securities
$
—
$
$
—
$
Derivative contracts:
Foreign exchange derivative contracts
$
$
$
—
$
Commodities derivative contracts
—
—
Netting (1)
)
—
—
)
Total derivative contracts
$
$
$
—
$
Total financial instruments owned
$
$
$
—
$
Total
$
$
$
—
$
Liabilities
Other liabilities: Financial instruments sold, not yet purchased:
Derivative contracts:
Foreign exchange derivative contracts
$
—
$
$
—
$
Commodities derivative contracts
$
$
—
$
—
$
Netting (1)
)
—
—
)
Total derivative contracts
$
—
—
Total financial instruments sold, not yet purchased
$
—
$
$
—
$
Other liabilities: Contingent consideration
$
—
$
—
$
$
Total
$
—
$
$
$
(1)
Represents the impact of netting on a net-by-counterparty basis.</t>
  </si>
  <si>
    <t>Schedule of changes in Level 3 financial assets and liabilities measured at fair value on a recurring basis</t>
  </si>
  <si>
    <t>Changes in Level 3 Financial Assets and Liabilities measured at fair value on a recurring basis for the three months ended June 30, 2014 are as follows:
Opening Balance
Total realized and unrealized gains (losses) included in Net loss (1)
Unrealized gains (losses) included in Other comprehensive income
Purchases
Issues
Sales
Settlements
Closing Balance at June 30, 2014
Unrealized gains (losses) for Level 3 Assets / Liabilities Outstanding at June 30, 2014
Liabilities
Other liabilities:
Contingent consideration:
$
$
$
)
$
—
$
—
$
—
$
)
$
$
)
(1)
Realized and unrealized gains (losses) are reported in Other income, net in the Condensed Consolidated Statements of Operations.
Changes in Level 3 Financial Assets and Liabilities measured at fair value on a recurring basis for the six months ended June 30, 2015 are as follows:
Opening Balance
Total realized and unrealized losses included in Net loss (1)
Unrealized gains (losses) included in Other comprehensive loss
Purchases
Issues
Sales
Settlements
Closing Balance at June 30, 2015
Unrealized gains (losses) for Level 3 Assets / Liabilities Outstanding at June 30, 2015
Liabilities
Other liabilities:
Contingent consideration:
$
$
$
—
$
—
$
—
$
—
$
)
$
—
$
—
(1)
Realized and unrealized gains (losses) are reported in Other income, net in the Condensed Consolidated Statements of Operations.
Changes in Level 3 Financial Assets and Liabilities measured at fair value on a recurring basis for the six months ended June 30, 2014 are as follows:
Opening Balance
Total realized and unrealized gains (losses) included in Net loss (1)
Unrealized gains (losses) included in Other comprehensive income
Purchases
Issues
Sales
Settlements
Closing Balance at June 30, 2014
Unrealized gains (losses) for Level 3 Assets / Liabilities Outstanding at June 30, 2014
Assets
Other assets:
Financial instruments owned:
Equity derivative contracts
$
$
)
$
—
$
—
$
—
$
—
$
—
$
—
$
—
Liabilities
Other liabilities:
Contingent consideration:
$
$
$
)
$
—
$
—
$
—
$
)
$
$
(1)
Realized and unrealized gains (losses) are reported in Other income, net in the Condensed Consolidated Statements of Operations.</t>
  </si>
  <si>
    <t>Schedule of significant unobservable inputs utilized by the company in the fair value measurement of Level 3 assets and liabilities measured at fair value on a recurring basis</t>
  </si>
  <si>
    <t xml:space="preserve">Fair Value as of December 31, 2014
Valuation Technique(s)
Unobservable Input(s)
Range (Weighted Average) (a)
Liabilities
Contingent consideration
$
Present value of expected payments
Discount rate
%
Forecasted financial information
(b)
(a)
As December 31, 2014, contingent consideration consisted of one liability.
(b)
The Company’s estimate of contingent consideration as of December 31, 2014was principally based on the acquired business’ projected future financial performance, including revenues and operating margins from May 1, 2014 through April 30, 2015. </t>
  </si>
  <si>
    <t>DERIVATIVE FINANCIAL INSTRUMENTS (Tables)</t>
  </si>
  <si>
    <t>Schedule of fair values of derivative contracts on a gross and net basis</t>
  </si>
  <si>
    <t>June 30, 2015
December 31, 2014
Derivatives not designated as hedging instruments under ASC 815-10 (1)
Derivative Assets (2)
Derivative Liabilities (3)
Derivative Assets (2)
Derivative Liabilities (3)
Foreign exchange derivative contracts
$
$
$
$
Commodity derivative contracts
Total fair value of derivative contracts
$
$
$
$
Counterparty netting
)
)
)
)
Total fair value
$
$
$
$
(1)
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June 30, 2015 and December 31, 2014. Gross notional amounts on these futures contracts are included in the table below which details outstanding long and short notional amounts of derivative financial instruments.
(2)
Reflects options and forwards contracts within Other assets.
(3)
Reflects options and forwards contracts within Other liabilities.</t>
  </si>
  <si>
    <t>Schedule of outstanding long and short notional amounts on a gross basis of derivative financial instruments</t>
  </si>
  <si>
    <t xml:space="preserve">June 30, 2015 (1)
December 31, 2014 (2)
Long
Short
Long
Short
Foreign exchange derivative contracts
$
$
$
$
Commodity derivative contracts
Fixed income derivative contracts
Equity derivative contracts
Total derivative notional amounts
$
$
$
$
(1)
Notional amounts include gross notionals on open long and short futures contracts of $9,267,032 and $9,353,907 respectively, as of June 30, 2015. These gross notional amounts primarily relate to positions held by a consolidated VIE for which the Company’s exposure to economic loss is approximately $5,762 as of June 30, 2015. See Note 16 for further information.
(2)
Notional amounts include gross notionals on open long and short futures contracts of $7,804,981 and $9,023,087, respectively, as of December 31, 2014. These gross notional amounts primarily relate to positions held by a consolidated VIE for which the Company’s exposure to economic loss is approximately $5,298 as of December 31, 2014. See Note 16 for further information. </t>
  </si>
  <si>
    <t>Summary of the effect of derivative contracts on the Consolidated Statements of Operations</t>
  </si>
  <si>
    <t>Location of Gain (Loss)
Amount of Gain (Loss) Recognized in Income on Derivatives
Derivatives not designated as hedging instruments under ASC 815-10
Recognized in Income on Derivatives
For the Three Months Ended June 30, 2015
For the Three Months Ended June 30, 2014
Foreign exchange derivative contracts
(1)
$
$
Commodity derivative contracts
Principal transactions
Fixed income derivative contracts
Principal transactions
Equity derivative contracts
Principal transactions
(1)
For the three months ended June 30, 2015, approximately $115 of losses on foreign exchange derivative contracts were included within Other income, net and approximately $438 of gains on foreign currency options were included within Principal transactions. For the three months ended June 30, 2014, approximately $987 of gains on foreign exchange derivative contracts were included within Other income, net and approximately $81 of gains on foreign currency options were included within Principal transactions.
Location of Gain (Loss)
Amount of Gain (Loss) Recognized in Income on Derivatives
Derivatives not designated as hedging instruments under ASC 815-10
Recognized in Income on Derivatives
For the Six Months Ended June 30, 2015
For the Six Months Ended June 30, 2014
Foreign exchange derivative contracts
(1)
$
$
Commodity derivative contracts
Principal transactions
Fixed income derivative contracts
Principal transactions
Equity derivative contracts
(2)
(1)
For the six months ended June 30, 2015, approximately $3,486 of gains on foreign exchange derivative contracts were included within Other income, net and approximately $1,512 of gains on foreign currency options were included within Principal transactions. For the six months ended June 30, 2014, approximately $1,189 of gains on foreign exchange derivative contracts were included within Other income, net and approximately $174 of gains on foreign currency options were included within Principal transactions.
(2)
For the six months ended June 30, 2015, approximately $226 of gains on equity derivative contracts were included within Principal transactions. For the six months ended June 30, 2014, approximately $14 of losses on equity derivative contracts were included within Other income, net and approximately $105 of gains on equity derivative contracts were included within Principal transactions.</t>
  </si>
  <si>
    <t>Summary of derivative contracts, by counterparty, including the gross amounts offset in the Condensed Consolidated Statements of Financial Position</t>
  </si>
  <si>
    <t>The following is a summary of derivative contracts, by counterparty, including the gross amounts offset in the Condensed Consolidated Statements of Financial Position as of June 30, 2015:
Gross Amount Offset in the
Net Amounts of Assets Offset in the
Gross Amounts Not Offset in the Condensed Consolidated Statements of Financial Condition
Counterparties (1)
Gross Amounts of Recognized Assets
Condensed Consolidated Statements of Financial Position
Condensed Consolidated Statements of Financial Position (2)
Derivatives (3)
Cash Collateral Received/ (Pledged)
Net Amount
Derivative Assets:
Counterparty A
$
$
—
$
$
—
$
—
$
Counterparty B
)
—
—
Counterparty C
—
—
—
Total
$
$
)
$
—
$
—
$
Derivative Liabilities:
Counterparty A
$
$
—
$
$
—
$
—
$
Counterparty B
)
—
—
Counterparty C
—
—
—
Total
$
$
)
$
$
—
$
—
$
(1)
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June 30, 2015.
(2)
Derivative assets and derivative liabilities are reflected within Other assets and Other Liabilities, respectively.
(3)
As of June 30, 2015, the Company does not have any derivative positions under a master netting agreement that are not netted.
The following is a summary of derivative contracts, by counterparty, including the gross amounts offset in the Consolidated Statements of Financial Position as of December 31, 2014:
Gross Amounts Offset in the
Net Amounts of Assets Offset in the
Gross Amounts Not Offset in the Condensed Consolidated Statements of Financial Condition
Counterparties (1)
Gross Amounts of Recognized Assets
Condensed Consolidated Statements of Financial Position
Condensed Consolidated Statements of Financial Position (2)
Derivatives (3)
Cash Collateral Received/ (Pledged)
Net Amount
Derivative Assets:
Counterparty A
$
$
—
$
$
—
$
—
$
Counterparty B
)
—
—
Counterparty C
—
—
—
Total
$
$
)
$
$
—
$
—
$
Derivative Liabilities:
Counterparty A
$
$
—
$
$
—
$
—
$
Counterparty B
$
$
)
$
—
$
—
$
—
$
—
Counterparty C
—
—
—
Total
$
$
)
$
$
—
$
—
$
(1)
Excluded from the above table is variation margin on open long and short futures contracts which is included in Receivables from brokers, dealers and clearing organizations and Payables to brokers, dealers and clearing organizations, on the Condensed Consolidated Statements of Financial Condition. See Note 14 for further details about variation margin balances on open long and short futures contracts as of December 31, 2014.
(2)
Derivative assets and derivative liabilities are reflected within Other assets and Other Liabilities, respectively.
(3)
As of December 31, 2014, the Company does not have any derivative positions under a master netting agreement that are not netted.</t>
  </si>
  <si>
    <t>REGULATORY REQUIREMENTS (Tables)</t>
  </si>
  <si>
    <t>Schedule of aggregate regulatory capital in individually regulated entities by operating region</t>
  </si>
  <si>
    <t>As of June 30, 2015, the Company had the following aggregate regulatory capital, in individually regulated entities, in each of its operating regions:
Americas
EMEA
Asia
Regulatory capital
$
$
$
Minimum regulatory capital required
Excess regulatory capital
$
$
$</t>
  </si>
  <si>
    <t>SEGMENT AND GEOGRAPHIC INFORMATION (Tables)</t>
  </si>
  <si>
    <t>Schedule of financial information for the Company's reportable segments</t>
  </si>
  <si>
    <t>Three Months Ended June 30, 2015
Americas Brokerage
EMEA Brokerage
Asia Brokerage
Clearing and Backed Trading
All Other
Total
Total revenues
$
$
$
$
$
$
Revenues, net of interest and transaction-based expenses
Income (loss) before income taxes
)
Three Months Ended June 30, 2014
Americas Brokerage
EMEA Brokerage
Asia Brokerage
Clearing and Backed Trading
All Other
Total
Total revenues
$
$
$
$
$
$
Revenues, net of interest and transaction-based expenses
(Loss) income before income taxes
)
)
)
)
Six Months Ended June 30, 2015
Americas Brokerage
EMEA Brokerage
Asia Brokerage
Clearing and Backed Trading
All Other
Total
Total revenues
$
$
$
$
$
$
Revenues, net of interest and transaction-based expenses
Income (loss) before income taxes
)
)
Six Months Ended June 30, 2014
Americas Brokerage
EMEA Brokerage
Asia Brokerage
Clearing and Backed Trading
All Other
Total
Total revenues
$
$
$
$
$
$
Revenues, net of interest and transaction-based expenses
(Loss) income before income taxes
)
)
)
)</t>
  </si>
  <si>
    <t>Schedule of geographic information regarding revenues and long-lived assets</t>
  </si>
  <si>
    <t>Three Months Ended June 30,
Six Months Ended June 30,
2015
2014
2015
2014
Revenues:
United States
$
$
$
$
United Kingdom
Other
Total
$
$
$
$
Three Months Ended June 30,
Six Months Ended June 30,
2015
2014
2015
2014
Revenues, net of interest and transaction-based expenses:
United States
$
$
$
$
United Kingdom
Other
Total
$
$
$
$
June 30, 2015
December 31, 2014
Long-lived Assets, as defined:
United States
$
$
United Kingdom
Other
Total (1)
$
$
(1)
Excluded from the December 31, 2014 balance is $2,122 of Property, equipment, leasehold improvements, net related to KGL and KBL. As discussed in Note 4, such amounts are included in Assets held for sale.</t>
  </si>
  <si>
    <t>ORGANIZATION AND BUSINESS (Details)</t>
  </si>
  <si>
    <t>Apr. 28, 2015</t>
  </si>
  <si>
    <t>BGC</t>
  </si>
  <si>
    <t>Organization and Business</t>
  </si>
  <si>
    <t>Ownership interest by related party (as a percent)</t>
  </si>
  <si>
    <t>67.00%</t>
  </si>
  <si>
    <t>JPI</t>
  </si>
  <si>
    <t>27.00%</t>
  </si>
  <si>
    <t>ACQUISITION BY BGC PARTNERS, INC. AND TERMINATION OF THE CME MERGER (Details) - USD ($) $ / shares in Units, $ in Thousands</t>
  </si>
  <si>
    <t>Mar. 04, 2015</t>
  </si>
  <si>
    <t>Jan. 30, 2015</t>
  </si>
  <si>
    <t>Feb. 28, 2015</t>
  </si>
  <si>
    <t>Mar. 03, 2015</t>
  </si>
  <si>
    <t>Feb. 26, 2015</t>
  </si>
  <si>
    <t>Jul. 30, 2014</t>
  </si>
  <si>
    <t>Acquisition by BGC Partners, Inc. and termination of the CME merger</t>
  </si>
  <si>
    <t>Aggregate purchase price</t>
  </si>
  <si>
    <t>CME Merger Agreement</t>
  </si>
  <si>
    <t>BGC | GFI</t>
  </si>
  <si>
    <t>Purchase consideration per share in cash (in dollars per share)</t>
  </si>
  <si>
    <t>Number of shares already owned</t>
  </si>
  <si>
    <t>Ownership interest (as a percentage)</t>
  </si>
  <si>
    <t>56.00%</t>
  </si>
  <si>
    <t>BGC and BGC L.P. | GFI</t>
  </si>
  <si>
    <t>Number of shares of common stock for which payment has been made</t>
  </si>
  <si>
    <t>Aggregate purchase price of shares issued paid in form of a Note receivable</t>
  </si>
  <si>
    <t>CME, JPI and certain other stockholders of GFI | CME Merger Agreement</t>
  </si>
  <si>
    <t>38.00%</t>
  </si>
  <si>
    <t>CME | CME Merger Agreement</t>
  </si>
  <si>
    <t>Reimbursement of expenses</t>
  </si>
  <si>
    <t>Termination fee less reimbursement expenses</t>
  </si>
  <si>
    <t>Period for triggering termination fee</t>
  </si>
  <si>
    <t>12 months</t>
  </si>
  <si>
    <t>Percentage of fair value of the assets or class of equity or voting securities of the company and its subsidiaries</t>
  </si>
  <si>
    <t>20.00%</t>
  </si>
  <si>
    <t>BGC | Common Stock</t>
  </si>
  <si>
    <t>Shares issued</t>
  </si>
  <si>
    <t>Share price (in dollars per share)</t>
  </si>
  <si>
    <t>BCG Note | BGC | LIBOR</t>
  </si>
  <si>
    <t>Basis spread (as a percent)</t>
  </si>
  <si>
    <t>2.00%</t>
  </si>
  <si>
    <t>SUMMARY OF SIGNIFICANT ACCOUNTING POLICIES (Details) $ in Thousands</t>
  </si>
  <si>
    <t>Jun. 30, 2014USD ($)</t>
  </si>
  <si>
    <t>Jun. 30, 2015USD ($)item</t>
  </si>
  <si>
    <t>Dec. 31, 2014USD ($)</t>
  </si>
  <si>
    <t>Significant accounting policies</t>
  </si>
  <si>
    <t>Number of VIEs in which the company is the primary beneficiary | item</t>
  </si>
  <si>
    <t>Prepaid bonuses</t>
  </si>
  <si>
    <t>Forgivable employee loans and advances to employees</t>
  </si>
  <si>
    <t>Amortization of prepaid bonuses and forgivable employee loans</t>
  </si>
  <si>
    <t>Carrying amount of equity method investments</t>
  </si>
  <si>
    <t>Carrying amount of cost-method investments</t>
  </si>
  <si>
    <t>Fair value of available-for-sale securities</t>
  </si>
  <si>
    <t>Discrete tax benefit attributable to non-cash goodwill impairment charges</t>
  </si>
  <si>
    <t>Net gains (losses) resulting from remeasurement of foreign currency transactions and balances</t>
  </si>
  <si>
    <t>Minimum</t>
  </si>
  <si>
    <t>Amortization period of prepaid bonuses and forgivable loans</t>
  </si>
  <si>
    <t>2 years</t>
  </si>
  <si>
    <t>Maximum</t>
  </si>
  <si>
    <t>4 years</t>
  </si>
  <si>
    <t>Software revenue | Minimum</t>
  </si>
  <si>
    <t>Period for recognition of deferred revenue</t>
  </si>
  <si>
    <t>1 year</t>
  </si>
  <si>
    <t>Software revenue | Maximum</t>
  </si>
  <si>
    <t>5 years</t>
  </si>
  <si>
    <t>Analytics revenue</t>
  </si>
  <si>
    <t>3 years</t>
  </si>
  <si>
    <t>Market data subscription revenue | Minimum</t>
  </si>
  <si>
    <t>Market data subscription revenue | Maximum</t>
  </si>
  <si>
    <t>Property, equipment and leasehold improvements | Minimum</t>
  </si>
  <si>
    <t>Useful life</t>
  </si>
  <si>
    <t>Property, equipment and leasehold improvements | Maximum</t>
  </si>
  <si>
    <t>7 years</t>
  </si>
  <si>
    <t>Software, including software development costs</t>
  </si>
  <si>
    <t>DISPOSALS AND ASSETS AND LIABILITIES HELD FOR SALE (Details) - USD ($) $ in Thousands</t>
  </si>
  <si>
    <t>1 Months Ended</t>
  </si>
  <si>
    <t>May. 31, 2015</t>
  </si>
  <si>
    <t>Feb. 03, 2015</t>
  </si>
  <si>
    <t>Jan. 24, 2015</t>
  </si>
  <si>
    <t>Assets.</t>
  </si>
  <si>
    <t>Total assets held for sale</t>
  </si>
  <si>
    <t>Liabilities</t>
  </si>
  <si>
    <t>Total liabilities held for sale</t>
  </si>
  <si>
    <t>Percentage of equity ownership disposed</t>
  </si>
  <si>
    <t>100.00%</t>
  </si>
  <si>
    <t>Accounts receivable, net</t>
  </si>
  <si>
    <t>Property, equipment and leasehold improvements, net</t>
  </si>
  <si>
    <t>Asset impairment</t>
  </si>
  <si>
    <t>KBL | Other income, net</t>
  </si>
  <si>
    <t>Gain on sale</t>
  </si>
  <si>
    <t>Translation gain</t>
  </si>
  <si>
    <t>Eliminations | KGL</t>
  </si>
  <si>
    <t>RECEIVABLES FROM AND PAYABLES TO BROKERS, DEALERS AND CLEARING ORGANIZATIONS (Details) - USD ($) $ in Thousands</t>
  </si>
  <si>
    <t>Receivables from brokers, dealers and clearing organizations:</t>
  </si>
  <si>
    <t>Contract value of fails to deliver</t>
  </si>
  <si>
    <t>Receivables from and deposits with clearing organizations and financial institutions</t>
  </si>
  <si>
    <t>Net pending trades</t>
  </si>
  <si>
    <t>Payables to brokers, dealers and clearing organizations:</t>
  </si>
  <si>
    <t>Contract value of fails to receive</t>
  </si>
  <si>
    <t>Payables to clearing organizations and financial institutions</t>
  </si>
  <si>
    <t>KGL and KBL</t>
  </si>
  <si>
    <t>RECEIVABLES FROM AND PAYABLES TO BROKERS, DEALERS AND CLEARING ORGANIZATIONS (Details 2) - KGL - USD ($) $ in Thousands</t>
  </si>
  <si>
    <t>Cash payable to clearing customers</t>
  </si>
  <si>
    <t>Cash segregated under federal and other regulations</t>
  </si>
  <si>
    <t>Payables to clearing services customers, cash held</t>
  </si>
  <si>
    <t>GOODWILL AND INTANGIBLE ASSETS (Details) - USD ($) $ in Thousands</t>
  </si>
  <si>
    <t>Goodwill at the beginning of the period</t>
  </si>
  <si>
    <t>Goodwill at the end of the period</t>
  </si>
  <si>
    <t>All other</t>
  </si>
  <si>
    <t>Foreign currency translation</t>
  </si>
  <si>
    <t>GOODWILL AND INTANGIBLE ASSETS (Details 2) - USD ($) $ in Thousands</t>
  </si>
  <si>
    <t>Intangible Assets</t>
  </si>
  <si>
    <t>Gross amount</t>
  </si>
  <si>
    <t>Accumulated amortization and foreign currency translation</t>
  </si>
  <si>
    <t>Net carrying value</t>
  </si>
  <si>
    <t>Intangible amortization expense</t>
  </si>
  <si>
    <t>Expected amortization expense for the definite lived intangible assets</t>
  </si>
  <si>
    <t>Thereafter</t>
  </si>
  <si>
    <t>Customer relationships</t>
  </si>
  <si>
    <t>Trade names</t>
  </si>
  <si>
    <t>Core technology</t>
  </si>
  <si>
    <t>Non-compete agreements</t>
  </si>
  <si>
    <t>Patents</t>
  </si>
  <si>
    <t>Other</t>
  </si>
  <si>
    <t>KGL | Customer relationships</t>
  </si>
  <si>
    <t>KGL | Trade names</t>
  </si>
  <si>
    <t>KGL | Non-compete agreements</t>
  </si>
  <si>
    <t>OTHER ASSETS AND OTHER LIABILITIES (Details) - USD ($) $ in Thousands</t>
  </si>
  <si>
    <t>Deferred tax assets</t>
  </si>
  <si>
    <t>Investments accounted for under the cost method and equity method</t>
  </si>
  <si>
    <t>Deferred financing fees</t>
  </si>
  <si>
    <t>Software inventory, net</t>
  </si>
  <si>
    <t>Financial instruments owned</t>
  </si>
  <si>
    <t>Total Other assets</t>
  </si>
  <si>
    <t>OTHER ASSETS AND OTHER LIABILITIES (Details 2) - USD ($) $ in Thousands</t>
  </si>
  <si>
    <t>Interest payable</t>
  </si>
  <si>
    <t>Payroll related liabilities</t>
  </si>
  <si>
    <t>Deferred revenues</t>
  </si>
  <si>
    <t>Deferred rent liabilities</t>
  </si>
  <si>
    <t>Unrecognized tax benefits</t>
  </si>
  <si>
    <t>Income taxes payable</t>
  </si>
  <si>
    <t>Deferred tax liabilities</t>
  </si>
  <si>
    <t>Financial instruments sold, not yet purchased</t>
  </si>
  <si>
    <t>Total Other liabilities</t>
  </si>
  <si>
    <t>SHORT-TERM BORROWINGS AND LONG-TERM DEBT (Details) $ in Thousands</t>
  </si>
  <si>
    <t>Jul. 19, 2015</t>
  </si>
  <si>
    <t>May. 06, 2015item</t>
  </si>
  <si>
    <t>Apr. 29, 2015item</t>
  </si>
  <si>
    <t>Jun. 26, 2013item</t>
  </si>
  <si>
    <t>Apr. 19, 2013item</t>
  </si>
  <si>
    <t>Jan. 18, 2013item</t>
  </si>
  <si>
    <t>Jul. 31, 2015USD ($)</t>
  </si>
  <si>
    <t>Apr. 30, 2015USD ($)</t>
  </si>
  <si>
    <t>Jul. 31, 2014USD ($)</t>
  </si>
  <si>
    <t>Jul. 31, 2011USD ($)</t>
  </si>
  <si>
    <t>Mar. 31, 2013USD ($)</t>
  </si>
  <si>
    <t>Dec. 21, 2011USD ($)</t>
  </si>
  <si>
    <t>Loans pursuant to Credit Agreement</t>
  </si>
  <si>
    <t>Maximum amount of common stock and 8.375% Senior Notes authorized for repurchase</t>
  </si>
  <si>
    <t>Unamortized deferred financing fees</t>
  </si>
  <si>
    <t>8.375% senior notes</t>
  </si>
  <si>
    <t>Interest rate (as a percent)</t>
  </si>
  <si>
    <t>8.375%</t>
  </si>
  <si>
    <t>Carrying Amount</t>
  </si>
  <si>
    <t>Fair Value</t>
  </si>
  <si>
    <t>Aggregate principal amount</t>
  </si>
  <si>
    <t>Price of notes as percentage of principal amount</t>
  </si>
  <si>
    <t>Transaction costs</t>
  </si>
  <si>
    <t>Aggregate principal amount of notes exchanged for notes registered under the Securities Act</t>
  </si>
  <si>
    <t>Principal amount repurchased</t>
  </si>
  <si>
    <t>Increase (decrease) in interest rate (as a percent)</t>
  </si>
  <si>
    <t>0.25%</t>
  </si>
  <si>
    <t>0.50%</t>
  </si>
  <si>
    <t>Additional interest per annum</t>
  </si>
  <si>
    <t>8.375% senior notes | Subsequent event</t>
  </si>
  <si>
    <t>Maximum amount of 8.375% Senior Notes authorized for repurchase</t>
  </si>
  <si>
    <t>(1.75%)</t>
  </si>
  <si>
    <t>8.375% senior notes | Other Assets</t>
  </si>
  <si>
    <t>Credit Agreement</t>
  </si>
  <si>
    <t>Maximum borrowings</t>
  </si>
  <si>
    <t>Change of control trigger (as a percent)</t>
  </si>
  <si>
    <t>35.00%</t>
  </si>
  <si>
    <t>Minimum consolidated capital under debt agreement</t>
  </si>
  <si>
    <t>5.75%</t>
  </si>
  <si>
    <t>Credit Agreement | Maximum</t>
  </si>
  <si>
    <t>Goodwill or asset impairment charge threshold limit</t>
  </si>
  <si>
    <t>Credit Agreement | Maturity by December 2013</t>
  </si>
  <si>
    <t>Credit Agreement | Maturity by December 2015</t>
  </si>
  <si>
    <t>Credit Agreement | Other Assets</t>
  </si>
  <si>
    <t>Letters of credit</t>
  </si>
  <si>
    <t>S&amp;P, B+ Rating | 8.375% senior notes</t>
  </si>
  <si>
    <t>Number of notches credit rating lowered | item</t>
  </si>
  <si>
    <t>S&amp;P, BB+ Rating | 8.375% senior notes</t>
  </si>
  <si>
    <t>Number of notches credit rating raised | item</t>
  </si>
  <si>
    <t>Fitch, BB Rating | 8.375% senior notes</t>
  </si>
  <si>
    <t>Fitch, BB+ Rating | 8.375% senior notes</t>
  </si>
  <si>
    <t>Moody's, B1 Rating | 8.375% senior notes</t>
  </si>
  <si>
    <t>Ownership percentage gained to effect full merger</t>
  </si>
  <si>
    <t>66.67%</t>
  </si>
  <si>
    <t>STOCKHOLDERS' EQUITY (Details) - USD ($) $ / shares in Units, $ in Thousands</t>
  </si>
  <si>
    <t>Mar. 28, 2014</t>
  </si>
  <si>
    <t>Apr. 30, 2015</t>
  </si>
  <si>
    <t>Jul. 31, 2011</t>
  </si>
  <si>
    <t>Cash dividend paid (in dollars per share)</t>
  </si>
  <si>
    <t>Cash dividend paid</t>
  </si>
  <si>
    <t>BGC | BCG Note | LIBOR</t>
  </si>
  <si>
    <t>Common Stock | BGC</t>
  </si>
  <si>
    <t>Share Price</t>
  </si>
  <si>
    <t>LOSS PER SHARE (Details) - USD ($) $ / shares in Units, $ in Thousands</t>
  </si>
  <si>
    <t>Basic earnings per share</t>
  </si>
  <si>
    <t>Weighted average common shares outstanding</t>
  </si>
  <si>
    <t>Basic loss per share (in dollars per share)</t>
  </si>
  <si>
    <t>Diluted earnings per share</t>
  </si>
  <si>
    <t>Weighted average shares outstanding and common stock equivalents</t>
  </si>
  <si>
    <t>Diluted loss per share (in dollars per share)</t>
  </si>
  <si>
    <t>LOSS PER SHARE (Details 2) - shares</t>
  </si>
  <si>
    <t>Contingently issuable shares outstanding</t>
  </si>
  <si>
    <t>Contingently issuable shares excluded from computation of diluted loss per share as a result of net loss</t>
  </si>
  <si>
    <t>Stock options</t>
  </si>
  <si>
    <t>Outstanding (in shares)</t>
  </si>
  <si>
    <t>Securities excluded from computation of diluted loss per share as a result of net loss (in shares)</t>
  </si>
  <si>
    <t>RSUs</t>
  </si>
  <si>
    <t>DEFERRED COMPENSATION (Details) - 2008 Equity Incentive Plan - RSUs - USD ($) $ / shares in Units, $ in Thousands</t>
  </si>
  <si>
    <t>Value to be received in cash (in dollars per share)</t>
  </si>
  <si>
    <t>Restricted Stock Units</t>
  </si>
  <si>
    <t>Outstanding at the beginning of the period (in shares)</t>
  </si>
  <si>
    <t>Vested (in shares)</t>
  </si>
  <si>
    <t>Cancelled (in shares)</t>
  </si>
  <si>
    <t>Converted to deferred cash awards (in shares)</t>
  </si>
  <si>
    <t>Weighted-Average Grant Date Fair Value</t>
  </si>
  <si>
    <t>Outstanding at the beginning of the period (in dollars per share)</t>
  </si>
  <si>
    <t>Granted (in dollars per share)</t>
  </si>
  <si>
    <t>Vested (in dollars per share)</t>
  </si>
  <si>
    <t>Cancelled (in dollars per share)</t>
  </si>
  <si>
    <t>Converted to deferred cash awards (in dollars per share)</t>
  </si>
  <si>
    <t>Total compensation expense and related income tax benefits</t>
  </si>
  <si>
    <t>Compensation expense</t>
  </si>
  <si>
    <t>Income tax benefits</t>
  </si>
  <si>
    <t>Incremental compensation expense due to modifications</t>
  </si>
  <si>
    <t>Total unrecognized compensation cost</t>
  </si>
  <si>
    <t>Weighted average period over which unrecognized compensation cost is expected to be recognized</t>
  </si>
  <si>
    <t>1 year 2 months 1 day</t>
  </si>
  <si>
    <t>Total fair value of shares vested</t>
  </si>
  <si>
    <t>DEFERRED COMPENSATION (Details 2) - Deferred cash compensation awards - USD ($) $ in Thousands</t>
  </si>
  <si>
    <t>2 years 7 months 2 days</t>
  </si>
  <si>
    <t>COMMITMENTS AND CONTINGENCIES (Details) $ in Thousands</t>
  </si>
  <si>
    <t>Purchase Obligations</t>
  </si>
  <si>
    <t>Other purchase commitments</t>
  </si>
  <si>
    <t>Other purchase commitments due within the next twelve months</t>
  </si>
  <si>
    <t>Market data</t>
  </si>
  <si>
    <t>Total purchase commitments</t>
  </si>
  <si>
    <t>Purchase commitments due within the next twelve months</t>
  </si>
  <si>
    <t>Purchase commitments due between one to three years</t>
  </si>
  <si>
    <t>Hosting and software license agreements</t>
  </si>
  <si>
    <t>Network upgrades</t>
  </si>
  <si>
    <t>COMMITMENTS AND CONTINGENCIES (Details 2) - USD ($)</t>
  </si>
  <si>
    <t>Apr. 16, 2015</t>
  </si>
  <si>
    <t>Jul. 13, 2015</t>
  </si>
  <si>
    <t>Nov. 14, 2013</t>
  </si>
  <si>
    <t>Contingencies</t>
  </si>
  <si>
    <t>Range of possible loss, minimum</t>
  </si>
  <si>
    <t>Range of possible loss, maximum</t>
  </si>
  <si>
    <t>Consolidated Delaware Action</t>
  </si>
  <si>
    <t>Period granted from the filing of an amended complaint for defendants to answer, move, or otherwise respond.</t>
  </si>
  <si>
    <t>30 days</t>
  </si>
  <si>
    <t>Rejected share price (in dollars per share)</t>
  </si>
  <si>
    <t>FAIR VALUE OF FINANCIAL INSTRUMENTS (Details)</t>
  </si>
  <si>
    <t>Jun. 30, 2015item</t>
  </si>
  <si>
    <t>Valuation Techniques</t>
  </si>
  <si>
    <t>Number of acquisitions with contingent consideration</t>
  </si>
  <si>
    <t>FAIR VALUE OF FINANCIAL INSTRUMENTS (Details 2) - USD ($) $ in Thousands</t>
  </si>
  <si>
    <t>Other assets: Financial instruments owned:</t>
  </si>
  <si>
    <t>Other liabilities: Financial instruments sold, not yet purchased:</t>
  </si>
  <si>
    <t>Excluded portion | Receivables from brokers, dealers, and clearing organizations</t>
  </si>
  <si>
    <t>Margin on long derivative contracts related to exchange traded futures, in Receivables</t>
  </si>
  <si>
    <t>Excluded portion | Payables to brokers, dealers and clearing organizations</t>
  </si>
  <si>
    <t>Margin on long derivative contracts related to exchange traded futures, in Payables</t>
  </si>
  <si>
    <t>Fair value measured on a recurring basis | Quoted Prices in Active Markets for Identical Assets (Level 1)</t>
  </si>
  <si>
    <t>Fair value measured on a recurring basis | Quoted Prices in Active Markets for Identical Assets (Level 1) | Equity securities</t>
  </si>
  <si>
    <t>Fair value measured on a recurring basis | Quoted Prices in Active Markets for Identical Assets (Level 1) | Derivative contracts</t>
  </si>
  <si>
    <t>Netting</t>
  </si>
  <si>
    <t>Fair value measured on a recurring basis | Quoted Prices in Active Markets for Identical Assets (Level 1) | Foreign exchange derivative contracts</t>
  </si>
  <si>
    <t>Fair value measured on a recurring basis | Quoted Prices in Active Markets for Identical Assets (Level 1) | Commodity derivative contracts</t>
  </si>
  <si>
    <t>Fair value measured on a recurring basis | Significant Other Observable Inputs (Level 2)</t>
  </si>
  <si>
    <t>Fair value measured on a recurring basis | Significant Other Observable Inputs (Level 2) | Equity securities</t>
  </si>
  <si>
    <t>Fair value measured on a recurring basis | Significant Other Observable Inputs (Level 2) | Derivative contracts</t>
  </si>
  <si>
    <t>Fair value measured on a recurring basis | Significant Other Observable Inputs (Level 2) | Foreign exchange derivative contracts</t>
  </si>
  <si>
    <t>Fair value measured on a recurring basis | Significant Unobservable Inputs (Level 3)</t>
  </si>
  <si>
    <t>Other liabilities: Contingent consideration</t>
  </si>
  <si>
    <t>Fair value measured on a recurring basis | Total</t>
  </si>
  <si>
    <t>Fair value measured on a recurring basis | Total | Equity securities</t>
  </si>
  <si>
    <t>Fair value measured on a recurring basis | Total | Derivative contracts</t>
  </si>
  <si>
    <t>Fair value measured on a recurring basis | Total | Foreign exchange derivative contracts</t>
  </si>
  <si>
    <t>Fair value measured on a recurring basis | Total | Commodity derivative contracts</t>
  </si>
  <si>
    <t>FAIR VALUE OF FINANCIAL INSTRUMENTS (Details 3) - Equity derivative contracts - Fair value measured on a recurring basis $ in Thousands</t>
  </si>
  <si>
    <t>Changes in Level 3 Financial Assets measured at fair value</t>
  </si>
  <si>
    <t>Opening Balance</t>
  </si>
  <si>
    <t>Total realized and unrealized gains (losses) included in Net loss</t>
  </si>
  <si>
    <t>FAIR VALUE OF FINANCIAL INSTRUMENTS (Details 4) - Contingent consideration - Fair value measured on a recurring basis - USD ($) $ in Thousands</t>
  </si>
  <si>
    <t>Changes in Level 3 Financial Liabilities measured at fair value</t>
  </si>
  <si>
    <t>Unrealized gains (losses) included in Other Comprehensive income (loss)</t>
  </si>
  <si>
    <t>Settlements</t>
  </si>
  <si>
    <t>Closing Balance</t>
  </si>
  <si>
    <t>Unrealized gains (losses) for Level 3 Liabilities outstanding at end of the period</t>
  </si>
  <si>
    <t>FAIR VALUE OF FINANCIAL INSTRUMENTS (Details 5) - Dec. 31, 2014 - Fair value measured on a recurring basis - Significant Unobservable Inputs (Level 3) - USD ($) $ in Thousands</t>
  </si>
  <si>
    <t>Fair value, Unobservable Input</t>
  </si>
  <si>
    <t>Fair Value, Liabilities</t>
  </si>
  <si>
    <t>Contingent consideration</t>
  </si>
  <si>
    <t>Contingent consideration | Present value of expected payments</t>
  </si>
  <si>
    <t>Unobservable Input(s)</t>
  </si>
  <si>
    <t>Discount rate (as a percent)</t>
  </si>
  <si>
    <t>17.00%</t>
  </si>
  <si>
    <t>DERIVATIVE FINANCIAL INSTRUMENTS (Details) - USD ($) $ in Thousands</t>
  </si>
  <si>
    <t>Derivative Assets</t>
  </si>
  <si>
    <t>Total fair value of derivative contracts</t>
  </si>
  <si>
    <t>Counterparty netting</t>
  </si>
  <si>
    <t>Derivative Liabilities</t>
  </si>
  <si>
    <t>Derivatives not designated as hedging instruments</t>
  </si>
  <si>
    <t>Total fair value</t>
  </si>
  <si>
    <t>Foreign exchange derivative contracts | Derivatives not designated as hedging instruments</t>
  </si>
  <si>
    <t>Foreign exchange derivative contracts | Derivatives designated as hedging instruments</t>
  </si>
  <si>
    <t>Notional value of derivative</t>
  </si>
  <si>
    <t>Euro-denominated and British pound-denominated balance sheet positions | Derivatives designated as hedging instruments</t>
  </si>
  <si>
    <t>Commodity derivative contracts | Derivatives not designated as hedging instruments</t>
  </si>
  <si>
    <t>DERIVATIVE FINANCIAL INSTRUMENTS (Details 2) - USD ($) $ in Thousands</t>
  </si>
  <si>
    <t>Consolidated Variable Interest Entities</t>
  </si>
  <si>
    <t>Notional amount of derivatives</t>
  </si>
  <si>
    <t>Estimated exposure to economic loss</t>
  </si>
  <si>
    <t>Long</t>
  </si>
  <si>
    <t>Total derivative notional amounts</t>
  </si>
  <si>
    <t>Short</t>
  </si>
  <si>
    <t>Foreign exchange derivative contracts | Long</t>
  </si>
  <si>
    <t>Foreign exchange derivative contracts | Short</t>
  </si>
  <si>
    <t>Commodity derivative contracts | Long</t>
  </si>
  <si>
    <t>Commodity derivative contracts | Short</t>
  </si>
  <si>
    <t>Fixed income derivative contracts | Long</t>
  </si>
  <si>
    <t>Fixed income derivative contracts | Short</t>
  </si>
  <si>
    <t>Equity derivative contracts | Long</t>
  </si>
  <si>
    <t>Equity derivative contracts | Short</t>
  </si>
  <si>
    <t>Futures contracts | Long</t>
  </si>
  <si>
    <t>Futures contracts | Short</t>
  </si>
  <si>
    <t>DERIVATIVE FINANCIAL INSTRUMENTS (Details 3) - USD ($) $ in Thousands</t>
  </si>
  <si>
    <t>Foreign exchange derivative contracts | Other income, net</t>
  </si>
  <si>
    <t>Effect of derivative contracts on the Condensed Consolidated Statements</t>
  </si>
  <si>
    <t>Amount of Gain (Loss) Recognized in Income on Derivatives</t>
  </si>
  <si>
    <t>Foreign exchange derivative contracts | Principal transactions</t>
  </si>
  <si>
    <t>Commodity derivative contracts | Derivatives not designated as hedging instruments | Principal transactions</t>
  </si>
  <si>
    <t>Fixed income derivative contracts | Derivatives not designated as hedging instruments | Principal transactions</t>
  </si>
  <si>
    <t>Equity derivative contracts | Other income, net</t>
  </si>
  <si>
    <t>Equity derivative contracts | Principal transactions</t>
  </si>
  <si>
    <t>Equity derivative contracts | Derivatives not designated as hedging instruments</t>
  </si>
  <si>
    <t>DERIVATIVE FINANCIAL INSTRUMENTS (Details 4) - USD ($) $ in Thousands</t>
  </si>
  <si>
    <t>Derivative Assets:</t>
  </si>
  <si>
    <t>Gross Amounts of Recognized Assets</t>
  </si>
  <si>
    <t>Gross Amounts Offset in the Condensed Consolidated Statements of Financial Position</t>
  </si>
  <si>
    <t>Net Amounts of Assets Offset in the Condensed Consolidated Statements of Financial Position</t>
  </si>
  <si>
    <t>Net Amount</t>
  </si>
  <si>
    <t>Derivative Liabilities:</t>
  </si>
  <si>
    <t>Gross Amounts of Recognized Liabilities</t>
  </si>
  <si>
    <t>Net Amounts of Liabilities Offset in the Condensed Consolidated Statements of Financial Position</t>
  </si>
  <si>
    <t>Counterparty A</t>
  </si>
  <si>
    <t>Counterparty B</t>
  </si>
  <si>
    <t>Counterparty C</t>
  </si>
  <si>
    <t>VARIABLE INTEREST ENTITIES (Details) - USD ($) $ in Thousands</t>
  </si>
  <si>
    <t>Non-consolidated Variable Interest Entities | VIEs in the form of direct equity interests, a convertible note and a non-recourse loan</t>
  </si>
  <si>
    <t>Carrying Amount of Assets</t>
  </si>
  <si>
    <t>Maximum exposure to loss</t>
  </si>
  <si>
    <t>Total assets of consolidated VIE</t>
  </si>
  <si>
    <t>Total liabilities of consolidated VIE</t>
  </si>
  <si>
    <t>REGULATORY REQUIREMENTS (Details) $ in Thousands</t>
  </si>
  <si>
    <t>Americas</t>
  </si>
  <si>
    <t>Regulatory capital</t>
  </si>
  <si>
    <t>Minimum regulatory capital required</t>
  </si>
  <si>
    <t>Excess regulatory capital</t>
  </si>
  <si>
    <t>EMEA</t>
  </si>
  <si>
    <t>Asia</t>
  </si>
  <si>
    <t>SEGMENT AND GEOGRAPHIC INFORMATION (Details) $ in Thousands</t>
  </si>
  <si>
    <t>Number of reportable segments | item</t>
  </si>
  <si>
    <t>Number of broad product categories | item</t>
  </si>
  <si>
    <t>Income (loss) before income taxes</t>
  </si>
  <si>
    <t>Reportable segment | Americas Brokerage</t>
  </si>
  <si>
    <t>Reportable segment | EMEA Brokerage</t>
  </si>
  <si>
    <t>Reportable segment | Asia Brokerage</t>
  </si>
  <si>
    <t>Reportable segment | Clearing and Backed Trading</t>
  </si>
  <si>
    <t>SEGMENT AND GEOGRAPHIC INFORMATION (Details 2) - USD ($) $ in Thousands</t>
  </si>
  <si>
    <t>Revenues:</t>
  </si>
  <si>
    <t>Revenues, net of interest and transaction-based expenses:</t>
  </si>
  <si>
    <t>Long-lived Assets, as defined:</t>
  </si>
  <si>
    <t>United States</t>
  </si>
  <si>
    <t>United Kingdom</t>
  </si>
  <si>
    <t>Sales Revenue, Net | Geographic Concentration Risk [Member] | Minimum | United Kingdom</t>
  </si>
  <si>
    <t>Concentration risk (as a percent)</t>
  </si>
  <si>
    <t>10.00%</t>
  </si>
  <si>
    <t>Net Assets, Geographic Area | Geographic Concentration Risk [Member] | Minimum | United Kingdom</t>
  </si>
  <si>
    <t>RELATED PARTIES (Details) - USD ($) $ in Thousands</t>
  </si>
  <si>
    <t>Related Party Transaction</t>
  </si>
  <si>
    <t>Purchase price of interest in unconsolidated business</t>
  </si>
  <si>
    <t>Beneficial ownership percentage</t>
  </si>
  <si>
    <t>Receivables from related party</t>
  </si>
  <si>
    <t>Receivable for loan, current</t>
  </si>
  <si>
    <t>3.75%</t>
  </si>
  <si>
    <t>Receivables from related party related to matched principal transactions</t>
  </si>
  <si>
    <t>Payables to related party related to matched principal transactions</t>
  </si>
  <si>
    <t>BGC | Receivables from related parties</t>
  </si>
  <si>
    <t>Interest on loans receivable</t>
  </si>
  <si>
    <t>JPI | Advance Markets Holdings, LLC</t>
  </si>
  <si>
    <t>Equity interest acquired (as a percent)</t>
  </si>
  <si>
    <t>3.636%</t>
  </si>
  <si>
    <t>Loan receivable, one, First quarter 2015 | BGC</t>
  </si>
  <si>
    <t>Loan receivable, two, First quarter 2015 | BGC</t>
  </si>
  <si>
    <t>Loan receivable, Second quarter 2015 | BGC</t>
  </si>
  <si>
    <t>Subsequent Event (Details) $ in Thousands</t>
  </si>
  <si>
    <t>Jul. 17, 2015item</t>
  </si>
  <si>
    <t>Jul. 13, 2015item</t>
  </si>
  <si>
    <t>Jun. 26, 2013</t>
  </si>
  <si>
    <t>Apr. 19, 2013</t>
  </si>
  <si>
    <t>Jan. 18, 2013</t>
  </si>
  <si>
    <t>Mar. 31, 2015</t>
  </si>
  <si>
    <t>Jul. 10, 2015USD ($)</t>
  </si>
  <si>
    <t>Subsequent events</t>
  </si>
  <si>
    <t>LIBOR | Credit Agreement</t>
  </si>
  <si>
    <t>3.25%</t>
  </si>
  <si>
    <t>Subsequent event | 8.375% senior notes</t>
  </si>
  <si>
    <t>Effective interest rate (as a percent)</t>
  </si>
  <si>
    <t>8.625%</t>
  </si>
  <si>
    <t>Maximum amount of 8.375% Senior Notes authorized for repurchase | $</t>
  </si>
  <si>
    <t>BGC | Subsequent event | 8.375% senior notes</t>
  </si>
  <si>
    <t>Guarantee obligations | $</t>
  </si>
  <si>
    <t>Moody's, Ba3 Rating | Subsequent event</t>
  </si>
  <si>
    <t>Number of notches credit rating raised</t>
  </si>
  <si>
    <t>S&amp;P, BBB- Rating | Subsequent event</t>
  </si>
  <si>
    <t>Loan receivable | BGC</t>
  </si>
  <si>
    <t>Interest percentage over revolving credit line rate if line is drawn</t>
  </si>
  <si>
    <t>Interest percentage below revolving credit line rate if line not currently drawn</t>
  </si>
  <si>
    <t>1.00%</t>
  </si>
  <si>
    <t>Fitch, BBB- Rating | 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9242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70814812</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8</v>
      </c>
      <c s="2" r="B1" t="s">
        <v>1</v>
      </c>
    </row>
    <row spans="1:2" r="2">
      <c s="2" r="B2" t="s">
        <v>2</v>
      </c>
    </row>
    <row spans="1:2" r="3">
      <c s="3" r="A3" t="s">
        <v>48</v>
      </c>
    </row>
    <row spans="1:2" r="4">
      <c s="4" r="A4" t="s">
        <v>48</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2302</v>
      </c>
      <c s="7" r="C3" t="n">
        <v>183432</v>
      </c>
    </row>
    <row spans="1:3" r="4">
      <c s="4" r="A4" t="s">
        <v>28</v>
      </c>
      <c s="5" r="B4" t="n">
        <v>156</v>
      </c>
      <c s="5" r="C4" t="n">
        <v>163</v>
      </c>
    </row>
    <row spans="1:3" r="5">
      <c s="4" r="A5" t="s">
        <v>29</v>
      </c>
      <c s="5" r="B5" t="n">
        <v>88064</v>
      </c>
      <c s="5" r="C5" t="n">
        <v>82748</v>
      </c>
    </row>
    <row spans="1:3" r="6">
      <c s="4" r="A6" t="s">
        <v>30</v>
      </c>
      <c s="5" r="B6" t="n">
        <v>450107</v>
      </c>
      <c s="5" r="C6" t="n">
        <v>507601</v>
      </c>
    </row>
    <row spans="1:3" r="7">
      <c s="4" r="A7" t="s">
        <v>31</v>
      </c>
      <c s="5" r="B7" t="n">
        <v>52473</v>
      </c>
      <c s="5" r="C7" t="n">
        <v>55897</v>
      </c>
    </row>
    <row spans="1:3" r="8">
      <c s="4" r="A8" t="s">
        <v>32</v>
      </c>
      <c s="5" r="B8" t="n">
        <v>134580</v>
      </c>
      <c s="5" r="C8" t="n">
        <v>134542</v>
      </c>
    </row>
    <row spans="1:3" r="9">
      <c s="4" r="A9" t="s">
        <v>33</v>
      </c>
      <c s="5" r="B9" t="n">
        <v>27615</v>
      </c>
      <c s="5" r="C9" t="n">
        <v>30905</v>
      </c>
    </row>
    <row spans="1:3" r="10">
      <c s="4" r="A10" t="s">
        <v>34</v>
      </c>
      <c s="5" r="B10" t="n">
        <v>97102</v>
      </c>
      <c s="5" r="C10" t="n">
        <v>232</v>
      </c>
    </row>
    <row spans="1:3" r="11">
      <c s="4" r="A11" t="s">
        <v>35</v>
      </c>
      <c s="5" r="B11" t="n">
        <v>199533</v>
      </c>
      <c s="5" r="C11" t="n">
        <v>172721</v>
      </c>
    </row>
    <row spans="1:3" r="12">
      <c s="4" r="A12" t="s">
        <v>36</v>
      </c>
      <c s="5" r="C12" t="n">
        <v>193701</v>
      </c>
    </row>
    <row spans="1:3" r="13">
      <c s="4" r="A13" t="s">
        <v>37</v>
      </c>
      <c s="5" r="B13" t="n">
        <v>1151932</v>
      </c>
      <c s="5" r="C13" t="n">
        <v>1361942</v>
      </c>
    </row>
    <row spans="1:3" r="14">
      <c s="3" r="A14" t="s">
        <v>38</v>
      </c>
    </row>
    <row spans="1:3" r="15">
      <c s="4" r="A15" t="s">
        <v>39</v>
      </c>
      <c s="5" r="B15" t="n">
        <v>111322</v>
      </c>
      <c s="5" r="C15" t="n">
        <v>88590</v>
      </c>
    </row>
    <row spans="1:3" r="16">
      <c s="4" r="A16" t="s">
        <v>40</v>
      </c>
      <c s="5" r="B16" t="n">
        <v>45081</v>
      </c>
      <c s="5" r="C16" t="n">
        <v>31791</v>
      </c>
    </row>
    <row spans="1:3" r="17">
      <c s="4" r="A17" t="s">
        <v>41</v>
      </c>
      <c s="5" r="B17" t="n">
        <v>384179</v>
      </c>
      <c s="5" r="C17" t="n">
        <v>463243</v>
      </c>
    </row>
    <row spans="1:3" r="18">
      <c s="4" r="A18" t="s">
        <v>42</v>
      </c>
      <c s="5" r="B18" t="n">
        <v>50000</v>
      </c>
      <c s="5" r="C18" t="n">
        <v>10000</v>
      </c>
    </row>
    <row spans="1:3" r="19">
      <c s="4" r="A19" t="s">
        <v>43</v>
      </c>
      <c s="5" r="B19" t="n">
        <v>240000</v>
      </c>
      <c s="5" r="C19" t="n">
        <v>240000</v>
      </c>
    </row>
    <row spans="1:3" r="20">
      <c s="4" r="A20" t="s">
        <v>44</v>
      </c>
      <c s="5" r="B20" t="n">
        <v>70820</v>
      </c>
      <c s="5" r="C20" t="n">
        <v>70270</v>
      </c>
    </row>
    <row spans="1:3" r="21">
      <c s="4" r="A21" t="s">
        <v>45</v>
      </c>
      <c s="5" r="C21" t="n">
        <v>161914</v>
      </c>
    </row>
    <row spans="1:3" r="22">
      <c s="4" r="A22" t="s">
        <v>46</v>
      </c>
      <c s="7" r="B22" t="n">
        <v>901402</v>
      </c>
      <c s="7" r="C22" t="n">
        <v>1065808</v>
      </c>
    </row>
    <row spans="1:3" r="23">
      <c s="4" r="A23" t="s">
        <v>47</v>
      </c>
    </row>
    <row spans="1:3" r="24">
      <c s="3" r="A24" t="s">
        <v>48</v>
      </c>
    </row>
    <row spans="1:3" r="25">
      <c s="4" r="A25" t="s">
        <v>49</v>
      </c>
    </row>
    <row spans="1:3" r="26">
      <c s="4" r="A26" t="s">
        <v>50</v>
      </c>
      <c s="7" r="B26" t="n">
        <v>1444</v>
      </c>
      <c s="7" r="C26" t="n">
        <v>1442</v>
      </c>
    </row>
    <row spans="1:3" r="27">
      <c s="4" r="A27" t="s">
        <v>51</v>
      </c>
      <c s="5" r="B27" t="n">
        <v>379069</v>
      </c>
      <c s="5" r="C27" t="n">
        <v>399774</v>
      </c>
    </row>
    <row spans="1:3" r="28">
      <c s="4" r="A28" t="s">
        <v>52</v>
      </c>
      <c s="5" r="B28" t="n">
        <v>-52752</v>
      </c>
      <c s="5" r="C28" t="n">
        <v>-31050</v>
      </c>
    </row>
    <row spans="1:3" r="29">
      <c s="4" r="A29" t="s">
        <v>53</v>
      </c>
      <c s="5" r="B29" t="n">
        <v>-73367</v>
      </c>
      <c s="5" r="C29" t="n">
        <v>-73445</v>
      </c>
    </row>
    <row spans="1:3" r="30">
      <c s="4" r="A30" t="s">
        <v>54</v>
      </c>
      <c s="5" r="B30" t="n">
        <v>-6212</v>
      </c>
      <c s="5" r="C30" t="n">
        <v>-2493</v>
      </c>
    </row>
    <row spans="1:3" r="31">
      <c s="4" r="A31" t="s">
        <v>55</v>
      </c>
      <c s="5" r="B31" t="n">
        <v>248182</v>
      </c>
      <c s="5" r="C31" t="n">
        <v>294228</v>
      </c>
    </row>
    <row spans="1:3" r="32">
      <c s="4" r="A32" t="s">
        <v>56</v>
      </c>
      <c s="5" r="B32" t="n">
        <v>2348</v>
      </c>
      <c s="5" r="C32" t="n">
        <v>1906</v>
      </c>
    </row>
    <row spans="1:3" r="33">
      <c s="4" r="A33" t="s">
        <v>57</v>
      </c>
      <c s="5" r="B33" t="n">
        <v>250530</v>
      </c>
      <c s="5" r="C33" t="n">
        <v>296134</v>
      </c>
    </row>
    <row spans="1:3" r="34">
      <c s="4" r="A34" t="s">
        <v>58</v>
      </c>
      <c s="7" r="B34" t="n">
        <v>1151932</v>
      </c>
      <c s="7" r="C34" t="n">
        <v>1361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7</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v>
      </c>
      <c s="2" r="C2" t="s">
        <v>25</v>
      </c>
    </row>
    <row spans="1:3" r="3">
      <c s="3" r="A3" t="s">
        <v>26</v>
      </c>
    </row>
    <row spans="1:3" r="4">
      <c s="4" r="A4" t="s">
        <v>60</v>
      </c>
      <c s="7" r="B4" t="n">
        <v>1520</v>
      </c>
      <c s="7" r="C4" t="n">
        <v>1900</v>
      </c>
    </row>
    <row spans="1:3" r="5">
      <c s="4" r="A5" t="s">
        <v>61</v>
      </c>
      <c s="7" r="B5" t="n">
        <v>205445</v>
      </c>
      <c s="7" r="C5" t="n">
        <v>196237</v>
      </c>
    </row>
    <row spans="1:3" r="6">
      <c s="3" r="A6" t="s">
        <v>48</v>
      </c>
    </row>
    <row spans="1:3" r="7">
      <c s="4" r="A7" t="s">
        <v>62</v>
      </c>
      <c s="8" r="B7" t="n">
        <v>0.01</v>
      </c>
      <c s="8" r="C7" t="n">
        <v>0.01</v>
      </c>
    </row>
    <row spans="1:3" r="8">
      <c s="4" r="A8" t="s">
        <v>63</v>
      </c>
      <c s="5" r="B8" t="n">
        <v>5000000</v>
      </c>
      <c s="5" r="C8" t="n">
        <v>5000000</v>
      </c>
    </row>
    <row spans="1:3" r="9">
      <c s="4" r="A9" t="s">
        <v>64</v>
      </c>
      <c s="5" r="B9" t="n">
        <v>0</v>
      </c>
      <c s="5" r="C9" t="n">
        <v>0</v>
      </c>
    </row>
    <row spans="1:3" r="10">
      <c s="4" r="A10" t="s">
        <v>65</v>
      </c>
      <c s="8" r="B10" t="n">
        <v>0.01</v>
      </c>
      <c s="8" r="C10" t="n">
        <v>0.01</v>
      </c>
    </row>
    <row spans="1:3" r="11">
      <c s="4" r="A11" t="s">
        <v>66</v>
      </c>
      <c s="5" r="B11" t="n">
        <v>400000000</v>
      </c>
      <c s="5" r="C11" t="n">
        <v>400000000</v>
      </c>
    </row>
    <row spans="1:3" r="12">
      <c s="4" r="A12" t="s">
        <v>67</v>
      </c>
      <c s="5" r="B12" t="n">
        <v>187509724</v>
      </c>
      <c s="5" r="C12" t="n">
        <v>144290612</v>
      </c>
    </row>
    <row spans="1:3" r="13">
      <c s="4" r="A13" t="s">
        <v>68</v>
      </c>
      <c s="5" r="B13" t="n">
        <v>16694912</v>
      </c>
      <c s="5" r="C13" t="n">
        <v>16724843</v>
      </c>
    </row>
    <row spans="1:3" r="14">
      <c s="4" r="A14" t="s">
        <v>69</v>
      </c>
    </row>
    <row spans="1:3" r="15">
      <c s="3" r="A15" t="s">
        <v>48</v>
      </c>
    </row>
    <row spans="1:3" r="16">
      <c s="4" r="A16" t="s">
        <v>70</v>
      </c>
      <c s="7" r="B16" t="n">
        <v>430</v>
      </c>
    </row>
    <row spans="1:3" r="17">
      <c s="4" r="A17" t="s">
        <v>71</v>
      </c>
    </row>
    <row spans="1:3" r="18">
      <c s="3" r="A18" t="s">
        <v>48</v>
      </c>
    </row>
    <row spans="1:3" r="19">
      <c s="4" r="A19" t="s">
        <v>70</v>
      </c>
      <c s="7" r="B19" t="n">
        <v>2495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spans="1:2" r="1">
      <c s="1" r="A1" t="s">
        <v>240</v>
      </c>
      <c s="2" r="B1" t="s">
        <v>1</v>
      </c>
    </row>
    <row spans="1:2" r="2">
      <c s="2" r="B2" t="s">
        <v>2</v>
      </c>
    </row>
    <row spans="1:2" r="3">
      <c s="3" r="A3" t="s">
        <v>203</v>
      </c>
    </row>
    <row spans="1:2" r="4">
      <c s="4" r="A4" t="s">
        <v>241</v>
      </c>
      <c s="4" r="B4" t="s">
        <v>242</v>
      </c>
    </row>
    <row spans="1:2" r="5">
      <c s="4" r="A5" t="s">
        <v>243</v>
      </c>
      <c s="4" r="B5" t="s">
        <v>244</v>
      </c>
    </row>
    <row spans="1:2" r="6">
      <c s="4" r="A6" t="s">
        <v>245</v>
      </c>
      <c s="4" r="B6" t="s">
        <v>246</v>
      </c>
    </row>
    <row spans="1:2" r="7">
      <c s="4" r="A7" t="s">
        <v>247</v>
      </c>
      <c s="4" r="B7" t="s">
        <v>248</v>
      </c>
    </row>
    <row spans="1:2" r="8">
      <c s="4" r="A8" t="s">
        <v>249</v>
      </c>
      <c s="4" r="B8" t="s">
        <v>250</v>
      </c>
    </row>
    <row spans="1:2" r="9">
      <c s="4" r="A9" t="s">
        <v>251</v>
      </c>
      <c s="4" r="B9" t="s">
        <v>252</v>
      </c>
    </row>
    <row spans="1:2" r="10">
      <c s="4" r="A10" t="s">
        <v>253</v>
      </c>
      <c s="4" r="B10" t="s">
        <v>254</v>
      </c>
    </row>
    <row spans="1:2" r="11">
      <c s="4" r="A11" t="s">
        <v>255</v>
      </c>
      <c s="4" r="B11" t="s">
        <v>256</v>
      </c>
    </row>
    <row spans="1:2" r="12">
      <c s="4" r="A12" t="s">
        <v>257</v>
      </c>
      <c s="4" r="B12" t="s">
        <v>258</v>
      </c>
    </row>
    <row spans="1:2" r="13">
      <c s="4" r="A13" t="s">
        <v>259</v>
      </c>
      <c s="4" r="B13" t="s">
        <v>260</v>
      </c>
    </row>
    <row spans="1:2" r="14">
      <c s="4" r="A14" t="s">
        <v>261</v>
      </c>
      <c s="4" r="B14" t="s">
        <v>262</v>
      </c>
    </row>
    <row spans="1:2" r="15">
      <c s="4" r="A15" t="s">
        <v>263</v>
      </c>
      <c s="4" r="B15" t="s">
        <v>264</v>
      </c>
    </row>
    <row spans="1:2" r="16">
      <c s="4" r="A16" t="s">
        <v>265</v>
      </c>
      <c s="4" r="B16" t="s">
        <v>266</v>
      </c>
    </row>
    <row spans="1:2" r="17">
      <c s="4" r="A17" t="s">
        <v>267</v>
      </c>
      <c s="4" r="B17" t="s">
        <v>268</v>
      </c>
    </row>
    <row spans="1:2" r="18">
      <c s="4" r="A18" t="s">
        <v>269</v>
      </c>
      <c s="4" r="B18" t="s">
        <v>270</v>
      </c>
    </row>
    <row spans="1:2" r="19">
      <c s="4" r="A19" t="s">
        <v>271</v>
      </c>
      <c s="4" r="B19" t="s">
        <v>272</v>
      </c>
    </row>
    <row spans="1:2" r="20">
      <c s="4" r="A20" t="s">
        <v>273</v>
      </c>
      <c s="4" r="B20" t="s">
        <v>274</v>
      </c>
    </row>
    <row spans="1:2" r="21">
      <c s="4" r="A21" t="s">
        <v>275</v>
      </c>
      <c s="4" r="B21" t="s">
        <v>276</v>
      </c>
    </row>
    <row spans="1:2" r="22">
      <c s="4" r="A22" t="s">
        <v>178</v>
      </c>
      <c s="4" r="B22" t="s">
        <v>277</v>
      </c>
    </row>
    <row spans="1:2" r="23">
      <c s="4" r="A23" t="s">
        <v>278</v>
      </c>
      <c s="4" r="B23" t="s">
        <v>279</v>
      </c>
    </row>
    <row spans="1:2" r="24">
      <c s="4" r="A24" t="s">
        <v>280</v>
      </c>
      <c s="4" r="B2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4" r="A3" t="s">
        <v>283</v>
      </c>
    </row>
    <row spans="1:2" r="4">
      <c s="3" r="A4" t="s">
        <v>205</v>
      </c>
    </row>
    <row spans="1:2" r="5">
      <c s="4" r="A5" t="s">
        <v>284</v>
      </c>
      <c s="4" r="B5" t="s">
        <v>285</v>
      </c>
    </row>
    <row spans="1:2" r="6">
      <c s="4" r="A6" t="s">
        <v>286</v>
      </c>
    </row>
    <row spans="1:2" r="7">
      <c s="3" r="A7" t="s">
        <v>205</v>
      </c>
    </row>
    <row spans="1:2" r="8">
      <c s="4" r="A8" t="s">
        <v>284</v>
      </c>
      <c s="4" r="B8"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7</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09</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00</v>
      </c>
      <c s="2" r="B1" t="s">
        <v>1</v>
      </c>
    </row>
    <row spans="1:2" r="2">
      <c s="2" r="B2" t="s">
        <v>2</v>
      </c>
    </row>
    <row spans="1:2" r="3">
      <c s="3" r="A3" t="s">
        <v>211</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13</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16</v>
      </c>
    </row>
    <row spans="1:2" r="4">
      <c s="4" r="A4" t="s">
        <v>311</v>
      </c>
      <c s="4" r="B4" t="s">
        <v>312</v>
      </c>
    </row>
    <row spans="1:2" r="5">
      <c s="4" r="A5" t="s">
        <v>313</v>
      </c>
      <c s="4" r="B5"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18</v>
      </c>
    </row>
    <row spans="1:2" r="4">
      <c s="4" r="A4" t="s">
        <v>316</v>
      </c>
      <c s="4" r="B4" t="s">
        <v>317</v>
      </c>
    </row>
    <row spans="1:2" r="5">
      <c s="4" r="A5" t="s">
        <v>318</v>
      </c>
      <c s="4" r="B5" t="s">
        <v>319</v>
      </c>
    </row>
    <row spans="1:2" r="6">
      <c s="4" r="A6" t="s">
        <v>320</v>
      </c>
      <c s="4" r="B6"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24</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26</v>
      </c>
    </row>
    <row spans="1:2" r="4">
      <c s="4" r="A4" t="s">
        <v>330</v>
      </c>
      <c s="4" r="B4" t="s">
        <v>331</v>
      </c>
    </row>
    <row spans="1:2" r="5">
      <c s="4" r="A5" t="s">
        <v>332</v>
      </c>
      <c s="4" r="B5" t="s">
        <v>333</v>
      </c>
    </row>
    <row spans="1:2" r="6">
      <c s="4" r="A6" t="s">
        <v>334</v>
      </c>
      <c s="4" r="B6" t="s">
        <v>335</v>
      </c>
    </row>
    <row spans="1:2" r="7">
      <c s="4" r="A7" t="s">
        <v>336</v>
      </c>
      <c s="4" r="B7"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04240</v>
      </c>
      <c s="7" r="C4" t="n">
        <v>109692</v>
      </c>
      <c s="7" r="D4" t="n">
        <v>222231</v>
      </c>
      <c s="7" r="E4" t="n">
        <v>231107</v>
      </c>
    </row>
    <row spans="1:5" r="5">
      <c s="4" r="A5" t="s">
        <v>77</v>
      </c>
      <c s="5" r="B5" t="n">
        <v>41068</v>
      </c>
      <c s="5" r="C5" t="n">
        <v>45948</v>
      </c>
      <c s="5" r="D5" t="n">
        <v>88078</v>
      </c>
      <c s="5" r="E5" t="n">
        <v>97637</v>
      </c>
    </row>
    <row spans="1:5" r="6">
      <c s="4" r="A6" t="s">
        <v>78</v>
      </c>
      <c s="5" r="B6" t="n">
        <v>145308</v>
      </c>
      <c s="5" r="C6" t="n">
        <v>155640</v>
      </c>
      <c s="5" r="D6" t="n">
        <v>310309</v>
      </c>
      <c s="5" r="E6" t="n">
        <v>328744</v>
      </c>
    </row>
    <row spans="1:5" r="7">
      <c s="4" r="A7" t="s">
        <v>79</v>
      </c>
      <c s="5" r="C7" t="n">
        <v>28602</v>
      </c>
      <c s="5" r="D7" t="n">
        <v>21338</v>
      </c>
      <c s="5" r="E7" t="n">
        <v>62766</v>
      </c>
    </row>
    <row spans="1:5" r="8">
      <c s="4" r="A8" t="s">
        <v>80</v>
      </c>
      <c s="5" r="C8" t="n">
        <v>572</v>
      </c>
      <c s="5" r="D8" t="n">
        <v>297</v>
      </c>
      <c s="5" r="E8" t="n">
        <v>1100</v>
      </c>
    </row>
    <row spans="1:5" r="9">
      <c s="4" r="A9" t="s">
        <v>81</v>
      </c>
      <c s="5" r="B9" t="n">
        <v>679</v>
      </c>
      <c s="5" r="C9" t="n">
        <v>1493</v>
      </c>
      <c s="5" r="D9" t="n">
        <v>2243</v>
      </c>
      <c s="5" r="E9" t="n">
        <v>4047</v>
      </c>
    </row>
    <row spans="1:5" r="10">
      <c s="4" r="A10" t="s">
        <v>82</v>
      </c>
      <c s="5" r="B10" t="n">
        <v>25171</v>
      </c>
      <c s="5" r="C10" t="n">
        <v>25595</v>
      </c>
      <c s="5" r="D10" t="n">
        <v>50927</v>
      </c>
      <c s="5" r="E10" t="n">
        <v>51360</v>
      </c>
    </row>
    <row spans="1:5" r="11">
      <c s="4" r="A11" t="s">
        <v>83</v>
      </c>
      <c s="5" r="B11" t="n">
        <v>2465</v>
      </c>
      <c s="5" r="C11" t="n">
        <v>6203</v>
      </c>
      <c s="5" r="D11" t="n">
        <v>20031</v>
      </c>
      <c s="5" r="E11" t="n">
        <v>10827</v>
      </c>
    </row>
    <row spans="1:5" r="12">
      <c s="4" r="A12" t="s">
        <v>84</v>
      </c>
      <c s="5" r="B12" t="n">
        <v>173623</v>
      </c>
      <c s="5" r="C12" t="n">
        <v>218105</v>
      </c>
      <c s="5" r="D12" t="n">
        <v>405145</v>
      </c>
      <c s="5" r="E12" t="n">
        <v>458844</v>
      </c>
    </row>
    <row spans="1:5" r="13">
      <c s="3" r="A13" t="s">
        <v>85</v>
      </c>
    </row>
    <row spans="1:5" r="14">
      <c s="4" r="A14" t="s">
        <v>86</v>
      </c>
      <c s="5" r="C14" t="n">
        <v>26936</v>
      </c>
      <c s="5" r="D14" t="n">
        <v>20495</v>
      </c>
      <c s="5" r="E14" t="n">
        <v>59576</v>
      </c>
    </row>
    <row spans="1:5" r="15">
      <c s="4" r="A15" t="s">
        <v>87</v>
      </c>
      <c s="5" r="B15" t="n">
        <v>5482</v>
      </c>
      <c s="5" r="C15" t="n">
        <v>4655</v>
      </c>
      <c s="5" r="D15" t="n">
        <v>10765</v>
      </c>
      <c s="5" r="E15" t="n">
        <v>10158</v>
      </c>
    </row>
    <row spans="1:5" r="16">
      <c s="4" r="A16" t="s">
        <v>88</v>
      </c>
      <c s="5" r="C16" t="n">
        <v>185</v>
      </c>
      <c s="5" r="D16" t="n">
        <v>128</v>
      </c>
      <c s="5" r="E16" t="n">
        <v>354</v>
      </c>
    </row>
    <row spans="1:5" r="17">
      <c s="4" r="A17" t="s">
        <v>89</v>
      </c>
      <c s="5" r="B17" t="n">
        <v>5482</v>
      </c>
      <c s="5" r="C17" t="n">
        <v>31776</v>
      </c>
      <c s="5" r="D17" t="n">
        <v>31388</v>
      </c>
      <c s="5" r="E17" t="n">
        <v>70088</v>
      </c>
    </row>
    <row spans="1:5" r="18">
      <c s="4" r="A18" t="s">
        <v>90</v>
      </c>
      <c s="5" r="B18" t="n">
        <v>168141</v>
      </c>
      <c s="5" r="C18" t="n">
        <v>186329</v>
      </c>
      <c s="5" r="D18" t="n">
        <v>373757</v>
      </c>
      <c s="5" r="E18" t="n">
        <v>388756</v>
      </c>
    </row>
    <row spans="1:5" r="19">
      <c s="3" r="A19" t="s">
        <v>91</v>
      </c>
    </row>
    <row spans="1:5" r="20">
      <c s="4" r="A20" t="s">
        <v>92</v>
      </c>
      <c s="5" r="B20" t="n">
        <v>119511</v>
      </c>
      <c s="5" r="C20" t="n">
        <v>130003</v>
      </c>
      <c s="5" r="D20" t="n">
        <v>266728</v>
      </c>
      <c s="5" r="E20" t="n">
        <v>267700</v>
      </c>
    </row>
    <row spans="1:5" r="21">
      <c s="4" r="A21" t="s">
        <v>93</v>
      </c>
      <c s="5" r="B21" t="n">
        <v>10685</v>
      </c>
      <c s="5" r="C21" t="n">
        <v>13520</v>
      </c>
      <c s="5" r="D21" t="n">
        <v>22727</v>
      </c>
      <c s="5" r="E21" t="n">
        <v>26867</v>
      </c>
    </row>
    <row spans="1:5" r="22">
      <c s="4" r="A22" t="s">
        <v>94</v>
      </c>
      <c s="5" r="B22" t="n">
        <v>6023</v>
      </c>
      <c s="5" r="C22" t="n">
        <v>7961</v>
      </c>
      <c s="5" r="D22" t="n">
        <v>12406</v>
      </c>
      <c s="5" r="E22" t="n">
        <v>15740</v>
      </c>
    </row>
    <row spans="1:5" r="23">
      <c s="4" r="A23" t="s">
        <v>95</v>
      </c>
      <c s="5" r="B23" t="n">
        <v>6812</v>
      </c>
      <c s="5" r="C23" t="n">
        <v>7890</v>
      </c>
      <c s="5" r="D23" t="n">
        <v>13739</v>
      </c>
      <c s="5" r="E23" t="n">
        <v>15976</v>
      </c>
    </row>
    <row spans="1:5" r="24">
      <c s="4" r="A24" t="s">
        <v>96</v>
      </c>
      <c s="5" r="B24" t="n">
        <v>6808</v>
      </c>
      <c s="5" r="C24" t="n">
        <v>8797</v>
      </c>
      <c s="5" r="D24" t="n">
        <v>14129</v>
      </c>
      <c s="5" r="E24" t="n">
        <v>17393</v>
      </c>
    </row>
    <row spans="1:5" r="25">
      <c s="4" r="A25" t="s">
        <v>97</v>
      </c>
      <c s="5" r="B25" t="n">
        <v>3449</v>
      </c>
      <c s="5" r="C25" t="n">
        <v>10107</v>
      </c>
      <c s="5" r="D25" t="n">
        <v>21885</v>
      </c>
      <c s="5" r="E25" t="n">
        <v>16278</v>
      </c>
    </row>
    <row spans="1:5" r="26">
      <c s="4" r="A26" t="s">
        <v>98</v>
      </c>
      <c s="5" r="B26" t="n">
        <v>7991</v>
      </c>
      <c s="5" r="C26" t="n">
        <v>8143</v>
      </c>
      <c s="5" r="D26" t="n">
        <v>15859</v>
      </c>
      <c s="5" r="E26" t="n">
        <v>15927</v>
      </c>
    </row>
    <row spans="1:5" r="27">
      <c s="4" r="A27" t="s">
        <v>99</v>
      </c>
      <c s="5" r="C27" t="n">
        <v>121619</v>
      </c>
      <c s="5" r="E27" t="n">
        <v>121619</v>
      </c>
    </row>
    <row spans="1:5" r="28">
      <c s="4" r="A28" t="s">
        <v>100</v>
      </c>
      <c s="5" r="D28" t="n">
        <v>24728</v>
      </c>
    </row>
    <row spans="1:5" r="29">
      <c s="4" r="A29" t="s">
        <v>101</v>
      </c>
      <c s="5" r="B29" t="n">
        <v>6577</v>
      </c>
      <c s="5" r="C29" t="n">
        <v>7237</v>
      </c>
      <c s="5" r="D29" t="n">
        <v>12810</v>
      </c>
      <c s="5" r="E29" t="n">
        <v>14701</v>
      </c>
    </row>
    <row spans="1:5" r="30">
      <c s="4" r="A30" t="s">
        <v>102</v>
      </c>
      <c s="5" r="B30" t="n">
        <v>167856</v>
      </c>
      <c s="5" r="C30" t="n">
        <v>315277</v>
      </c>
      <c s="5" r="D30" t="n">
        <v>405011</v>
      </c>
      <c s="5" r="E30" t="n">
        <v>512201</v>
      </c>
    </row>
    <row spans="1:5" r="31">
      <c s="4" r="A31" t="s">
        <v>103</v>
      </c>
      <c s="5" r="B31" t="n">
        <v>285</v>
      </c>
      <c s="5" r="C31" t="n">
        <v>-128948</v>
      </c>
      <c s="5" r="D31" t="n">
        <v>-31254</v>
      </c>
      <c s="5" r="E31" t="n">
        <v>-123445</v>
      </c>
    </row>
    <row spans="1:5" r="32">
      <c s="4" r="A32" t="s">
        <v>104</v>
      </c>
      <c s="5" r="B32" t="n">
        <v>2078</v>
      </c>
      <c s="5" r="C32" t="n">
        <v>-31277</v>
      </c>
      <c s="5" r="D32" t="n">
        <v>-10314</v>
      </c>
      <c s="5" r="E32" t="n">
        <v>-30183</v>
      </c>
    </row>
    <row spans="1:5" r="33">
      <c s="4" r="A33" t="s">
        <v>105</v>
      </c>
      <c s="5" r="B33" t="n">
        <v>-1793</v>
      </c>
      <c s="5" r="C33" t="n">
        <v>-97671</v>
      </c>
      <c s="5" r="D33" t="n">
        <v>-20940</v>
      </c>
      <c s="5" r="E33" t="n">
        <v>-93262</v>
      </c>
    </row>
    <row spans="1:5" r="34">
      <c s="4" r="A34" t="s">
        <v>106</v>
      </c>
      <c s="5" r="B34" t="n">
        <v>-14</v>
      </c>
      <c s="5" r="C34" t="n">
        <v>125</v>
      </c>
      <c s="5" r="D34" t="n">
        <v>762</v>
      </c>
      <c s="5" r="E34" t="n">
        <v>531</v>
      </c>
    </row>
    <row spans="1:5" r="35">
      <c s="4" r="A35" t="s">
        <v>107</v>
      </c>
      <c s="7" r="B35" t="n">
        <v>-1779</v>
      </c>
      <c s="7" r="C35" t="n">
        <v>-97796</v>
      </c>
      <c s="7" r="D35" t="n">
        <v>-21702</v>
      </c>
      <c s="7" r="E35" t="n">
        <v>-93793</v>
      </c>
    </row>
    <row spans="1:5" r="36">
      <c s="3" r="A36" t="s">
        <v>108</v>
      </c>
    </row>
    <row spans="1:5" r="37">
      <c s="4" r="A37" t="s">
        <v>109</v>
      </c>
      <c s="8" r="B37" t="n">
        <v>-0.01</v>
      </c>
      <c s="8" r="C37" t="n">
        <v>-0.78</v>
      </c>
      <c s="8" r="D37" t="n">
        <v>-0.15</v>
      </c>
      <c s="8" r="E37" t="n">
        <v>-0.76</v>
      </c>
    </row>
    <row spans="1:5" r="38">
      <c s="4" r="A38" t="s">
        <v>110</v>
      </c>
      <c s="8" r="B38" t="n">
        <v>-0.01</v>
      </c>
      <c s="8" r="C38" t="n">
        <v>-0.78</v>
      </c>
      <c s="8" r="D38" t="n">
        <v>-0.15</v>
      </c>
      <c s="8" r="E38" t="n">
        <v>-0.76</v>
      </c>
    </row>
    <row spans="1:5" r="39">
      <c s="3" r="A39" t="s">
        <v>111</v>
      </c>
    </row>
    <row spans="1:5" r="40">
      <c s="4" r="A40" t="s">
        <v>112</v>
      </c>
      <c s="5" r="B40" t="n">
        <v>157574973</v>
      </c>
      <c s="5" r="C40" t="n">
        <v>124909412</v>
      </c>
      <c s="5" r="D40" t="n">
        <v>142540600</v>
      </c>
      <c s="5" r="E40" t="n">
        <v>123643160</v>
      </c>
    </row>
    <row spans="1:5" r="41">
      <c s="4" r="A41" t="s">
        <v>113</v>
      </c>
      <c s="5" r="B41" t="n">
        <v>157574973</v>
      </c>
      <c s="5" r="C41" t="n">
        <v>124909412</v>
      </c>
      <c s="5" r="D41" t="n">
        <v>142540600</v>
      </c>
      <c s="5" r="E41" t="n">
        <v>123643160</v>
      </c>
    </row>
    <row spans="1:5" r="42">
      <c s="4" r="A42" t="s">
        <v>114</v>
      </c>
      <c s="7" r="B42" t="n">
        <v>0</v>
      </c>
      <c s="8" r="C42" t="n">
        <v>0.05</v>
      </c>
      <c s="7" r="D42" t="n">
        <v>0</v>
      </c>
      <c s="8" r="E42"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30</v>
      </c>
    </row>
    <row spans="1:2" r="4">
      <c s="4" r="A4" t="s">
        <v>339</v>
      </c>
      <c s="4" r="B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41</v>
      </c>
      <c s="2" r="B1" t="s">
        <v>1</v>
      </c>
    </row>
    <row spans="1:2" r="2">
      <c s="2" r="B2" t="s">
        <v>2</v>
      </c>
    </row>
    <row spans="1:2" r="3">
      <c s="3" r="A3" t="s">
        <v>232</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46</v>
      </c>
      <c s="2" r="B1" t="s">
        <v>2</v>
      </c>
      <c s="2" r="C1" t="s">
        <v>347</v>
      </c>
    </row>
    <row spans="1:3" r="2">
      <c s="4" r="A2" t="s">
        <v>348</v>
      </c>
    </row>
    <row spans="1:3" r="3">
      <c s="3" r="A3" t="s">
        <v>349</v>
      </c>
    </row>
    <row spans="1:3" r="4">
      <c s="4" r="A4" t="s">
        <v>350</v>
      </c>
      <c s="4" r="B4" t="s">
        <v>351</v>
      </c>
      <c s="4" r="C4" t="s">
        <v>351</v>
      </c>
    </row>
    <row spans="1:3" r="5">
      <c s="4" r="A5" t="s">
        <v>352</v>
      </c>
    </row>
    <row spans="1:3" r="6">
      <c s="3" r="A6" t="s">
        <v>349</v>
      </c>
    </row>
    <row spans="1:3" r="7">
      <c s="4" r="A7" t="s">
        <v>350</v>
      </c>
      <c s="4" r="B7" t="s">
        <v>3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54</v>
      </c>
      <c s="2" r="B1" t="s">
        <v>347</v>
      </c>
      <c s="2" r="C1" t="s">
        <v>355</v>
      </c>
      <c s="2" r="D1" t="s">
        <v>356</v>
      </c>
      <c s="2" r="E1" t="s">
        <v>357</v>
      </c>
      <c s="2" r="F1" t="s">
        <v>2</v>
      </c>
      <c s="2" r="G1" t="s">
        <v>358</v>
      </c>
      <c s="2" r="H1" t="s">
        <v>359</v>
      </c>
      <c s="2" r="I1" t="s">
        <v>360</v>
      </c>
    </row>
    <row spans="1:9" r="2">
      <c s="3" r="A2" t="s">
        <v>361</v>
      </c>
    </row>
    <row spans="1:9" r="3">
      <c s="4" r="A3" t="s">
        <v>362</v>
      </c>
      <c s="7" r="F3" t="n">
        <v>600</v>
      </c>
    </row>
    <row spans="1:9" r="4">
      <c s="4" r="A4" t="s">
        <v>100</v>
      </c>
      <c s="5" r="F4" t="n">
        <v>24728</v>
      </c>
    </row>
    <row spans="1:9" r="5">
      <c s="4" r="A5" t="s">
        <v>363</v>
      </c>
    </row>
    <row spans="1:9" r="6">
      <c s="3" r="A6" t="s">
        <v>361</v>
      </c>
    </row>
    <row spans="1:9" r="7">
      <c s="4" r="A7" t="s">
        <v>100</v>
      </c>
      <c s="7" r="D7" t="n">
        <v>24728</v>
      </c>
    </row>
    <row spans="1:9" r="8">
      <c s="4" r="A8" t="s">
        <v>364</v>
      </c>
    </row>
    <row spans="1:9" r="9">
      <c s="3" r="A9" t="s">
        <v>361</v>
      </c>
    </row>
    <row spans="1:9" r="10">
      <c s="4" r="A10" t="s">
        <v>365</v>
      </c>
      <c s="8" r="H10" t="n">
        <v>6.1</v>
      </c>
    </row>
    <row spans="1:9" r="11">
      <c s="4" r="A11" t="s">
        <v>366</v>
      </c>
      <c s="5" r="G11" t="n">
        <v>17120464</v>
      </c>
    </row>
    <row spans="1:9" r="12">
      <c s="4" r="A12" t="s">
        <v>367</v>
      </c>
      <c s="4" r="C12" t="s">
        <v>368</v>
      </c>
    </row>
    <row spans="1:9" r="13">
      <c s="4" r="A13" t="s">
        <v>369</v>
      </c>
    </row>
    <row spans="1:9" r="14">
      <c s="3" r="A14" t="s">
        <v>361</v>
      </c>
    </row>
    <row spans="1:9" r="15">
      <c s="4" r="A15" t="s">
        <v>370</v>
      </c>
      <c s="5" r="C15" t="n">
        <v>54274212</v>
      </c>
    </row>
    <row spans="1:9" r="16">
      <c s="4" r="A16" t="s">
        <v>362</v>
      </c>
      <c s="7" r="C16" t="n">
        <v>331073</v>
      </c>
    </row>
    <row spans="1:9" r="17">
      <c s="4" r="A17" t="s">
        <v>69</v>
      </c>
    </row>
    <row spans="1:9" r="18">
      <c s="3" r="A18" t="s">
        <v>361</v>
      </c>
    </row>
    <row spans="1:9" r="19">
      <c s="4" r="A19" t="s">
        <v>371</v>
      </c>
      <c s="7" r="F19" t="n">
        <v>430</v>
      </c>
    </row>
    <row spans="1:9" r="20">
      <c s="4" r="A20" t="s">
        <v>372</v>
      </c>
    </row>
    <row spans="1:9" r="21">
      <c s="3" r="A21" t="s">
        <v>361</v>
      </c>
    </row>
    <row spans="1:9" r="22">
      <c s="4" r="A22" t="s">
        <v>367</v>
      </c>
      <c s="4" r="I22" t="s">
        <v>373</v>
      </c>
    </row>
    <row spans="1:9" r="23">
      <c s="4" r="A23" t="s">
        <v>374</v>
      </c>
    </row>
    <row spans="1:9" r="24">
      <c s="3" r="A24" t="s">
        <v>361</v>
      </c>
    </row>
    <row spans="1:9" r="25">
      <c s="4" r="A25" t="s">
        <v>375</v>
      </c>
      <c s="7" r="E25" t="n">
        <v>7065</v>
      </c>
    </row>
    <row spans="1:9" r="26">
      <c s="4" r="A26" t="s">
        <v>376</v>
      </c>
      <c s="7" r="D26" t="n">
        <v>17663</v>
      </c>
    </row>
    <row spans="1:9" r="27">
      <c s="4" r="A27" t="s">
        <v>377</v>
      </c>
      <c s="4" r="D27" t="s">
        <v>378</v>
      </c>
    </row>
    <row spans="1:9" r="28">
      <c s="4" r="A28" t="s">
        <v>379</v>
      </c>
      <c s="4" r="D28" t="s">
        <v>380</v>
      </c>
    </row>
    <row spans="1:9" r="29">
      <c s="4" r="A29" t="s">
        <v>348</v>
      </c>
    </row>
    <row spans="1:9" r="30">
      <c s="3" r="A30" t="s">
        <v>361</v>
      </c>
    </row>
    <row spans="1:9" r="31">
      <c s="4" r="A31" t="s">
        <v>350</v>
      </c>
      <c s="4" r="B31" t="s">
        <v>351</v>
      </c>
      <c s="4" r="F31" t="s">
        <v>351</v>
      </c>
    </row>
    <row spans="1:9" r="32">
      <c s="4" r="A32" t="s">
        <v>381</v>
      </c>
    </row>
    <row spans="1:9" r="33">
      <c s="3" r="A33" t="s">
        <v>361</v>
      </c>
    </row>
    <row spans="1:9" r="34">
      <c s="4" r="A34" t="s">
        <v>382</v>
      </c>
      <c s="5" r="B34" t="n">
        <v>43029260</v>
      </c>
    </row>
    <row spans="1:9" r="35">
      <c s="4" r="A35" t="s">
        <v>383</v>
      </c>
      <c s="8" r="B35" t="n">
        <v>5.81</v>
      </c>
    </row>
    <row spans="1:9" r="36">
      <c s="4" r="A36" t="s">
        <v>371</v>
      </c>
      <c s="7" r="B36" t="n">
        <v>250000</v>
      </c>
    </row>
    <row spans="1:9" r="37">
      <c s="4" r="A37" t="s">
        <v>384</v>
      </c>
    </row>
    <row spans="1:9" r="38">
      <c s="3" r="A38" t="s">
        <v>361</v>
      </c>
    </row>
    <row spans="1:9" r="39">
      <c s="4" r="A39" t="s">
        <v>385</v>
      </c>
      <c s="4" r="B39" t="s">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387</v>
      </c>
      <c s="2" r="B1" t="s">
        <v>73</v>
      </c>
      <c s="2" r="D1" t="s">
        <v>1</v>
      </c>
    </row>
    <row spans="1:6" r="2">
      <c s="2" r="B2" t="s">
        <v>197</v>
      </c>
      <c s="2" r="C2" t="s">
        <v>388</v>
      </c>
      <c s="2" r="D2" t="s">
        <v>389</v>
      </c>
      <c s="2" r="E2" t="s">
        <v>388</v>
      </c>
      <c s="2" r="F2" t="s">
        <v>390</v>
      </c>
    </row>
    <row spans="1:6" r="3">
      <c s="3" r="A3" t="s">
        <v>391</v>
      </c>
    </row>
    <row spans="1:6" r="4">
      <c s="4" r="A4" t="s">
        <v>392</v>
      </c>
      <c s="5" r="D4" t="n">
        <v>1</v>
      </c>
    </row>
    <row spans="1:6" r="5">
      <c s="4" r="A5" t="s">
        <v>393</v>
      </c>
      <c s="7" r="B5" t="n">
        <v>13404</v>
      </c>
      <c s="7" r="D5" t="n">
        <v>13404</v>
      </c>
      <c s="7" r="F5" t="n">
        <v>16523</v>
      </c>
    </row>
    <row spans="1:6" r="6">
      <c s="4" r="A6" t="s">
        <v>394</v>
      </c>
      <c s="5" r="B6" t="n">
        <v>12599</v>
      </c>
      <c s="5" r="D6" t="n">
        <v>12599</v>
      </c>
      <c s="5" r="F6" t="n">
        <v>15072</v>
      </c>
    </row>
    <row spans="1:6" r="7">
      <c s="4" r="A7" t="s">
        <v>395</v>
      </c>
      <c s="5" r="D7" t="n">
        <v>9680</v>
      </c>
      <c s="7" r="E7" t="n">
        <v>12564</v>
      </c>
    </row>
    <row spans="1:6" r="8">
      <c s="4" r="A8" t="s">
        <v>396</v>
      </c>
      <c s="5" r="B8" t="n">
        <v>13203</v>
      </c>
      <c s="5" r="D8" t="n">
        <v>13203</v>
      </c>
      <c s="5" r="F8" t="n">
        <v>13184</v>
      </c>
    </row>
    <row spans="1:6" r="9">
      <c s="4" r="A9" t="s">
        <v>397</v>
      </c>
      <c s="5" r="B9" t="n">
        <v>1558</v>
      </c>
      <c s="5" r="D9" t="n">
        <v>1558</v>
      </c>
      <c s="5" r="F9" t="n">
        <v>1688</v>
      </c>
    </row>
    <row spans="1:6" r="10">
      <c s="4" r="A10" t="s">
        <v>398</v>
      </c>
      <c s="5" r="B10" t="n">
        <v>89</v>
      </c>
      <c s="5" r="D10" t="n">
        <v>89</v>
      </c>
      <c s="7" r="F10" t="n">
        <v>0</v>
      </c>
    </row>
    <row spans="1:6" r="11">
      <c s="4" r="A11" t="s">
        <v>104</v>
      </c>
      <c s="5" r="B11" t="n">
        <v>2078</v>
      </c>
      <c s="7" r="C11" t="n">
        <v>-31277</v>
      </c>
      <c s="5" r="D11" t="n">
        <v>-10314</v>
      </c>
      <c s="5" r="E11" t="n">
        <v>-30183</v>
      </c>
    </row>
    <row spans="1:6" r="12">
      <c s="4" r="A12" t="s">
        <v>399</v>
      </c>
      <c s="5" r="C12" t="n">
        <v>29151</v>
      </c>
      <c s="5" r="E12" t="n">
        <v>29151</v>
      </c>
    </row>
    <row spans="1:6" r="13">
      <c s="4" r="A13" t="s">
        <v>400</v>
      </c>
      <c s="7" r="B13" t="n">
        <v>-189</v>
      </c>
      <c s="7" r="C13" t="n">
        <v>207</v>
      </c>
      <c s="7" r="D13" t="n">
        <v>-1227</v>
      </c>
      <c s="7" r="E13" t="n">
        <v>115</v>
      </c>
    </row>
    <row spans="1:6" r="14">
      <c s="4" r="A14" t="s">
        <v>401</v>
      </c>
    </row>
    <row spans="1:6" r="15">
      <c s="3" r="A15" t="s">
        <v>391</v>
      </c>
    </row>
    <row spans="1:6" r="16">
      <c s="4" r="A16" t="s">
        <v>402</v>
      </c>
      <c s="4" r="D16" t="s">
        <v>403</v>
      </c>
    </row>
    <row spans="1:6" r="17">
      <c s="4" r="A17" t="s">
        <v>404</v>
      </c>
    </row>
    <row spans="1:6" r="18">
      <c s="3" r="A18" t="s">
        <v>391</v>
      </c>
    </row>
    <row spans="1:6" r="19">
      <c s="4" r="A19" t="s">
        <v>402</v>
      </c>
      <c s="4" r="D19" t="s">
        <v>405</v>
      </c>
    </row>
    <row spans="1:6" r="20">
      <c s="4" r="A20" t="s">
        <v>406</v>
      </c>
    </row>
    <row spans="1:6" r="21">
      <c s="3" r="A21" t="s">
        <v>391</v>
      </c>
    </row>
    <row spans="1:6" r="22">
      <c s="4" r="A22" t="s">
        <v>407</v>
      </c>
      <c s="4" r="D22" t="s">
        <v>408</v>
      </c>
    </row>
    <row spans="1:6" r="23">
      <c s="4" r="A23" t="s">
        <v>409</v>
      </c>
    </row>
    <row spans="1:6" r="24">
      <c s="3" r="A24" t="s">
        <v>391</v>
      </c>
    </row>
    <row spans="1:6" r="25">
      <c s="4" r="A25" t="s">
        <v>407</v>
      </c>
      <c s="4" r="D25" t="s">
        <v>410</v>
      </c>
    </row>
    <row spans="1:6" r="26">
      <c s="4" r="A26" t="s">
        <v>411</v>
      </c>
    </row>
    <row spans="1:6" r="27">
      <c s="3" r="A27" t="s">
        <v>391</v>
      </c>
    </row>
    <row spans="1:6" r="28">
      <c s="4" r="A28" t="s">
        <v>407</v>
      </c>
      <c s="4" r="D28" t="s">
        <v>412</v>
      </c>
    </row>
    <row spans="1:6" r="29">
      <c s="4" r="A29" t="s">
        <v>413</v>
      </c>
    </row>
    <row spans="1:6" r="30">
      <c s="3" r="A30" t="s">
        <v>391</v>
      </c>
    </row>
    <row spans="1:6" r="31">
      <c s="4" r="A31" t="s">
        <v>407</v>
      </c>
      <c s="4" r="D31" t="s">
        <v>408</v>
      </c>
    </row>
    <row spans="1:6" r="32">
      <c s="4" r="A32" t="s">
        <v>414</v>
      </c>
    </row>
    <row spans="1:6" r="33">
      <c s="3" r="A33" t="s">
        <v>391</v>
      </c>
    </row>
    <row spans="1:6" r="34">
      <c s="4" r="A34" t="s">
        <v>407</v>
      </c>
      <c s="4" r="D34" t="s">
        <v>403</v>
      </c>
    </row>
    <row spans="1:6" r="35">
      <c s="4" r="A35" t="s">
        <v>415</v>
      </c>
    </row>
    <row spans="1:6" r="36">
      <c s="3" r="A36" t="s">
        <v>391</v>
      </c>
    </row>
    <row spans="1:6" r="37">
      <c s="4" r="A37" t="s">
        <v>416</v>
      </c>
      <c s="4" r="D37" t="s">
        <v>412</v>
      </c>
    </row>
    <row spans="1:6" r="38">
      <c s="4" r="A38" t="s">
        <v>417</v>
      </c>
    </row>
    <row spans="1:6" r="39">
      <c s="3" r="A39" t="s">
        <v>391</v>
      </c>
    </row>
    <row spans="1:6" r="40">
      <c s="4" r="A40" t="s">
        <v>416</v>
      </c>
      <c s="4" r="D40" t="s">
        <v>418</v>
      </c>
    </row>
    <row spans="1:6" r="41">
      <c s="4" r="A41" t="s">
        <v>419</v>
      </c>
    </row>
    <row spans="1:6" r="42">
      <c s="3" r="A42" t="s">
        <v>391</v>
      </c>
    </row>
    <row spans="1:6" r="43">
      <c s="4" r="A43" t="s">
        <v>416</v>
      </c>
      <c s="4" r="D43" t="s">
        <v>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20</v>
      </c>
      <c s="2" r="B1" t="s">
        <v>421</v>
      </c>
    </row>
    <row spans="1:6" r="2">
      <c s="2" r="B2" t="s">
        <v>422</v>
      </c>
      <c s="2" r="C2" t="s">
        <v>2</v>
      </c>
      <c s="2" r="D2" t="s">
        <v>423</v>
      </c>
      <c s="2" r="E2" t="s">
        <v>424</v>
      </c>
      <c s="2" r="F2" t="s">
        <v>25</v>
      </c>
    </row>
    <row spans="1:6" r="3">
      <c s="3" r="A3" t="s">
        <v>425</v>
      </c>
    </row>
    <row spans="1:6" r="4">
      <c s="4" r="A4" t="s">
        <v>426</v>
      </c>
      <c s="7" r="F4" t="n">
        <v>193701</v>
      </c>
    </row>
    <row spans="1:6" r="5">
      <c s="3" r="A5" t="s">
        <v>427</v>
      </c>
    </row>
    <row spans="1:6" r="6">
      <c s="4" r="A6" t="s">
        <v>428</v>
      </c>
      <c s="5" r="F6" t="n">
        <v>161914</v>
      </c>
    </row>
    <row spans="1:6" r="7">
      <c s="4" r="A7" t="s">
        <v>283</v>
      </c>
    </row>
    <row spans="1:6" r="8">
      <c s="3" r="A8" t="s">
        <v>205</v>
      </c>
    </row>
    <row spans="1:6" r="9">
      <c s="4" r="A9" t="s">
        <v>429</v>
      </c>
      <c s="4" r="E9" t="s">
        <v>430</v>
      </c>
    </row>
    <row spans="1:6" r="10">
      <c s="3" r="A10" t="s">
        <v>425</v>
      </c>
    </row>
    <row spans="1:6" r="11">
      <c s="4" r="A11" t="s">
        <v>27</v>
      </c>
      <c s="5" r="F11" t="n">
        <v>24957</v>
      </c>
    </row>
    <row spans="1:6" r="12">
      <c s="4" r="A12" t="s">
        <v>28</v>
      </c>
      <c s="5" r="F12" t="n">
        <v>52160</v>
      </c>
    </row>
    <row spans="1:6" r="13">
      <c s="4" r="A13" t="s">
        <v>431</v>
      </c>
      <c s="5" r="F13" t="n">
        <v>1348</v>
      </c>
    </row>
    <row spans="1:6" r="14">
      <c s="4" r="A14" t="s">
        <v>30</v>
      </c>
      <c s="5" r="F14" t="n">
        <v>90634</v>
      </c>
    </row>
    <row spans="1:6" r="15">
      <c s="4" r="A15" t="s">
        <v>432</v>
      </c>
      <c s="5" r="F15" t="n">
        <v>1944</v>
      </c>
    </row>
    <row spans="1:6" r="16">
      <c s="4" r="A16" t="s">
        <v>33</v>
      </c>
      <c s="5" r="F16" t="n">
        <v>4302</v>
      </c>
    </row>
    <row spans="1:6" r="17">
      <c s="4" r="A17" t="s">
        <v>35</v>
      </c>
      <c s="5" r="F17" t="n">
        <v>680</v>
      </c>
    </row>
    <row spans="1:6" r="18">
      <c s="4" r="A18" t="s">
        <v>433</v>
      </c>
      <c s="5" r="F18" t="n">
        <v>-4061</v>
      </c>
    </row>
    <row spans="1:6" r="19">
      <c s="4" r="A19" t="s">
        <v>426</v>
      </c>
      <c s="5" r="F19" t="n">
        <v>171964</v>
      </c>
    </row>
    <row spans="1:6" r="20">
      <c s="3" r="A20" t="s">
        <v>427</v>
      </c>
    </row>
    <row spans="1:6" r="21">
      <c s="4" r="A21" t="s">
        <v>39</v>
      </c>
      <c s="5" r="F21" t="n">
        <v>1545</v>
      </c>
    </row>
    <row spans="1:6" r="22">
      <c s="4" r="A22" t="s">
        <v>40</v>
      </c>
      <c s="5" r="F22" t="n">
        <v>849</v>
      </c>
    </row>
    <row spans="1:6" r="23">
      <c s="4" r="A23" t="s">
        <v>144</v>
      </c>
      <c s="7" r="C23" t="n">
        <v>0</v>
      </c>
      <c s="5" r="F23" t="n">
        <v>142108</v>
      </c>
    </row>
    <row spans="1:6" r="24">
      <c s="4" r="A24" t="s">
        <v>44</v>
      </c>
      <c s="5" r="F24" t="n">
        <v>1397</v>
      </c>
    </row>
    <row spans="1:6" r="25">
      <c s="4" r="A25" t="s">
        <v>428</v>
      </c>
      <c s="5" r="F25" t="n">
        <v>145899</v>
      </c>
    </row>
    <row spans="1:6" r="26">
      <c s="4" r="A26" t="s">
        <v>286</v>
      </c>
    </row>
    <row spans="1:6" r="27">
      <c s="3" r="A27" t="s">
        <v>205</v>
      </c>
    </row>
    <row spans="1:6" r="28">
      <c s="4" r="A28" t="s">
        <v>429</v>
      </c>
      <c s="4" r="D28" t="s">
        <v>430</v>
      </c>
    </row>
    <row spans="1:6" r="29">
      <c s="3" r="A29" t="s">
        <v>425</v>
      </c>
    </row>
    <row spans="1:6" r="30">
      <c s="4" r="A30" t="s">
        <v>27</v>
      </c>
      <c s="5" r="F30" t="n">
        <v>13172</v>
      </c>
    </row>
    <row spans="1:6" r="31">
      <c s="4" r="A31" t="s">
        <v>431</v>
      </c>
      <c s="5" r="F31" t="n">
        <v>7398</v>
      </c>
    </row>
    <row spans="1:6" r="32">
      <c s="4" r="A32" t="s">
        <v>30</v>
      </c>
      <c s="5" r="F32" t="n">
        <v>659</v>
      </c>
    </row>
    <row spans="1:6" r="33">
      <c s="4" r="A33" t="s">
        <v>432</v>
      </c>
      <c s="5" r="F33" t="n">
        <v>178</v>
      </c>
    </row>
    <row spans="1:6" r="34">
      <c s="4" r="A34" t="s">
        <v>35</v>
      </c>
      <c s="5" r="F34" t="n">
        <v>330</v>
      </c>
    </row>
    <row spans="1:6" r="35">
      <c s="4" r="A35" t="s">
        <v>426</v>
      </c>
      <c s="5" r="F35" t="n">
        <v>21737</v>
      </c>
    </row>
    <row spans="1:6" r="36">
      <c s="3" r="A36" t="s">
        <v>427</v>
      </c>
    </row>
    <row spans="1:6" r="37">
      <c s="4" r="A37" t="s">
        <v>40</v>
      </c>
      <c s="5" r="F37" t="n">
        <v>15990</v>
      </c>
    </row>
    <row spans="1:6" r="38">
      <c s="4" r="A38" t="s">
        <v>44</v>
      </c>
      <c s="5" r="F38" t="n">
        <v>25</v>
      </c>
    </row>
    <row spans="1:6" r="39">
      <c s="4" r="A39" t="s">
        <v>428</v>
      </c>
      <c s="5" r="F39" t="n">
        <v>16015</v>
      </c>
    </row>
    <row spans="1:6" r="40">
      <c s="4" r="A40" t="s">
        <v>434</v>
      </c>
    </row>
    <row spans="1:6" r="41">
      <c s="3" r="A41" t="s">
        <v>205</v>
      </c>
    </row>
    <row spans="1:6" r="42">
      <c s="4" r="A42" t="s">
        <v>435</v>
      </c>
      <c s="7" r="B42" t="n">
        <v>771</v>
      </c>
    </row>
    <row spans="1:6" r="43">
      <c s="4" r="A43" t="s">
        <v>436</v>
      </c>
      <c s="7" r="B43" t="n">
        <v>420</v>
      </c>
    </row>
    <row spans="1:6" r="44">
      <c s="4" r="A44" t="s">
        <v>437</v>
      </c>
    </row>
    <row spans="1:6" r="45">
      <c s="3" r="A45" t="s">
        <v>425</v>
      </c>
    </row>
    <row spans="1:6" r="46">
      <c s="4" r="A46" t="s">
        <v>35</v>
      </c>
      <c s="5" r="F46" t="n">
        <v>-570</v>
      </c>
    </row>
    <row spans="1:6" r="47">
      <c s="3" r="A47" t="s">
        <v>427</v>
      </c>
    </row>
    <row spans="1:6" r="48">
      <c s="4" r="A48" t="s">
        <v>144</v>
      </c>
      <c s="7" r="F48" t="n">
        <v>-12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8</v>
      </c>
      <c s="2" r="B1" t="s">
        <v>2</v>
      </c>
      <c s="2" r="C1" t="s">
        <v>25</v>
      </c>
    </row>
    <row spans="1:3" r="2">
      <c s="3" r="A2" t="s">
        <v>439</v>
      </c>
    </row>
    <row spans="1:3" r="3">
      <c s="4" r="A3" t="s">
        <v>440</v>
      </c>
      <c s="7" r="B3" t="n">
        <v>375489</v>
      </c>
      <c s="7" r="C3" t="n">
        <v>458718</v>
      </c>
    </row>
    <row spans="1:3" r="4">
      <c s="4" r="A4" t="s">
        <v>441</v>
      </c>
      <c s="5" r="B4" t="n">
        <v>74618</v>
      </c>
      <c s="5" r="C4" t="n">
        <v>48630</v>
      </c>
    </row>
    <row spans="1:3" r="5">
      <c s="4" r="A5" t="s">
        <v>442</v>
      </c>
      <c s="5" r="C5" t="n">
        <v>253</v>
      </c>
    </row>
    <row spans="1:3" r="6">
      <c s="4" r="A6" t="s">
        <v>182</v>
      </c>
      <c s="5" r="B6" t="n">
        <v>450107</v>
      </c>
      <c s="5" r="C6" t="n">
        <v>507601</v>
      </c>
    </row>
    <row spans="1:3" r="7">
      <c s="3" r="A7" t="s">
        <v>443</v>
      </c>
    </row>
    <row spans="1:3" r="8">
      <c s="4" r="A8" t="s">
        <v>444</v>
      </c>
      <c s="5" r="B8" t="n">
        <v>373115</v>
      </c>
      <c s="5" r="C8" t="n">
        <v>462747</v>
      </c>
    </row>
    <row spans="1:3" r="9">
      <c s="4" r="A9" t="s">
        <v>445</v>
      </c>
      <c s="5" r="B9" t="n">
        <v>10525</v>
      </c>
      <c s="5" r="C9" t="n">
        <v>496</v>
      </c>
    </row>
    <row spans="1:3" r="10">
      <c s="4" r="A10" t="s">
        <v>442</v>
      </c>
      <c s="5" r="B10" t="n">
        <v>539</v>
      </c>
    </row>
    <row spans="1:3" r="11">
      <c s="4" r="A11" t="s">
        <v>182</v>
      </c>
      <c s="7" r="B11" t="n">
        <v>384179</v>
      </c>
      <c s="5" r="C11" t="n">
        <v>463243</v>
      </c>
    </row>
    <row spans="1:3" r="12">
      <c s="4" r="A12" t="s">
        <v>446</v>
      </c>
    </row>
    <row spans="1:3" r="13">
      <c s="3" r="A13" t="s">
        <v>439</v>
      </c>
    </row>
    <row spans="1:3" r="14">
      <c s="4" r="A14" t="s">
        <v>30</v>
      </c>
      <c s="7" r="C14" t="n">
        <v>912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25</v>
      </c>
    </row>
    <row spans="1:3" r="2">
      <c s="3" r="A2" t="s">
        <v>448</v>
      </c>
    </row>
    <row spans="1:3" r="3">
      <c s="4" r="A3" t="s">
        <v>144</v>
      </c>
      <c s="7" r="B3" t="n">
        <v>0</v>
      </c>
      <c s="7" r="C3" t="n">
        <v>142108</v>
      </c>
    </row>
    <row spans="1:3" r="4">
      <c s="4" r="A4" t="s">
        <v>36</v>
      </c>
    </row>
    <row spans="1:3" r="5">
      <c s="3" r="A5" t="s">
        <v>448</v>
      </c>
    </row>
    <row spans="1:3" r="6">
      <c s="4" r="A6" t="s">
        <v>27</v>
      </c>
      <c s="5" r="C6" t="n">
        <v>11162</v>
      </c>
    </row>
    <row spans="1:3" r="7">
      <c s="4" r="A7" t="s">
        <v>449</v>
      </c>
      <c s="5" r="C7" t="n">
        <v>52160</v>
      </c>
    </row>
    <row spans="1:3" r="8">
      <c s="4" r="A8" t="s">
        <v>30</v>
      </c>
      <c s="5" r="C8" t="n">
        <v>78786</v>
      </c>
    </row>
    <row spans="1:3" r="9">
      <c s="4" r="A9" t="s">
        <v>450</v>
      </c>
      <c s="7" r="C9" t="n">
        <v>1421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r="A1" t="s">
        <v>451</v>
      </c>
      <c s="2" r="B1" t="s">
        <v>73</v>
      </c>
      <c s="2" r="C1" t="s">
        <v>1</v>
      </c>
    </row>
    <row spans="1:4" r="2">
      <c s="2" r="B2" t="s">
        <v>74</v>
      </c>
      <c s="2" r="C2" t="s">
        <v>2</v>
      </c>
      <c s="2" r="D2" t="s">
        <v>74</v>
      </c>
    </row>
    <row spans="1:4" r="3">
      <c s="3" r="A3" t="s">
        <v>32</v>
      </c>
    </row>
    <row spans="1:4" r="4">
      <c s="4" r="A4" t="s">
        <v>452</v>
      </c>
      <c s="7" r="C4" t="n">
        <v>134542</v>
      </c>
    </row>
    <row spans="1:4" r="5">
      <c s="4" r="A5" t="s">
        <v>139</v>
      </c>
      <c s="7" r="B5" t="n">
        <v>121619</v>
      </c>
      <c s="7" r="D5" t="n">
        <v>121619</v>
      </c>
    </row>
    <row spans="1:4" r="6">
      <c s="4" r="A6" t="s">
        <v>453</v>
      </c>
      <c s="5" r="C6" t="n">
        <v>134580</v>
      </c>
    </row>
    <row spans="1:4" r="7">
      <c s="4" r="A7" t="s">
        <v>454</v>
      </c>
    </row>
    <row spans="1:4" r="8">
      <c s="3" r="A8" t="s">
        <v>32</v>
      </c>
    </row>
    <row spans="1:4" r="9">
      <c s="4" r="A9" t="s">
        <v>452</v>
      </c>
      <c s="5" r="C9" t="n">
        <v>134542</v>
      </c>
    </row>
    <row spans="1:4" r="10">
      <c s="4" r="A10" t="s">
        <v>455</v>
      </c>
      <c s="5" r="C10" t="n">
        <v>38</v>
      </c>
    </row>
    <row spans="1:4" r="11">
      <c s="4" r="A11" t="s">
        <v>453</v>
      </c>
      <c s="7" r="C11" t="n">
        <v>13458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456</v>
      </c>
      <c s="2" r="B1" t="s">
        <v>73</v>
      </c>
      <c s="2" r="D1" t="s">
        <v>1</v>
      </c>
    </row>
    <row spans="1:6" r="2">
      <c s="2" r="B2" t="s">
        <v>2</v>
      </c>
      <c s="2" r="C2" t="s">
        <v>74</v>
      </c>
      <c s="2" r="D2" t="s">
        <v>2</v>
      </c>
      <c s="2" r="E2" t="s">
        <v>74</v>
      </c>
      <c s="2" r="F2" t="s">
        <v>25</v>
      </c>
    </row>
    <row spans="1:6" r="3">
      <c s="3" r="A3" t="s">
        <v>457</v>
      </c>
    </row>
    <row spans="1:6" r="4">
      <c s="4" r="A4" t="s">
        <v>458</v>
      </c>
      <c s="7" r="B4" t="n">
        <v>86469</v>
      </c>
      <c s="7" r="D4" t="n">
        <v>86469</v>
      </c>
      <c s="7" r="F4" t="n">
        <v>86469</v>
      </c>
    </row>
    <row spans="1:6" r="5">
      <c s="4" r="A5" t="s">
        <v>459</v>
      </c>
      <c s="5" r="B5" t="n">
        <v>58854</v>
      </c>
      <c s="5" r="D5" t="n">
        <v>58854</v>
      </c>
      <c s="5" r="F5" t="n">
        <v>55564</v>
      </c>
    </row>
    <row spans="1:6" r="6">
      <c s="4" r="A6" t="s">
        <v>460</v>
      </c>
      <c s="5" r="B6" t="n">
        <v>27615</v>
      </c>
      <c s="5" r="D6" t="n">
        <v>27615</v>
      </c>
      <c s="5" r="F6" t="n">
        <v>30905</v>
      </c>
    </row>
    <row spans="1:6" r="7">
      <c s="4" r="A7" t="s">
        <v>461</v>
      </c>
      <c s="5" r="B7" t="n">
        <v>1644</v>
      </c>
      <c s="7" r="C7" t="n">
        <v>2448</v>
      </c>
      <c s="5" r="D7" t="n">
        <v>3302</v>
      </c>
      <c s="7" r="E7" t="n">
        <v>4917</v>
      </c>
    </row>
    <row spans="1:6" r="8">
      <c s="3" r="A8" t="s">
        <v>462</v>
      </c>
    </row>
    <row spans="1:6" r="9">
      <c s="5" r="A9" t="n">
        <v>2015</v>
      </c>
      <c s="5" r="B9" t="n">
        <v>3297</v>
      </c>
      <c s="5" r="D9" t="n">
        <v>3297</v>
      </c>
    </row>
    <row spans="1:6" r="10">
      <c s="5" r="A10" t="n">
        <v>2016</v>
      </c>
      <c s="5" r="B10" t="n">
        <v>6087</v>
      </c>
      <c s="5" r="D10" t="n">
        <v>6087</v>
      </c>
    </row>
    <row spans="1:6" r="11">
      <c s="5" r="A11" t="n">
        <v>2017</v>
      </c>
      <c s="5" r="B11" t="n">
        <v>4160</v>
      </c>
      <c s="5" r="D11" t="n">
        <v>4160</v>
      </c>
    </row>
    <row spans="1:6" r="12">
      <c s="5" r="A12" t="n">
        <v>2018</v>
      </c>
      <c s="5" r="B12" t="n">
        <v>3342</v>
      </c>
      <c s="5" r="D12" t="n">
        <v>3342</v>
      </c>
    </row>
    <row spans="1:6" r="13">
      <c s="5" r="A13" t="n">
        <v>2019</v>
      </c>
      <c s="5" r="B13" t="n">
        <v>3125</v>
      </c>
      <c s="5" r="D13" t="n">
        <v>3125</v>
      </c>
    </row>
    <row spans="1:6" r="14">
      <c s="4" r="A14" t="s">
        <v>463</v>
      </c>
      <c s="5" r="B14" t="n">
        <v>7604</v>
      </c>
      <c s="5" r="D14" t="n">
        <v>7604</v>
      </c>
    </row>
    <row spans="1:6" r="15">
      <c s="4" r="A15" t="s">
        <v>182</v>
      </c>
      <c s="5" r="B15" t="n">
        <v>27615</v>
      </c>
      <c s="5" r="D15" t="n">
        <v>27615</v>
      </c>
    </row>
    <row spans="1:6" r="16">
      <c s="4" r="A16" t="s">
        <v>464</v>
      </c>
    </row>
    <row spans="1:6" r="17">
      <c s="3" r="A17" t="s">
        <v>457</v>
      </c>
    </row>
    <row spans="1:6" r="18">
      <c s="4" r="A18" t="s">
        <v>458</v>
      </c>
      <c s="5" r="B18" t="n">
        <v>62334</v>
      </c>
      <c s="5" r="D18" t="n">
        <v>62334</v>
      </c>
      <c s="5" r="F18" t="n">
        <v>62334</v>
      </c>
    </row>
    <row spans="1:6" r="19">
      <c s="4" r="A19" t="s">
        <v>459</v>
      </c>
      <c s="5" r="B19" t="n">
        <v>41648</v>
      </c>
      <c s="5" r="D19" t="n">
        <v>41648</v>
      </c>
      <c s="5" r="F19" t="n">
        <v>39203</v>
      </c>
    </row>
    <row spans="1:6" r="20">
      <c s="4" r="A20" t="s">
        <v>460</v>
      </c>
      <c s="5" r="B20" t="n">
        <v>20686</v>
      </c>
      <c s="5" r="D20" t="n">
        <v>20686</v>
      </c>
      <c s="5" r="F20" t="n">
        <v>23131</v>
      </c>
    </row>
    <row spans="1:6" r="21">
      <c s="4" r="A21" t="s">
        <v>465</v>
      </c>
    </row>
    <row spans="1:6" r="22">
      <c s="3" r="A22" t="s">
        <v>457</v>
      </c>
    </row>
    <row spans="1:6" r="23">
      <c s="4" r="A23" t="s">
        <v>458</v>
      </c>
      <c s="5" r="B23" t="n">
        <v>7904</v>
      </c>
      <c s="5" r="D23" t="n">
        <v>7904</v>
      </c>
      <c s="5" r="F23" t="n">
        <v>7904</v>
      </c>
    </row>
    <row spans="1:6" r="24">
      <c s="4" r="A24" t="s">
        <v>459</v>
      </c>
      <c s="5" r="B24" t="n">
        <v>6949</v>
      </c>
      <c s="5" r="D24" t="n">
        <v>6949</v>
      </c>
      <c s="5" r="F24" t="n">
        <v>6750</v>
      </c>
    </row>
    <row spans="1:6" r="25">
      <c s="4" r="A25" t="s">
        <v>460</v>
      </c>
      <c s="5" r="B25" t="n">
        <v>955</v>
      </c>
      <c s="5" r="D25" t="n">
        <v>955</v>
      </c>
      <c s="5" r="F25" t="n">
        <v>1154</v>
      </c>
    </row>
    <row spans="1:6" r="26">
      <c s="4" r="A26" t="s">
        <v>466</v>
      </c>
    </row>
    <row spans="1:6" r="27">
      <c s="3" r="A27" t="s">
        <v>457</v>
      </c>
    </row>
    <row spans="1:6" r="28">
      <c s="4" r="A28" t="s">
        <v>458</v>
      </c>
      <c s="5" r="B28" t="n">
        <v>8697</v>
      </c>
      <c s="5" r="D28" t="n">
        <v>8697</v>
      </c>
      <c s="5" r="F28" t="n">
        <v>8697</v>
      </c>
    </row>
    <row spans="1:6" r="29">
      <c s="4" r="A29" t="s">
        <v>459</v>
      </c>
      <c s="5" r="B29" t="n">
        <v>4456</v>
      </c>
      <c s="5" r="D29" t="n">
        <v>4456</v>
      </c>
      <c s="5" r="F29" t="n">
        <v>4105</v>
      </c>
    </row>
    <row spans="1:6" r="30">
      <c s="4" r="A30" t="s">
        <v>460</v>
      </c>
      <c s="5" r="B30" t="n">
        <v>4241</v>
      </c>
      <c s="5" r="D30" t="n">
        <v>4241</v>
      </c>
      <c s="5" r="F30" t="n">
        <v>4592</v>
      </c>
    </row>
    <row spans="1:6" r="31">
      <c s="4" r="A31" t="s">
        <v>467</v>
      </c>
    </row>
    <row spans="1:6" r="32">
      <c s="3" r="A32" t="s">
        <v>457</v>
      </c>
    </row>
    <row spans="1:6" r="33">
      <c s="4" r="A33" t="s">
        <v>458</v>
      </c>
      <c s="5" r="B33" t="n">
        <v>3756</v>
      </c>
      <c s="5" r="D33" t="n">
        <v>3756</v>
      </c>
      <c s="5" r="F33" t="n">
        <v>3756</v>
      </c>
    </row>
    <row spans="1:6" r="34">
      <c s="4" r="A34" t="s">
        <v>459</v>
      </c>
      <c s="5" r="B34" t="n">
        <v>3439</v>
      </c>
      <c s="5" r="D34" t="n">
        <v>3439</v>
      </c>
      <c s="5" r="F34" t="n">
        <v>3429</v>
      </c>
    </row>
    <row spans="1:6" r="35">
      <c s="4" r="A35" t="s">
        <v>460</v>
      </c>
      <c s="5" r="B35" t="n">
        <v>317</v>
      </c>
      <c s="5" r="D35" t="n">
        <v>317</v>
      </c>
      <c s="5" r="F35" t="n">
        <v>327</v>
      </c>
    </row>
    <row spans="1:6" r="36">
      <c s="4" r="A36" t="s">
        <v>468</v>
      </c>
    </row>
    <row spans="1:6" r="37">
      <c s="3" r="A37" t="s">
        <v>457</v>
      </c>
    </row>
    <row spans="1:6" r="38">
      <c s="4" r="A38" t="s">
        <v>458</v>
      </c>
      <c s="5" r="B38" t="n">
        <v>3131</v>
      </c>
      <c s="5" r="D38" t="n">
        <v>3131</v>
      </c>
      <c s="5" r="F38" t="n">
        <v>3131</v>
      </c>
    </row>
    <row spans="1:6" r="39">
      <c s="4" r="A39" t="s">
        <v>459</v>
      </c>
      <c s="5" r="B39" t="n">
        <v>1969</v>
      </c>
      <c s="5" r="D39" t="n">
        <v>1969</v>
      </c>
      <c s="5" r="F39" t="n">
        <v>1719</v>
      </c>
    </row>
    <row spans="1:6" r="40">
      <c s="4" r="A40" t="s">
        <v>460</v>
      </c>
      <c s="5" r="B40" t="n">
        <v>1162</v>
      </c>
      <c s="5" r="D40" t="n">
        <v>1162</v>
      </c>
      <c s="5" r="F40" t="n">
        <v>1412</v>
      </c>
    </row>
    <row spans="1:6" r="41">
      <c s="4" r="A41" t="s">
        <v>469</v>
      </c>
    </row>
    <row spans="1:6" r="42">
      <c s="3" r="A42" t="s">
        <v>457</v>
      </c>
    </row>
    <row spans="1:6" r="43">
      <c s="4" r="A43" t="s">
        <v>458</v>
      </c>
      <c s="5" r="B43" t="n">
        <v>647</v>
      </c>
      <c s="5" r="D43" t="n">
        <v>647</v>
      </c>
      <c s="5" r="F43" t="n">
        <v>647</v>
      </c>
    </row>
    <row spans="1:6" r="44">
      <c s="4" r="A44" t="s">
        <v>459</v>
      </c>
      <c s="5" r="B44" t="n">
        <v>393</v>
      </c>
      <c s="5" r="D44" t="n">
        <v>393</v>
      </c>
      <c s="5" r="F44" t="n">
        <v>358</v>
      </c>
    </row>
    <row spans="1:6" r="45">
      <c s="4" r="A45" t="s">
        <v>460</v>
      </c>
      <c s="7" r="B45" t="n">
        <v>254</v>
      </c>
      <c s="7" r="D45" t="n">
        <v>254</v>
      </c>
      <c s="5" r="F45" t="n">
        <v>289</v>
      </c>
    </row>
    <row spans="1:6" r="46">
      <c s="4" r="A46" t="s">
        <v>283</v>
      </c>
    </row>
    <row spans="1:6" r="47">
      <c s="3" r="A47" t="s">
        <v>457</v>
      </c>
    </row>
    <row spans="1:6" r="48">
      <c s="4" r="A48" t="s">
        <v>33</v>
      </c>
      <c s="5" r="F48" t="n">
        <v>4302</v>
      </c>
    </row>
    <row spans="1:6" r="49">
      <c s="4" r="A49" t="s">
        <v>470</v>
      </c>
    </row>
    <row spans="1:6" r="50">
      <c s="3" r="A50" t="s">
        <v>457</v>
      </c>
    </row>
    <row spans="1:6" r="51">
      <c s="4" r="A51" t="s">
        <v>33</v>
      </c>
      <c s="5" r="F51" t="n">
        <v>3715</v>
      </c>
    </row>
    <row spans="1:6" r="52">
      <c s="4" r="A52" t="s">
        <v>471</v>
      </c>
    </row>
    <row spans="1:6" r="53">
      <c s="3" r="A53" t="s">
        <v>457</v>
      </c>
    </row>
    <row spans="1:6" r="54">
      <c s="4" r="A54" t="s">
        <v>33</v>
      </c>
      <c s="5" r="F54" t="n">
        <v>576</v>
      </c>
    </row>
    <row spans="1:6" r="55">
      <c s="4" r="A55" t="s">
        <v>472</v>
      </c>
    </row>
    <row spans="1:6" r="56">
      <c s="3" r="A56" t="s">
        <v>457</v>
      </c>
    </row>
    <row spans="1:6" r="57">
      <c s="4" r="A57" t="s">
        <v>33</v>
      </c>
      <c s="7" r="F57"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 customWidth="1" max="5" min="5" width="15"/>
    <col customWidth="1" max="6" min="6" width="14"/>
  </cols>
  <sheetData>
    <row spans="1:6" r="1">
      <c s="1" r="A1" t="s">
        <v>115</v>
      </c>
      <c s="2" r="B1" t="s">
        <v>73</v>
      </c>
      <c s="2" r="E1" t="s">
        <v>1</v>
      </c>
    </row>
    <row spans="1:6" r="2">
      <c s="2" r="B2" t="s">
        <v>2</v>
      </c>
      <c s="2" r="D2" t="s">
        <v>74</v>
      </c>
      <c s="2" r="E2" t="s">
        <v>2</v>
      </c>
      <c s="2" r="F2" t="s">
        <v>74</v>
      </c>
    </row>
    <row spans="1:6" r="3">
      <c s="3" r="A3" t="s">
        <v>116</v>
      </c>
    </row>
    <row spans="1:6" r="4">
      <c s="4" r="A4" t="s">
        <v>105</v>
      </c>
      <c s="7" r="B4" t="n">
        <v>-1793</v>
      </c>
      <c s="7" r="D4" t="n">
        <v>-97671</v>
      </c>
      <c s="7" r="E4" t="n">
        <v>-20940</v>
      </c>
      <c s="7" r="F4" t="n">
        <v>-93262</v>
      </c>
    </row>
    <row spans="1:6" r="5">
      <c s="3" r="A5" t="s">
        <v>117</v>
      </c>
    </row>
    <row spans="1:6" r="6">
      <c s="4" r="A6" t="s">
        <v>118</v>
      </c>
      <c s="5" r="B6" t="n">
        <v>2224</v>
      </c>
      <c s="5" r="D6" t="n">
        <v>2151</v>
      </c>
      <c s="5" r="E6" t="n">
        <v>-4026</v>
      </c>
      <c s="5" r="F6" t="n">
        <v>4392</v>
      </c>
    </row>
    <row spans="1:6" r="7">
      <c s="4" r="A7" t="s">
        <v>119</v>
      </c>
      <c s="5" r="B7" t="n">
        <v>-10</v>
      </c>
      <c s="4" r="C7" t="s">
        <v>120</v>
      </c>
      <c s="5" r="E7" t="n">
        <v>-10</v>
      </c>
      <c s="5" r="F7" t="n">
        <v>-1069</v>
      </c>
    </row>
    <row spans="1:6" r="8">
      <c s="4" r="A8" t="s">
        <v>121</v>
      </c>
      <c s="5" r="B8" t="n">
        <v>2214</v>
      </c>
      <c s="5" r="D8" t="n">
        <v>2151</v>
      </c>
      <c s="5" r="E8" t="n">
        <v>-4036</v>
      </c>
      <c s="5" r="F8" t="n">
        <v>3323</v>
      </c>
    </row>
    <row spans="1:6" r="9">
      <c s="4" r="A9" t="s">
        <v>122</v>
      </c>
      <c s="5" r="B9" t="n">
        <v>421</v>
      </c>
      <c s="5" r="D9" t="n">
        <v>-95520</v>
      </c>
      <c s="5" r="E9" t="n">
        <v>-24976</v>
      </c>
      <c s="5" r="F9" t="n">
        <v>-89939</v>
      </c>
    </row>
    <row spans="1:6" r="10">
      <c s="4" r="A10" t="s">
        <v>123</v>
      </c>
      <c s="5" r="B10" t="n">
        <v>126</v>
      </c>
      <c s="5" r="D10" t="n">
        <v>107</v>
      </c>
      <c s="5" r="E10" t="n">
        <v>445</v>
      </c>
      <c s="5" r="F10" t="n">
        <v>519</v>
      </c>
    </row>
    <row spans="1:6" r="11">
      <c s="4" r="A11" t="s">
        <v>124</v>
      </c>
      <c s="7" r="B11" t="n">
        <v>295</v>
      </c>
      <c s="7" r="D11" t="n">
        <v>-95627</v>
      </c>
      <c s="7" r="E11" t="n">
        <v>-25421</v>
      </c>
      <c s="7" r="F11" t="n">
        <v>-90458</v>
      </c>
    </row>
    <row spans="1:6" r="12">
      <c r="A12" t="n"/>
    </row>
    <row spans="1:6" r="13">
      <c s="4" r="A13" t="s">
        <v>120</v>
      </c>
      <c s="4" r="B13" t="s">
        <v>125</v>
      </c>
    </row>
  </sheetData>
  <mergeCells count="6">
    <mergeCell ref="A1:A2"/>
    <mergeCell ref="B1:D1"/>
    <mergeCell ref="E1:F1"/>
    <mergeCell ref="B2:C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73</v>
      </c>
      <c s="2" r="B1" t="s">
        <v>2</v>
      </c>
      <c s="2" r="C1" t="s">
        <v>25</v>
      </c>
    </row>
    <row spans="1:3" r="2">
      <c s="3" r="A2" t="s">
        <v>35</v>
      </c>
    </row>
    <row spans="1:3" r="3">
      <c s="4" r="A3" t="s">
        <v>474</v>
      </c>
      <c s="7" r="B3" t="n">
        <v>108960</v>
      </c>
      <c s="7" r="C3" t="n">
        <v>91935</v>
      </c>
    </row>
    <row spans="1:3" r="4">
      <c s="4" r="A4" t="s">
        <v>475</v>
      </c>
      <c s="5" r="B4" t="n">
        <v>14761</v>
      </c>
      <c s="5" r="C4" t="n">
        <v>14872</v>
      </c>
    </row>
    <row spans="1:3" r="5">
      <c s="4" r="A5" t="s">
        <v>393</v>
      </c>
      <c s="5" r="B5" t="n">
        <v>13404</v>
      </c>
      <c s="5" r="C5" t="n">
        <v>16523</v>
      </c>
    </row>
    <row spans="1:3" r="6">
      <c s="4" r="A6" t="s">
        <v>394</v>
      </c>
      <c s="5" r="B6" t="n">
        <v>12599</v>
      </c>
      <c s="5" r="C6" t="n">
        <v>15072</v>
      </c>
    </row>
    <row spans="1:3" r="7">
      <c s="4" r="A7" t="s">
        <v>476</v>
      </c>
      <c s="5" r="B7" t="n">
        <v>4094</v>
      </c>
      <c s="5" r="C7" t="n">
        <v>5038</v>
      </c>
    </row>
    <row spans="1:3" r="8">
      <c s="4" r="A8" t="s">
        <v>477</v>
      </c>
      <c s="5" r="B8" t="n">
        <v>3444</v>
      </c>
      <c s="5" r="C8" t="n">
        <v>3435</v>
      </c>
    </row>
    <row spans="1:3" r="9">
      <c s="4" r="A9" t="s">
        <v>478</v>
      </c>
      <c s="5" r="B9" t="n">
        <v>2444</v>
      </c>
      <c s="5" r="C9" t="n">
        <v>3865</v>
      </c>
    </row>
    <row spans="1:3" r="10">
      <c s="4" r="A10" t="s">
        <v>469</v>
      </c>
      <c s="5" r="B10" t="n">
        <v>39827</v>
      </c>
      <c s="5" r="C10" t="n">
        <v>21981</v>
      </c>
    </row>
    <row spans="1:3" r="11">
      <c s="4" r="A11" t="s">
        <v>479</v>
      </c>
      <c s="7" r="B11" t="n">
        <v>199533</v>
      </c>
      <c s="7" r="C11" t="n">
        <v>1727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80</v>
      </c>
      <c s="2" r="B1" t="s">
        <v>2</v>
      </c>
      <c s="2" r="C1" t="s">
        <v>25</v>
      </c>
    </row>
    <row spans="1:3" r="2">
      <c s="3" r="A2" t="s">
        <v>44</v>
      </c>
    </row>
    <row spans="1:3" r="3">
      <c s="4" r="A3" t="s">
        <v>481</v>
      </c>
      <c s="7" r="B3" t="n">
        <v>12516</v>
      </c>
      <c s="7" r="C3" t="n">
        <v>12457</v>
      </c>
    </row>
    <row spans="1:3" r="4">
      <c s="4" r="A4" t="s">
        <v>482</v>
      </c>
      <c s="5" r="B4" t="n">
        <v>12001</v>
      </c>
      <c s="5" r="C4" t="n">
        <v>12522</v>
      </c>
    </row>
    <row spans="1:3" r="5">
      <c s="4" r="A5" t="s">
        <v>483</v>
      </c>
      <c s="5" r="B5" t="n">
        <v>9044</v>
      </c>
      <c s="5" r="C5" t="n">
        <v>7993</v>
      </c>
    </row>
    <row spans="1:3" r="6">
      <c s="4" r="A6" t="s">
        <v>484</v>
      </c>
      <c s="5" r="B6" t="n">
        <v>8507</v>
      </c>
      <c s="5" r="C6" t="n">
        <v>8657</v>
      </c>
    </row>
    <row spans="1:3" r="7">
      <c s="4" r="A7" t="s">
        <v>485</v>
      </c>
      <c s="5" r="B7" t="n">
        <v>7983</v>
      </c>
      <c s="5" r="C7" t="n">
        <v>8396</v>
      </c>
    </row>
    <row spans="1:3" r="8">
      <c s="4" r="A8" t="s">
        <v>486</v>
      </c>
      <c s="5" r="B8" t="n">
        <v>6432</v>
      </c>
      <c s="5" r="C8" t="n">
        <v>5384</v>
      </c>
    </row>
    <row spans="1:3" r="9">
      <c s="4" r="A9" t="s">
        <v>487</v>
      </c>
      <c s="5" r="B9" t="n">
        <v>4308</v>
      </c>
      <c s="5" r="C9" t="n">
        <v>4726</v>
      </c>
    </row>
    <row spans="1:3" r="10">
      <c s="4" r="A10" t="s">
        <v>488</v>
      </c>
      <c s="5" r="B10" t="n">
        <v>912</v>
      </c>
      <c s="5" r="C10" t="n">
        <v>1387</v>
      </c>
    </row>
    <row spans="1:3" r="11">
      <c s="4" r="A11" t="s">
        <v>469</v>
      </c>
      <c s="5" r="B11" t="n">
        <v>9117</v>
      </c>
      <c s="5" r="C11" t="n">
        <v>8748</v>
      </c>
    </row>
    <row spans="1:3" r="12">
      <c s="4" r="A12" t="s">
        <v>489</v>
      </c>
      <c s="7" r="B12" t="n">
        <v>70820</v>
      </c>
      <c s="7" r="C12" t="n">
        <v>702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8"/>
    <col customWidth="1" max="5" min="5" width="18"/>
    <col customWidth="1" max="6" min="6" width="18"/>
    <col customWidth="1" max="7" min="7" width="18"/>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s="1" r="A1" t="s">
        <v>490</v>
      </c>
      <c s="2" r="B1" t="s">
        <v>491</v>
      </c>
      <c s="2" r="C1" t="s">
        <v>492</v>
      </c>
      <c s="2" r="D1" t="s">
        <v>493</v>
      </c>
      <c s="2" r="E1" t="s">
        <v>494</v>
      </c>
      <c s="2" r="F1" t="s">
        <v>495</v>
      </c>
      <c s="2" r="G1" t="s">
        <v>496</v>
      </c>
      <c s="2" r="H1" t="s">
        <v>497</v>
      </c>
      <c s="2" r="I1" t="s">
        <v>498</v>
      </c>
      <c s="2" r="J1" t="s">
        <v>357</v>
      </c>
      <c s="2" r="K1" t="s">
        <v>499</v>
      </c>
      <c s="2" r="L1" t="s">
        <v>500</v>
      </c>
      <c s="2" r="M1" t="s">
        <v>197</v>
      </c>
      <c s="2" r="N1" t="s">
        <v>197</v>
      </c>
      <c s="2" r="O1" t="s">
        <v>390</v>
      </c>
      <c s="2" r="P1" t="s">
        <v>501</v>
      </c>
      <c s="2" r="Q1" t="s">
        <v>502</v>
      </c>
    </row>
    <row spans="1:17" r="2">
      <c s="3" r="A2" t="s">
        <v>213</v>
      </c>
    </row>
    <row spans="1:17" r="3">
      <c s="4" r="A3" t="s">
        <v>43</v>
      </c>
      <c s="7" r="M3" t="n">
        <v>240000</v>
      </c>
      <c s="7" r="N3" t="n">
        <v>240000</v>
      </c>
      <c s="7" r="O3" t="n">
        <v>240000</v>
      </c>
    </row>
    <row spans="1:17" r="4">
      <c s="4" r="A4" t="s">
        <v>503</v>
      </c>
      <c s="5" r="M4" t="n">
        <v>50000</v>
      </c>
      <c s="5" r="N4" t="n">
        <v>50000</v>
      </c>
      <c s="5" r="O4" t="n">
        <v>10000</v>
      </c>
    </row>
    <row spans="1:17" r="5">
      <c s="4" r="A5" t="s">
        <v>182</v>
      </c>
      <c s="5" r="M5" t="n">
        <v>290000</v>
      </c>
      <c s="5" r="N5" t="n">
        <v>290000</v>
      </c>
      <c s="5" r="O5" t="n">
        <v>250000</v>
      </c>
    </row>
    <row spans="1:17" r="6">
      <c s="4" r="A6" t="s">
        <v>504</v>
      </c>
      <c s="7" r="I6" t="n">
        <v>50000</v>
      </c>
    </row>
    <row spans="1:17" r="7">
      <c s="4" r="A7" t="s">
        <v>505</v>
      </c>
      <c s="7" r="M7" t="n">
        <v>4094</v>
      </c>
      <c s="7" r="N7" t="n">
        <v>4094</v>
      </c>
      <c s="7" r="O7" t="n">
        <v>5038</v>
      </c>
    </row>
    <row spans="1:17" r="8">
      <c s="4" r="A8" t="s">
        <v>506</v>
      </c>
    </row>
    <row spans="1:17" r="9">
      <c s="3" r="A9" t="s">
        <v>213</v>
      </c>
    </row>
    <row spans="1:17" r="10">
      <c s="4" r="A10" t="s">
        <v>507</v>
      </c>
      <c s="4" r="L10" t="s">
        <v>508</v>
      </c>
      <c s="4" r="M10" t="s">
        <v>508</v>
      </c>
      <c s="4" r="N10" t="s">
        <v>508</v>
      </c>
      <c s="4" r="O10" t="s">
        <v>508</v>
      </c>
    </row>
    <row spans="1:17" r="11">
      <c s="4" r="A11" t="s">
        <v>43</v>
      </c>
      <c s="7" r="M11" t="n">
        <v>240000</v>
      </c>
      <c s="7" r="N11" t="n">
        <v>240000</v>
      </c>
      <c s="7" r="O11" t="n">
        <v>240000</v>
      </c>
    </row>
    <row spans="1:17" r="12">
      <c s="4" r="A12" t="s">
        <v>509</v>
      </c>
      <c s="5" r="M12" t="n">
        <v>240000</v>
      </c>
      <c s="5" r="N12" t="n">
        <v>240000</v>
      </c>
      <c s="5" r="O12" t="n">
        <v>240000</v>
      </c>
    </row>
    <row spans="1:17" r="13">
      <c s="4" r="A13" t="s">
        <v>510</v>
      </c>
      <c s="5" r="M13" t="n">
        <v>271200</v>
      </c>
      <c s="7" r="N13" t="n">
        <v>271200</v>
      </c>
      <c s="5" r="O13" t="n">
        <v>272568</v>
      </c>
    </row>
    <row spans="1:17" r="14">
      <c s="4" r="A14" t="s">
        <v>511</v>
      </c>
      <c s="7" r="L14" t="n">
        <v>250000</v>
      </c>
    </row>
    <row spans="1:17" r="15">
      <c s="4" r="A15" t="s">
        <v>512</v>
      </c>
      <c s="4" r="L15" t="s">
        <v>430</v>
      </c>
    </row>
    <row spans="1:17" r="16">
      <c s="4" r="A16" t="s">
        <v>513</v>
      </c>
      <c s="7" r="L16" t="n">
        <v>9100</v>
      </c>
    </row>
    <row spans="1:17" r="17">
      <c s="4" r="A17" t="s">
        <v>514</v>
      </c>
      <c s="7" r="Q17" t="n">
        <v>250000</v>
      </c>
    </row>
    <row spans="1:17" r="18">
      <c s="4" r="A18" t="s">
        <v>515</v>
      </c>
      <c s="7" r="P18" t="n">
        <v>10000</v>
      </c>
    </row>
    <row spans="1:17" r="19">
      <c s="4" r="A19" t="s">
        <v>362</v>
      </c>
      <c s="5" r="P19" t="n">
        <v>9602</v>
      </c>
    </row>
    <row spans="1:17" r="20">
      <c s="4" r="A20" t="s">
        <v>516</v>
      </c>
      <c s="4" r="E20" t="s">
        <v>517</v>
      </c>
      <c s="4" r="F20" t="s">
        <v>518</v>
      </c>
      <c s="4" r="G20" t="s">
        <v>518</v>
      </c>
      <c s="4" r="N20" t="s">
        <v>386</v>
      </c>
    </row>
    <row spans="1:17" r="21">
      <c s="4" r="A21" t="s">
        <v>519</v>
      </c>
      <c s="5" r="M21" t="n">
        <v>4800</v>
      </c>
    </row>
    <row spans="1:17" r="22">
      <c s="4" r="A22" t="s">
        <v>520</v>
      </c>
    </row>
    <row spans="1:17" r="23">
      <c s="3" r="A23" t="s">
        <v>213</v>
      </c>
    </row>
    <row spans="1:17" r="24">
      <c s="4" r="A24" t="s">
        <v>507</v>
      </c>
      <c s="4" r="H24" t="s">
        <v>508</v>
      </c>
    </row>
    <row spans="1:17" r="25">
      <c s="4" r="A25" t="s">
        <v>521</v>
      </c>
      <c s="7" r="H25" t="n">
        <v>240000</v>
      </c>
    </row>
    <row spans="1:17" r="26">
      <c s="4" r="A26" t="s">
        <v>516</v>
      </c>
      <c s="4" r="B26" t="s">
        <v>522</v>
      </c>
    </row>
    <row spans="1:17" r="27">
      <c s="4" r="A27" t="s">
        <v>523</v>
      </c>
    </row>
    <row spans="1:17" r="28">
      <c s="3" r="A28" t="s">
        <v>213</v>
      </c>
    </row>
    <row spans="1:17" r="29">
      <c s="4" r="A29" t="s">
        <v>505</v>
      </c>
      <c s="5" r="M29" t="n">
        <v>3796</v>
      </c>
      <c s="7" r="N29" t="n">
        <v>3796</v>
      </c>
      <c s="5" r="O29" t="n">
        <v>4420</v>
      </c>
    </row>
    <row spans="1:17" r="30">
      <c s="4" r="A30" t="s">
        <v>524</v>
      </c>
    </row>
    <row spans="1:17" r="31">
      <c s="3" r="A31" t="s">
        <v>213</v>
      </c>
    </row>
    <row spans="1:17" r="32">
      <c s="4" r="A32" t="s">
        <v>525</v>
      </c>
      <c s="7" r="M32" t="n">
        <v>75000</v>
      </c>
      <c s="7" r="N32" t="n">
        <v>75000</v>
      </c>
      <c s="5" r="P32" t="n">
        <v>75000</v>
      </c>
    </row>
    <row spans="1:17" r="33">
      <c s="4" r="A33" t="s">
        <v>526</v>
      </c>
      <c s="4" r="J33" t="s">
        <v>527</v>
      </c>
    </row>
    <row spans="1:17" r="34">
      <c s="4" r="A34" t="s">
        <v>528</v>
      </c>
      <c s="7" r="I34" t="n">
        <v>215000</v>
      </c>
      <c s="7" r="K34" t="n">
        <v>375000</v>
      </c>
    </row>
    <row spans="1:17" r="35">
      <c s="4" r="A35" t="s">
        <v>507</v>
      </c>
      <c s="4" r="M35" t="s">
        <v>529</v>
      </c>
      <c s="4" r="N35" t="s">
        <v>529</v>
      </c>
    </row>
    <row spans="1:17" r="36">
      <c s="4" r="A36" t="s">
        <v>530</v>
      </c>
    </row>
    <row spans="1:17" r="37">
      <c s="3" r="A37" t="s">
        <v>213</v>
      </c>
    </row>
    <row spans="1:17" r="38">
      <c s="4" r="A38" t="s">
        <v>531</v>
      </c>
      <c s="7" r="K38" t="n">
        <v>160000</v>
      </c>
    </row>
    <row spans="1:17" r="39">
      <c s="4" r="A39" t="s">
        <v>532</v>
      </c>
    </row>
    <row spans="1:17" r="40">
      <c s="3" r="A40" t="s">
        <v>213</v>
      </c>
    </row>
    <row spans="1:17" r="41">
      <c s="4" r="A41" t="s">
        <v>525</v>
      </c>
      <c s="5" r="P41" t="n">
        <v>18750</v>
      </c>
    </row>
    <row spans="1:17" r="42">
      <c s="4" r="A42" t="s">
        <v>533</v>
      </c>
    </row>
    <row spans="1:17" r="43">
      <c s="3" r="A43" t="s">
        <v>213</v>
      </c>
    </row>
    <row spans="1:17" r="44">
      <c s="4" r="A44" t="s">
        <v>525</v>
      </c>
      <c s="7" r="P44" t="n">
        <v>56250</v>
      </c>
    </row>
    <row spans="1:17" r="45">
      <c s="4" r="A45" t="s">
        <v>534</v>
      </c>
    </row>
    <row spans="1:17" r="46">
      <c s="3" r="A46" t="s">
        <v>213</v>
      </c>
    </row>
    <row spans="1:17" r="47">
      <c s="4" r="A47" t="s">
        <v>505</v>
      </c>
      <c s="7" r="M47" t="n">
        <v>298</v>
      </c>
      <c s="7" r="N47" t="n">
        <v>298</v>
      </c>
      <c s="7" r="O47" t="n">
        <v>618</v>
      </c>
    </row>
    <row spans="1:17" r="48">
      <c s="4" r="A48" t="s">
        <v>535</v>
      </c>
    </row>
    <row spans="1:17" r="49">
      <c s="3" r="A49" t="s">
        <v>213</v>
      </c>
    </row>
    <row spans="1:17" r="50">
      <c s="4" r="A50" t="s">
        <v>525</v>
      </c>
      <c s="7" r="M50" t="n">
        <v>50000</v>
      </c>
      <c s="7" r="N50" t="n">
        <v>50000</v>
      </c>
    </row>
    <row spans="1:17" r="51">
      <c s="4" r="A51" t="s">
        <v>536</v>
      </c>
    </row>
    <row spans="1:17" r="52">
      <c s="3" r="A52" t="s">
        <v>213</v>
      </c>
    </row>
    <row spans="1:17" r="53">
      <c s="4" r="A53" t="s">
        <v>537</v>
      </c>
      <c s="5" r="E53" t="n">
        <v>1</v>
      </c>
    </row>
    <row spans="1:17" r="54">
      <c s="4" r="A54" t="s">
        <v>538</v>
      </c>
    </row>
    <row spans="1:17" r="55">
      <c s="3" r="A55" t="s">
        <v>213</v>
      </c>
    </row>
    <row spans="1:17" r="56">
      <c s="4" r="A56" t="s">
        <v>539</v>
      </c>
      <c s="5" r="D56" t="n">
        <v>4</v>
      </c>
    </row>
    <row spans="1:17" r="57">
      <c s="4" r="A57" t="s">
        <v>540</v>
      </c>
    </row>
    <row spans="1:17" r="58">
      <c s="3" r="A58" t="s">
        <v>213</v>
      </c>
    </row>
    <row spans="1:17" r="59">
      <c s="4" r="A59" t="s">
        <v>537</v>
      </c>
      <c s="5" r="F59" t="n">
        <v>2</v>
      </c>
    </row>
    <row spans="1:17" r="60">
      <c s="4" r="A60" t="s">
        <v>541</v>
      </c>
    </row>
    <row spans="1:17" r="61">
      <c s="3" r="A61" t="s">
        <v>213</v>
      </c>
    </row>
    <row spans="1:17" r="62">
      <c s="4" r="A62" t="s">
        <v>539</v>
      </c>
      <c s="5" r="C62" t="n">
        <v>4</v>
      </c>
    </row>
    <row spans="1:17" r="63">
      <c s="4" r="A63" t="s">
        <v>542</v>
      </c>
    </row>
    <row spans="1:17" r="64">
      <c s="3" r="A64" t="s">
        <v>213</v>
      </c>
    </row>
    <row spans="1:17" r="65">
      <c s="4" r="A65" t="s">
        <v>537</v>
      </c>
      <c s="5" r="G65" t="n">
        <v>2</v>
      </c>
    </row>
    <row spans="1:17" r="66">
      <c s="4" r="A66" t="s">
        <v>348</v>
      </c>
    </row>
    <row spans="1:17" r="67">
      <c s="3" r="A67" t="s">
        <v>213</v>
      </c>
    </row>
    <row spans="1:17" r="68">
      <c s="4" r="A68" t="s">
        <v>543</v>
      </c>
      <c s="4" r="D68" t="s">
        <v>5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45</v>
      </c>
      <c s="2" r="B1" t="s">
        <v>347</v>
      </c>
      <c s="2" r="C1" t="s">
        <v>546</v>
      </c>
      <c s="2" r="D1" t="s">
        <v>547</v>
      </c>
      <c s="2" r="E1" t="s">
        <v>2</v>
      </c>
      <c s="2" r="F1" t="s">
        <v>74</v>
      </c>
      <c s="2" r="G1" t="s">
        <v>25</v>
      </c>
      <c s="2" r="H1" t="s">
        <v>548</v>
      </c>
    </row>
    <row spans="1:8" r="2">
      <c s="4" r="A2" t="s">
        <v>504</v>
      </c>
      <c s="7" r="D2" t="n">
        <v>50000</v>
      </c>
    </row>
    <row spans="1:8" r="3">
      <c s="4" r="A3" t="s">
        <v>549</v>
      </c>
      <c s="8" r="C3" t="n">
        <v>0.05</v>
      </c>
    </row>
    <row spans="1:8" r="4">
      <c s="4" r="A4" t="s">
        <v>550</v>
      </c>
      <c s="7" r="C4" t="n">
        <v>6188</v>
      </c>
      <c s="7" r="F4" t="n">
        <v>12482</v>
      </c>
    </row>
    <row spans="1:8" r="5">
      <c s="4" r="A5" t="s">
        <v>506</v>
      </c>
    </row>
    <row spans="1:8" r="6">
      <c s="4" r="A6" t="s">
        <v>507</v>
      </c>
      <c s="4" r="E6" t="s">
        <v>508</v>
      </c>
      <c s="4" r="G6" t="s">
        <v>508</v>
      </c>
      <c s="4" r="H6" t="s">
        <v>508</v>
      </c>
    </row>
    <row spans="1:8" r="7">
      <c s="4" r="A7" t="s">
        <v>551</v>
      </c>
    </row>
    <row spans="1:8" r="8">
      <c s="4" r="A8" t="s">
        <v>385</v>
      </c>
      <c s="4" r="B8" t="s">
        <v>386</v>
      </c>
    </row>
    <row spans="1:8" r="9">
      <c s="4" r="A9" t="s">
        <v>69</v>
      </c>
    </row>
    <row spans="1:8" r="10">
      <c s="4" r="A10" t="s">
        <v>371</v>
      </c>
      <c s="7" r="E10" t="n">
        <v>430</v>
      </c>
    </row>
    <row spans="1:8" r="11">
      <c s="4" r="A11" t="s">
        <v>552</v>
      </c>
    </row>
    <row spans="1:8" r="12">
      <c s="4" r="A12" t="s">
        <v>382</v>
      </c>
      <c s="5" r="B12" t="n">
        <v>43029260</v>
      </c>
    </row>
    <row spans="1:8" r="13">
      <c s="4" r="A13" t="s">
        <v>553</v>
      </c>
      <c s="8" r="B13" t="n">
        <v>5.81</v>
      </c>
    </row>
    <row spans="1:8" r="14">
      <c s="4" r="A14" t="s">
        <v>371</v>
      </c>
      <c s="7" r="B14" t="n">
        <v>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54</v>
      </c>
      <c s="2" r="B1" t="s">
        <v>73</v>
      </c>
      <c s="2" r="D1" t="s">
        <v>1</v>
      </c>
    </row>
    <row spans="1:5" r="2">
      <c s="2" r="B2" t="s">
        <v>2</v>
      </c>
      <c s="2" r="C2" t="s">
        <v>74</v>
      </c>
      <c s="2" r="D2" t="s">
        <v>2</v>
      </c>
      <c s="2" r="E2" t="s">
        <v>74</v>
      </c>
    </row>
    <row spans="1:5" r="3">
      <c s="3" r="A3" t="s">
        <v>555</v>
      </c>
    </row>
    <row spans="1:5" r="4">
      <c s="4" r="A4" t="s">
        <v>107</v>
      </c>
      <c s="7" r="B4" t="n">
        <v>-1779</v>
      </c>
      <c s="7" r="C4" t="n">
        <v>-97796</v>
      </c>
      <c s="7" r="D4" t="n">
        <v>-21702</v>
      </c>
      <c s="7" r="E4" t="n">
        <v>-93793</v>
      </c>
    </row>
    <row spans="1:5" r="5">
      <c s="4" r="A5" t="s">
        <v>556</v>
      </c>
      <c s="5" r="B5" t="n">
        <v>157574973</v>
      </c>
      <c s="5" r="C5" t="n">
        <v>124909412</v>
      </c>
      <c s="5" r="D5" t="n">
        <v>142540600</v>
      </c>
      <c s="5" r="E5" t="n">
        <v>123643160</v>
      </c>
    </row>
    <row spans="1:5" r="6">
      <c s="4" r="A6" t="s">
        <v>557</v>
      </c>
      <c s="8" r="B6" t="n">
        <v>-0.01</v>
      </c>
      <c s="8" r="C6" t="n">
        <v>-0.78</v>
      </c>
      <c s="8" r="D6" t="n">
        <v>-0.15</v>
      </c>
      <c s="8" r="E6" t="n">
        <v>-0.76</v>
      </c>
    </row>
    <row spans="1:5" r="7">
      <c s="3" r="A7" t="s">
        <v>558</v>
      </c>
    </row>
    <row spans="1:5" r="8">
      <c s="4" r="A8" t="s">
        <v>107</v>
      </c>
      <c s="7" r="B8" t="n">
        <v>-1779</v>
      </c>
      <c s="7" r="C8" t="n">
        <v>-97796</v>
      </c>
      <c s="7" r="D8" t="n">
        <v>-21702</v>
      </c>
      <c s="7" r="E8" t="n">
        <v>-93793</v>
      </c>
    </row>
    <row spans="1:5" r="9">
      <c s="4" r="A9" t="s">
        <v>556</v>
      </c>
      <c s="5" r="B9" t="n">
        <v>157574973</v>
      </c>
      <c s="5" r="C9" t="n">
        <v>124909412</v>
      </c>
      <c s="5" r="D9" t="n">
        <v>142540600</v>
      </c>
      <c s="5" r="E9" t="n">
        <v>123643160</v>
      </c>
    </row>
    <row spans="1:5" r="10">
      <c s="4" r="A10" t="s">
        <v>559</v>
      </c>
      <c s="5" r="B10" t="n">
        <v>157574973</v>
      </c>
      <c s="5" r="C10" t="n">
        <v>124909412</v>
      </c>
      <c s="5" r="D10" t="n">
        <v>142540600</v>
      </c>
      <c s="5" r="E10" t="n">
        <v>123643160</v>
      </c>
    </row>
    <row spans="1:5" r="11">
      <c s="4" r="A11" t="s">
        <v>560</v>
      </c>
      <c s="8" r="B11" t="n">
        <v>-0.01</v>
      </c>
      <c s="8" r="C11" t="n">
        <v>-0.78</v>
      </c>
      <c s="8" r="D11" t="n">
        <v>-0.15</v>
      </c>
      <c s="8" r="E11" t="n">
        <v>-0.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61</v>
      </c>
      <c s="2" r="B1" t="s">
        <v>73</v>
      </c>
      <c s="2" r="C1" t="s">
        <v>1</v>
      </c>
    </row>
    <row spans="1:4" r="2">
      <c s="2" r="B2" t="s">
        <v>74</v>
      </c>
      <c s="2" r="C2" t="s">
        <v>74</v>
      </c>
      <c s="2" r="D2" t="s">
        <v>2</v>
      </c>
    </row>
    <row spans="1:4" r="3">
      <c s="3" r="A3" t="s">
        <v>216</v>
      </c>
    </row>
    <row spans="1:4" r="4">
      <c s="4" r="A4" t="s">
        <v>562</v>
      </c>
      <c s="5" r="D4" t="n">
        <v>0</v>
      </c>
    </row>
    <row spans="1:4" r="5">
      <c s="4" r="A5" t="s">
        <v>563</v>
      </c>
      <c s="5" r="B5" t="n">
        <v>1171879</v>
      </c>
      <c s="5" r="C5" t="n">
        <v>1171879</v>
      </c>
    </row>
    <row spans="1:4" r="6">
      <c s="4" r="A6" t="s">
        <v>564</v>
      </c>
    </row>
    <row spans="1:4" r="7">
      <c s="3" r="A7" t="s">
        <v>216</v>
      </c>
    </row>
    <row spans="1:4" r="8">
      <c s="4" r="A8" t="s">
        <v>565</v>
      </c>
      <c s="5" r="D8" t="n">
        <v>0</v>
      </c>
    </row>
    <row spans="1:4" r="9">
      <c s="4" r="A9" t="s">
        <v>566</v>
      </c>
      <c s="5" r="B9" t="n">
        <v>6316</v>
      </c>
      <c s="5" r="C9" t="n">
        <v>6316</v>
      </c>
    </row>
    <row spans="1:4" r="10">
      <c s="4" r="A10" t="s">
        <v>567</v>
      </c>
    </row>
    <row spans="1:4" r="11">
      <c s="3" r="A11" t="s">
        <v>216</v>
      </c>
    </row>
    <row spans="1:4" r="12">
      <c s="4" r="A12" t="s">
        <v>565</v>
      </c>
      <c s="5" r="D12" t="n">
        <v>0</v>
      </c>
    </row>
    <row spans="1:4" r="13">
      <c s="4" r="A13" t="s">
        <v>566</v>
      </c>
      <c s="5" r="B13" t="n">
        <v>16193862</v>
      </c>
      <c s="5" r="C13" t="n">
        <v>161938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spans="1:5" r="1">
      <c s="1" r="A1" t="s">
        <v>568</v>
      </c>
      <c s="2" r="B1" t="s">
        <v>73</v>
      </c>
      <c s="2" r="D1" t="s">
        <v>1</v>
      </c>
    </row>
    <row spans="1:5" r="2">
      <c s="2" r="B2" t="s">
        <v>2</v>
      </c>
      <c s="2" r="C2" t="s">
        <v>74</v>
      </c>
      <c s="2" r="D2" t="s">
        <v>2</v>
      </c>
      <c s="2" r="E2" t="s">
        <v>74</v>
      </c>
    </row>
    <row spans="1:5" r="3">
      <c s="3" r="A3" t="s">
        <v>218</v>
      </c>
    </row>
    <row spans="1:5" r="4">
      <c s="4" r="A4" t="s">
        <v>569</v>
      </c>
      <c s="8" r="D4" t="n">
        <v>6.1</v>
      </c>
    </row>
    <row spans="1:5" r="5">
      <c s="3" r="A5" t="s">
        <v>570</v>
      </c>
    </row>
    <row spans="1:5" r="6">
      <c s="4" r="A6" t="s">
        <v>571</v>
      </c>
      <c s="5" r="D6" t="n">
        <v>14282789</v>
      </c>
    </row>
    <row spans="1:5" r="7">
      <c s="4" r="A7" t="s">
        <v>572</v>
      </c>
      <c s="5" r="D7" t="n">
        <v>-393554</v>
      </c>
    </row>
    <row spans="1:5" r="8">
      <c s="4" r="A8" t="s">
        <v>573</v>
      </c>
      <c s="5" r="D8" t="n">
        <v>-64724</v>
      </c>
    </row>
    <row spans="1:5" r="9">
      <c s="4" r="A9" t="s">
        <v>574</v>
      </c>
      <c s="5" r="D9" t="n">
        <v>-13824511</v>
      </c>
    </row>
    <row spans="1:5" r="10">
      <c s="3" r="A10" t="s">
        <v>575</v>
      </c>
    </row>
    <row spans="1:5" r="11">
      <c s="4" r="A11" t="s">
        <v>576</v>
      </c>
      <c s="8" r="D11" t="n">
        <v>4.02</v>
      </c>
    </row>
    <row spans="1:5" r="12">
      <c s="4" r="A12" t="s">
        <v>577</v>
      </c>
      <c s="8" r="E12" t="n">
        <v>3.56</v>
      </c>
    </row>
    <row spans="1:5" r="13">
      <c s="4" r="A13" t="s">
        <v>578</v>
      </c>
      <c s="9" r="D13" t="n">
        <v>3.71</v>
      </c>
    </row>
    <row spans="1:5" r="14">
      <c s="4" r="A14" t="s">
        <v>579</v>
      </c>
      <c s="9" r="D14" t="n">
        <v>3.81</v>
      </c>
    </row>
    <row spans="1:5" r="15">
      <c s="4" r="A15" t="s">
        <v>580</v>
      </c>
      <c s="8" r="D15" t="n">
        <v>4.03</v>
      </c>
    </row>
    <row spans="1:5" r="16">
      <c s="3" r="A16" t="s">
        <v>581</v>
      </c>
    </row>
    <row spans="1:5" r="17">
      <c s="4" r="A17" t="s">
        <v>582</v>
      </c>
      <c s="7" r="B17" t="n">
        <v>6632</v>
      </c>
      <c s="7" r="C17" t="n">
        <v>5994</v>
      </c>
      <c s="7" r="D17" t="n">
        <v>24549</v>
      </c>
      <c s="7" r="E17" t="n">
        <v>13350</v>
      </c>
    </row>
    <row spans="1:5" r="18">
      <c s="4" r="A18" t="s">
        <v>583</v>
      </c>
      <c s="5" r="B18" t="n">
        <v>1862</v>
      </c>
      <c s="7" r="C18" t="n">
        <v>1696</v>
      </c>
      <c s="5" r="D18" t="n">
        <v>6978</v>
      </c>
      <c s="5" r="E18" t="n">
        <v>3795</v>
      </c>
    </row>
    <row spans="1:5" r="19">
      <c s="4" r="A19" t="s">
        <v>584</v>
      </c>
      <c s="5" r="D19" t="n">
        <v>11545</v>
      </c>
    </row>
    <row spans="1:5" r="20">
      <c s="4" r="A20" t="s">
        <v>585</v>
      </c>
      <c s="7" r="B20" t="n">
        <v>32435</v>
      </c>
      <c s="7" r="D20" t="n">
        <v>32435</v>
      </c>
    </row>
    <row spans="1:5" r="21">
      <c s="4" r="A21" t="s">
        <v>586</v>
      </c>
      <c s="4" r="D21" t="s">
        <v>587</v>
      </c>
    </row>
    <row spans="1:5" r="22">
      <c s="4" r="A22" t="s">
        <v>588</v>
      </c>
      <c s="7" r="D22" t="n">
        <v>1459</v>
      </c>
      <c s="7" r="E22" t="n">
        <v>206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589</v>
      </c>
      <c s="2" r="B1" t="s">
        <v>73</v>
      </c>
      <c s="2" r="D1" t="s">
        <v>1</v>
      </c>
    </row>
    <row spans="1:5" r="2">
      <c s="2" r="B2" t="s">
        <v>2</v>
      </c>
      <c s="2" r="C2" t="s">
        <v>74</v>
      </c>
      <c s="2" r="D2" t="s">
        <v>2</v>
      </c>
      <c s="2" r="E2" t="s">
        <v>74</v>
      </c>
    </row>
    <row spans="1:5" r="3">
      <c s="3" r="A3" t="s">
        <v>273</v>
      </c>
    </row>
    <row spans="1:5" r="4">
      <c s="4" r="A4" t="s">
        <v>582</v>
      </c>
      <c s="7" r="B4" t="n">
        <v>1561</v>
      </c>
      <c s="7" r="C4" t="n">
        <v>7</v>
      </c>
      <c s="7" r="D4" t="n">
        <v>1886</v>
      </c>
      <c s="7" r="E4" t="n">
        <v>14</v>
      </c>
    </row>
    <row spans="1:5" r="5">
      <c s="4" r="A5" t="s">
        <v>585</v>
      </c>
      <c s="7" r="B5" t="n">
        <v>12125</v>
      </c>
      <c s="7" r="D5" t="n">
        <v>12125</v>
      </c>
    </row>
    <row spans="1:5" r="6">
      <c s="4" r="A6" t="s">
        <v>586</v>
      </c>
      <c s="4" r="D6" t="s">
        <v>5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s="1" r="A1" t="s">
        <v>591</v>
      </c>
      <c s="2" r="B1" t="s">
        <v>197</v>
      </c>
    </row>
    <row spans="1:2" r="2">
      <c s="3" r="A2" t="s">
        <v>592</v>
      </c>
    </row>
    <row spans="1:2" r="3">
      <c s="4" r="A3" t="s">
        <v>593</v>
      </c>
      <c s="7" r="B3" t="n">
        <v>4528</v>
      </c>
    </row>
    <row spans="1:2" r="4">
      <c s="4" r="A4" t="s">
        <v>594</v>
      </c>
      <c s="5" r="B4" t="n">
        <v>2666</v>
      </c>
    </row>
    <row spans="1:2" r="5">
      <c s="4" r="A5" t="s">
        <v>595</v>
      </c>
    </row>
    <row spans="1:2" r="6">
      <c s="3" r="A6" t="s">
        <v>592</v>
      </c>
    </row>
    <row spans="1:2" r="7">
      <c s="4" r="A7" t="s">
        <v>596</v>
      </c>
      <c s="5" r="B7" t="n">
        <v>16882</v>
      </c>
    </row>
    <row spans="1:2" r="8">
      <c s="4" r="A8" t="s">
        <v>597</v>
      </c>
      <c s="5" r="B8" t="n">
        <v>13545</v>
      </c>
    </row>
    <row spans="1:2" r="9">
      <c s="4" r="A9" t="s">
        <v>598</v>
      </c>
      <c s="5" r="B9" t="n">
        <v>3337</v>
      </c>
    </row>
    <row spans="1:2" r="10">
      <c s="4" r="A10" t="s">
        <v>599</v>
      </c>
    </row>
    <row spans="1:2" r="11">
      <c s="3" r="A11" t="s">
        <v>592</v>
      </c>
    </row>
    <row spans="1:2" r="12">
      <c s="4" r="A12" t="s">
        <v>593</v>
      </c>
      <c s="5" r="B12" t="n">
        <v>3631</v>
      </c>
    </row>
    <row spans="1:2" r="13">
      <c s="4" r="A13" t="s">
        <v>600</v>
      </c>
    </row>
    <row spans="1:2" r="14">
      <c s="3" r="A14" t="s">
        <v>592</v>
      </c>
    </row>
    <row spans="1:2" r="15">
      <c s="4" r="A15" t="s">
        <v>593</v>
      </c>
      <c s="7" r="B15" t="n">
        <v>8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1</v>
      </c>
      <c s="2" r="B1" t="s">
        <v>602</v>
      </c>
      <c s="2" r="C1" t="s">
        <v>603</v>
      </c>
      <c s="2" r="D1" t="s">
        <v>604</v>
      </c>
    </row>
    <row spans="1:4" r="2">
      <c s="3" r="A2" t="s">
        <v>605</v>
      </c>
    </row>
    <row spans="1:4" r="3">
      <c s="4" r="A3" t="s">
        <v>606</v>
      </c>
      <c s="7" r="D3" t="n">
        <v>0</v>
      </c>
    </row>
    <row spans="1:4" r="4">
      <c s="4" r="A4" t="s">
        <v>607</v>
      </c>
      <c s="7" r="D4" t="n">
        <v>10000000</v>
      </c>
    </row>
    <row spans="1:4" r="5">
      <c s="4" r="A5" t="s">
        <v>608</v>
      </c>
    </row>
    <row spans="1:4" r="6">
      <c s="3" r="A6" t="s">
        <v>605</v>
      </c>
    </row>
    <row spans="1:4" r="7">
      <c s="4" r="A7" t="s">
        <v>609</v>
      </c>
      <c s="4" r="B7" t="s">
        <v>610</v>
      </c>
    </row>
    <row spans="1:4" r="8">
      <c s="4" r="A8" t="s">
        <v>611</v>
      </c>
      <c s="8" r="C8" t="n">
        <v>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v>
      </c>
      <c s="2" r="B1" t="s">
        <v>73</v>
      </c>
      <c s="2" r="D1" t="s">
        <v>1</v>
      </c>
    </row>
    <row spans="1:5" r="2">
      <c s="2" r="B2" t="s">
        <v>2</v>
      </c>
      <c s="2" r="C2" t="s">
        <v>74</v>
      </c>
      <c s="2" r="D2" t="s">
        <v>2</v>
      </c>
      <c s="2" r="E2" t="s">
        <v>74</v>
      </c>
    </row>
    <row spans="1:5" r="3">
      <c s="3" r="A3" t="s">
        <v>116</v>
      </c>
    </row>
    <row spans="1:5" r="4">
      <c s="4" r="A4" t="s">
        <v>127</v>
      </c>
      <c s="7" r="B4" t="n">
        <v>0</v>
      </c>
      <c s="7" r="C4" t="n">
        <v>0</v>
      </c>
      <c s="7" r="D4" t="n">
        <v>0</v>
      </c>
      <c s="7" r="E4" t="n">
        <v>-3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8"/>
  </cols>
  <sheetData>
    <row spans="1:2" r="1">
      <c s="1" r="A1" t="s">
        <v>612</v>
      </c>
      <c s="2" r="B1" t="s">
        <v>613</v>
      </c>
    </row>
    <row spans="1:2" r="2">
      <c s="3" r="A2" t="s">
        <v>614</v>
      </c>
    </row>
    <row spans="1:2" r="3">
      <c s="4" r="A3" t="s">
        <v>615</v>
      </c>
      <c s="5" r="B3"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6</v>
      </c>
      <c s="2" r="B1" t="s">
        <v>2</v>
      </c>
      <c s="2" r="C1" t="s">
        <v>25</v>
      </c>
    </row>
    <row spans="1:3" r="2">
      <c s="3" r="A2" t="s">
        <v>26</v>
      </c>
    </row>
    <row spans="1:3" r="3">
      <c s="4" r="A3" t="s">
        <v>617</v>
      </c>
      <c s="7" r="B3" t="n">
        <v>2444</v>
      </c>
      <c s="7" r="C3" t="n">
        <v>3865</v>
      </c>
    </row>
    <row spans="1:3" r="4">
      <c s="3" r="A4" t="s">
        <v>427</v>
      </c>
    </row>
    <row spans="1:3" r="5">
      <c s="4" r="A5" t="s">
        <v>618</v>
      </c>
      <c s="5" r="B5" t="n">
        <v>912</v>
      </c>
      <c s="5" r="C5" t="n">
        <v>1387</v>
      </c>
    </row>
    <row spans="1:3" r="6">
      <c s="4" r="A6" t="s">
        <v>619</v>
      </c>
    </row>
    <row spans="1:3" r="7">
      <c s="3" r="A7" t="s">
        <v>427</v>
      </c>
    </row>
    <row spans="1:3" r="8">
      <c s="4" r="A8" t="s">
        <v>620</v>
      </c>
      <c s="5" r="B8" t="n">
        <v>459</v>
      </c>
    </row>
    <row spans="1:3" r="9">
      <c s="4" r="A9" t="s">
        <v>621</v>
      </c>
    </row>
    <row spans="1:3" r="10">
      <c s="3" r="A10" t="s">
        <v>427</v>
      </c>
    </row>
    <row spans="1:3" r="11">
      <c s="4" r="A11" t="s">
        <v>622</v>
      </c>
      <c s="5" r="C11" t="n">
        <v>256</v>
      </c>
    </row>
    <row spans="1:3" r="12">
      <c s="4" r="A12" t="s">
        <v>623</v>
      </c>
    </row>
    <row spans="1:3" r="13">
      <c s="3" r="A13" t="s">
        <v>26</v>
      </c>
    </row>
    <row spans="1:3" r="14">
      <c s="4" r="A14" t="s">
        <v>617</v>
      </c>
      <c s="5" r="B14" t="n">
        <v>712</v>
      </c>
      <c s="5" r="C14" t="n">
        <v>1452</v>
      </c>
    </row>
    <row spans="1:3" r="15">
      <c s="4" r="A15" t="s">
        <v>182</v>
      </c>
      <c s="5" r="B15" t="n">
        <v>712</v>
      </c>
      <c s="5" r="C15" t="n">
        <v>1452</v>
      </c>
    </row>
    <row spans="1:3" r="16">
      <c s="3" r="A16" t="s">
        <v>427</v>
      </c>
    </row>
    <row spans="1:3" r="17">
      <c s="4" r="A17" t="s">
        <v>618</v>
      </c>
      <c s="5" r="B17" t="n">
        <v>159</v>
      </c>
    </row>
    <row spans="1:3" r="18">
      <c s="4" r="A18" t="s">
        <v>182</v>
      </c>
      <c s="5" r="B18" t="n">
        <v>159</v>
      </c>
    </row>
    <row spans="1:3" r="19">
      <c s="4" r="A19" t="s">
        <v>624</v>
      </c>
    </row>
    <row spans="1:3" r="20">
      <c s="3" r="A20" t="s">
        <v>26</v>
      </c>
    </row>
    <row spans="1:3" r="21">
      <c s="4" r="A21" t="s">
        <v>617</v>
      </c>
      <c s="5" r="B21" t="n">
        <v>4</v>
      </c>
    </row>
    <row spans="1:3" r="22">
      <c s="4" r="A22" t="s">
        <v>625</v>
      </c>
    </row>
    <row spans="1:3" r="23">
      <c s="3" r="A23" t="s">
        <v>26</v>
      </c>
    </row>
    <row spans="1:3" r="24">
      <c s="4" r="A24" t="s">
        <v>617</v>
      </c>
      <c s="5" r="B24" t="n">
        <v>708</v>
      </c>
      <c s="5" r="C24" t="n">
        <v>1452</v>
      </c>
    </row>
    <row spans="1:3" r="25">
      <c s="4" r="A25" t="s">
        <v>626</v>
      </c>
      <c s="5" r="B25" t="n">
        <v>-490</v>
      </c>
      <c s="5" r="C25" t="n">
        <v>-338</v>
      </c>
    </row>
    <row spans="1:3" r="26">
      <c s="3" r="A26" t="s">
        <v>427</v>
      </c>
    </row>
    <row spans="1:3" r="27">
      <c s="4" r="A27" t="s">
        <v>618</v>
      </c>
      <c s="5" r="B27" t="n">
        <v>159</v>
      </c>
    </row>
    <row spans="1:3" r="28">
      <c s="4" r="A28" t="s">
        <v>626</v>
      </c>
      <c s="5" r="B28" t="n">
        <v>-490</v>
      </c>
      <c s="5" r="C28" t="n">
        <v>-338</v>
      </c>
    </row>
    <row spans="1:3" r="29">
      <c s="4" r="A29" t="s">
        <v>627</v>
      </c>
    </row>
    <row spans="1:3" r="30">
      <c s="3" r="A30" t="s">
        <v>26</v>
      </c>
    </row>
    <row spans="1:3" r="31">
      <c s="4" r="A31" t="s">
        <v>617</v>
      </c>
      <c s="5" r="B31" t="n">
        <v>3</v>
      </c>
      <c s="5" r="C31" t="n">
        <v>592</v>
      </c>
    </row>
    <row spans="1:3" r="32">
      <c s="3" r="A32" t="s">
        <v>427</v>
      </c>
    </row>
    <row spans="1:3" r="33">
      <c s="4" r="A33" t="s">
        <v>618</v>
      </c>
      <c s="5" r="B33" t="n">
        <v>162</v>
      </c>
    </row>
    <row spans="1:3" r="34">
      <c s="4" r="A34" t="s">
        <v>628</v>
      </c>
    </row>
    <row spans="1:3" r="35">
      <c s="3" r="A35" t="s">
        <v>26</v>
      </c>
    </row>
    <row spans="1:3" r="36">
      <c s="4" r="A36" t="s">
        <v>617</v>
      </c>
      <c s="5" r="B36" t="n">
        <v>1195</v>
      </c>
      <c s="5" r="C36" t="n">
        <v>1198</v>
      </c>
    </row>
    <row spans="1:3" r="37">
      <c s="3" r="A37" t="s">
        <v>427</v>
      </c>
    </row>
    <row spans="1:3" r="38">
      <c s="4" r="A38" t="s">
        <v>618</v>
      </c>
      <c s="5" r="B38" t="n">
        <v>487</v>
      </c>
      <c s="5" r="C38" t="n">
        <v>338</v>
      </c>
    </row>
    <row spans="1:3" r="39">
      <c s="4" r="A39" t="s">
        <v>629</v>
      </c>
    </row>
    <row spans="1:3" r="40">
      <c s="3" r="A40" t="s">
        <v>26</v>
      </c>
    </row>
    <row spans="1:3" r="41">
      <c s="4" r="A41" t="s">
        <v>617</v>
      </c>
      <c s="5" r="B41" t="n">
        <v>1732</v>
      </c>
      <c s="5" r="C41" t="n">
        <v>2413</v>
      </c>
    </row>
    <row spans="1:3" r="42">
      <c s="4" r="A42" t="s">
        <v>182</v>
      </c>
      <c s="5" r="B42" t="n">
        <v>1732</v>
      </c>
      <c s="5" r="C42" t="n">
        <v>2413</v>
      </c>
    </row>
    <row spans="1:3" r="43">
      <c s="3" r="A43" t="s">
        <v>427</v>
      </c>
    </row>
    <row spans="1:3" r="44">
      <c s="4" r="A44" t="s">
        <v>618</v>
      </c>
      <c s="5" r="B44" t="n">
        <v>753</v>
      </c>
      <c s="5" r="C44" t="n">
        <v>1387</v>
      </c>
    </row>
    <row spans="1:3" r="45">
      <c s="4" r="A45" t="s">
        <v>182</v>
      </c>
      <c s="5" r="B45" t="n">
        <v>753</v>
      </c>
      <c s="5" r="C45" t="n">
        <v>1387</v>
      </c>
    </row>
    <row spans="1:3" r="46">
      <c s="4" r="A46" t="s">
        <v>630</v>
      </c>
    </row>
    <row spans="1:3" r="47">
      <c s="3" r="A47" t="s">
        <v>26</v>
      </c>
    </row>
    <row spans="1:3" r="48">
      <c s="4" r="A48" t="s">
        <v>617</v>
      </c>
      <c s="5" r="B48" t="n">
        <v>85</v>
      </c>
      <c s="5" r="C48" t="n">
        <v>232</v>
      </c>
    </row>
    <row spans="1:3" r="49">
      <c s="4" r="A49" t="s">
        <v>631</v>
      </c>
    </row>
    <row spans="1:3" r="50">
      <c s="3" r="A50" t="s">
        <v>26</v>
      </c>
    </row>
    <row spans="1:3" r="51">
      <c s="4" r="A51" t="s">
        <v>617</v>
      </c>
      <c s="5" r="B51" t="n">
        <v>1647</v>
      </c>
      <c s="5" r="C51" t="n">
        <v>2181</v>
      </c>
    </row>
    <row spans="1:3" r="52">
      <c s="3" r="A52" t="s">
        <v>427</v>
      </c>
    </row>
    <row spans="1:3" r="53">
      <c s="4" r="A53" t="s">
        <v>618</v>
      </c>
      <c s="5" r="B53" t="n">
        <v>753</v>
      </c>
      <c s="5" r="C53" t="n">
        <v>1387</v>
      </c>
    </row>
    <row spans="1:3" r="54">
      <c s="4" r="A54" t="s">
        <v>632</v>
      </c>
    </row>
    <row spans="1:3" r="55">
      <c s="3" r="A55" t="s">
        <v>26</v>
      </c>
    </row>
    <row spans="1:3" r="56">
      <c s="4" r="A56" t="s">
        <v>617</v>
      </c>
      <c s="5" r="B56" t="n">
        <v>1647</v>
      </c>
      <c s="5" r="C56" t="n">
        <v>2181</v>
      </c>
    </row>
    <row spans="1:3" r="57">
      <c s="3" r="A57" t="s">
        <v>427</v>
      </c>
    </row>
    <row spans="1:3" r="58">
      <c s="4" r="A58" t="s">
        <v>618</v>
      </c>
      <c s="5" r="B58" t="n">
        <v>753</v>
      </c>
      <c s="5" r="C58" t="n">
        <v>1387</v>
      </c>
    </row>
    <row spans="1:3" r="59">
      <c s="4" r="A59" t="s">
        <v>633</v>
      </c>
    </row>
    <row spans="1:3" r="60">
      <c s="3" r="A60" t="s">
        <v>427</v>
      </c>
    </row>
    <row spans="1:3" r="61">
      <c s="4" r="A61" t="s">
        <v>634</v>
      </c>
      <c s="5" r="C61" t="n">
        <v>348</v>
      </c>
    </row>
    <row spans="1:3" r="62">
      <c s="4" r="A62" t="s">
        <v>182</v>
      </c>
      <c s="5" r="C62" t="n">
        <v>348</v>
      </c>
    </row>
    <row spans="1:3" r="63">
      <c s="4" r="A63" t="s">
        <v>635</v>
      </c>
    </row>
    <row spans="1:3" r="64">
      <c s="3" r="A64" t="s">
        <v>26</v>
      </c>
    </row>
    <row spans="1:3" r="65">
      <c s="4" r="A65" t="s">
        <v>617</v>
      </c>
      <c s="5" r="B65" t="n">
        <v>2444</v>
      </c>
      <c s="5" r="C65" t="n">
        <v>3865</v>
      </c>
    </row>
    <row spans="1:3" r="66">
      <c s="4" r="A66" t="s">
        <v>182</v>
      </c>
      <c s="5" r="B66" t="n">
        <v>2444</v>
      </c>
      <c s="5" r="C66" t="n">
        <v>3865</v>
      </c>
    </row>
    <row spans="1:3" r="67">
      <c s="3" r="A67" t="s">
        <v>427</v>
      </c>
    </row>
    <row spans="1:3" r="68">
      <c s="4" r="A68" t="s">
        <v>618</v>
      </c>
      <c s="5" r="B68" t="n">
        <v>912</v>
      </c>
      <c s="5" r="C68" t="n">
        <v>1387</v>
      </c>
    </row>
    <row spans="1:3" r="69">
      <c s="4" r="A69" t="s">
        <v>634</v>
      </c>
      <c s="5" r="C69" t="n">
        <v>348</v>
      </c>
    </row>
    <row spans="1:3" r="70">
      <c s="4" r="A70" t="s">
        <v>182</v>
      </c>
      <c s="5" r="B70" t="n">
        <v>912</v>
      </c>
      <c s="5" r="C70" t="n">
        <v>1735</v>
      </c>
    </row>
    <row spans="1:3" r="71">
      <c s="4" r="A71" t="s">
        <v>636</v>
      </c>
    </row>
    <row spans="1:3" r="72">
      <c s="3" r="A72" t="s">
        <v>26</v>
      </c>
    </row>
    <row spans="1:3" r="73">
      <c s="4" r="A73" t="s">
        <v>617</v>
      </c>
      <c s="5" r="B73" t="n">
        <v>89</v>
      </c>
      <c s="5" r="C73" t="n">
        <v>232</v>
      </c>
    </row>
    <row spans="1:3" r="74">
      <c s="4" r="A74" t="s">
        <v>637</v>
      </c>
    </row>
    <row spans="1:3" r="75">
      <c s="3" r="A75" t="s">
        <v>26</v>
      </c>
    </row>
    <row spans="1:3" r="76">
      <c s="4" r="A76" t="s">
        <v>617</v>
      </c>
      <c s="5" r="B76" t="n">
        <v>2355</v>
      </c>
      <c s="5" r="C76" t="n">
        <v>3633</v>
      </c>
    </row>
    <row spans="1:3" r="77">
      <c s="4" r="A77" t="s">
        <v>626</v>
      </c>
      <c s="5" r="B77" t="n">
        <v>-490</v>
      </c>
      <c s="5" r="C77" t="n">
        <v>-338</v>
      </c>
    </row>
    <row spans="1:3" r="78">
      <c s="3" r="A78" t="s">
        <v>427</v>
      </c>
    </row>
    <row spans="1:3" r="79">
      <c s="4" r="A79" t="s">
        <v>618</v>
      </c>
      <c s="5" r="B79" t="n">
        <v>912</v>
      </c>
      <c s="5" r="C79" t="n">
        <v>1387</v>
      </c>
    </row>
    <row spans="1:3" r="80">
      <c s="4" r="A80" t="s">
        <v>626</v>
      </c>
      <c s="5" r="B80" t="n">
        <v>-490</v>
      </c>
      <c s="5" r="C80" t="n">
        <v>-338</v>
      </c>
    </row>
    <row spans="1:3" r="81">
      <c s="4" r="A81" t="s">
        <v>638</v>
      </c>
    </row>
    <row spans="1:3" r="82">
      <c s="3" r="A82" t="s">
        <v>26</v>
      </c>
    </row>
    <row spans="1:3" r="83">
      <c s="4" r="A83" t="s">
        <v>617</v>
      </c>
      <c s="5" r="B83" t="n">
        <v>1650</v>
      </c>
      <c s="5" r="C83" t="n">
        <v>2773</v>
      </c>
    </row>
    <row spans="1:3" r="84">
      <c s="3" r="A84" t="s">
        <v>427</v>
      </c>
    </row>
    <row spans="1:3" r="85">
      <c s="4" r="A85" t="s">
        <v>618</v>
      </c>
      <c s="5" r="B85" t="n">
        <v>915</v>
      </c>
      <c s="5" r="C85" t="n">
        <v>1387</v>
      </c>
    </row>
    <row spans="1:3" r="86">
      <c s="4" r="A86" t="s">
        <v>639</v>
      </c>
    </row>
    <row spans="1:3" r="87">
      <c s="3" r="A87" t="s">
        <v>26</v>
      </c>
    </row>
    <row spans="1:3" r="88">
      <c s="4" r="A88" t="s">
        <v>617</v>
      </c>
      <c s="5" r="B88" t="n">
        <v>1195</v>
      </c>
      <c s="5" r="C88" t="n">
        <v>1198</v>
      </c>
    </row>
    <row spans="1:3" r="89">
      <c s="3" r="A89" t="s">
        <v>427</v>
      </c>
    </row>
    <row spans="1:3" r="90">
      <c s="4" r="A90" t="s">
        <v>618</v>
      </c>
      <c s="7" r="B90" t="n">
        <v>487</v>
      </c>
      <c s="7" r="C90" t="n">
        <v>3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40</v>
      </c>
      <c s="2" r="B1" t="s">
        <v>1</v>
      </c>
    </row>
    <row spans="1:2" r="2">
      <c s="2" r="B2" t="s">
        <v>388</v>
      </c>
    </row>
    <row spans="1:2" r="3">
      <c s="3" r="A3" t="s">
        <v>641</v>
      </c>
    </row>
    <row spans="1:2" r="4">
      <c s="4" r="A4" t="s">
        <v>642</v>
      </c>
      <c s="7" r="B4" t="n">
        <v>14</v>
      </c>
    </row>
    <row spans="1:2" r="5">
      <c s="4" r="A5" t="s">
        <v>643</v>
      </c>
      <c s="7" r="B5" t="n">
        <v>-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44</v>
      </c>
      <c s="2" r="B1" t="s">
        <v>73</v>
      </c>
      <c s="2" r="C1" t="s">
        <v>1</v>
      </c>
    </row>
    <row spans="1:4" r="2">
      <c s="2" r="B2" t="s">
        <v>74</v>
      </c>
      <c s="2" r="C2" t="s">
        <v>2</v>
      </c>
      <c s="2" r="D2" t="s">
        <v>74</v>
      </c>
    </row>
    <row spans="1:4" r="3">
      <c s="3" r="A3" t="s">
        <v>645</v>
      </c>
    </row>
    <row spans="1:4" r="4">
      <c s="4" r="A4" t="s">
        <v>642</v>
      </c>
      <c s="7" r="B4" t="n">
        <v>4372</v>
      </c>
      <c s="7" r="C4" t="n">
        <v>348</v>
      </c>
      <c s="7" r="D4" t="n">
        <v>4317</v>
      </c>
    </row>
    <row spans="1:4" r="5">
      <c s="4" r="A5" t="s">
        <v>643</v>
      </c>
      <c s="5" r="B5" t="n">
        <v>2710</v>
      </c>
      <c s="5" r="C5" t="n">
        <v>115</v>
      </c>
      <c s="5" r="D5" t="n">
        <v>2682</v>
      </c>
    </row>
    <row spans="1:4" r="6">
      <c s="4" r="A6" t="s">
        <v>646</v>
      </c>
      <c s="5" r="B6" t="n">
        <v>-54</v>
      </c>
      <c s="5" r="D6" t="n">
        <v>-81</v>
      </c>
    </row>
    <row spans="1:4" r="7">
      <c s="4" r="A7" t="s">
        <v>647</v>
      </c>
      <c s="5" r="B7" t="n">
        <v>-197</v>
      </c>
      <c s="7" r="C7" t="n">
        <v>-463</v>
      </c>
      <c s="5" r="D7" t="n">
        <v>-197</v>
      </c>
    </row>
    <row spans="1:4" r="8">
      <c s="4" r="A8" t="s">
        <v>648</v>
      </c>
      <c s="5" r="B8" t="n">
        <v>1519</v>
      </c>
      <c s="5" r="D8" t="n">
        <v>1519</v>
      </c>
    </row>
    <row spans="1:4" r="9">
      <c s="4" r="A9" t="s">
        <v>649</v>
      </c>
      <c s="7" r="B9" t="n">
        <v>-2710</v>
      </c>
      <c s="7" r="D9" t="n">
        <v>271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s="1" r="A1" t="s">
        <v>650</v>
      </c>
      <c s="2" r="B1" t="s">
        <v>182</v>
      </c>
    </row>
    <row spans="1:2" r="2">
      <c s="3" r="A2" t="s">
        <v>651</v>
      </c>
    </row>
    <row spans="1:2" r="3">
      <c s="4" r="A3" t="s">
        <v>652</v>
      </c>
      <c s="7" r="B3" t="n">
        <v>348</v>
      </c>
    </row>
    <row spans="1:2" r="4">
      <c s="4" r="A4" t="s">
        <v>653</v>
      </c>
    </row>
    <row spans="1:2" r="5">
      <c s="3" r="A5" t="s">
        <v>651</v>
      </c>
    </row>
    <row spans="1:2" r="6">
      <c s="4" r="A6" t="s">
        <v>652</v>
      </c>
      <c s="7" r="B6" t="n">
        <v>348</v>
      </c>
    </row>
    <row spans="1:2" r="7">
      <c s="4" r="A7" t="s">
        <v>654</v>
      </c>
    </row>
    <row spans="1:2" r="8">
      <c s="3" r="A8" t="s">
        <v>655</v>
      </c>
    </row>
    <row spans="1:2" r="9">
      <c s="4" r="A9" t="s">
        <v>656</v>
      </c>
      <c s="4" r="B9" t="s">
        <v>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8</v>
      </c>
      <c s="2" r="B1" t="s">
        <v>2</v>
      </c>
      <c s="2" r="C1" t="s">
        <v>25</v>
      </c>
    </row>
    <row spans="1:3" r="2">
      <c s="3" r="A2" t="s">
        <v>659</v>
      </c>
    </row>
    <row spans="1:3" r="3">
      <c s="4" r="A3" t="s">
        <v>660</v>
      </c>
      <c s="7" r="B3" t="n">
        <v>2845</v>
      </c>
      <c s="7" r="C3" t="n">
        <v>3971</v>
      </c>
    </row>
    <row spans="1:3" r="4">
      <c s="4" r="A4" t="s">
        <v>661</v>
      </c>
      <c s="5" r="B4" t="n">
        <v>-490</v>
      </c>
      <c s="5" r="C4" t="n">
        <v>-338</v>
      </c>
    </row>
    <row spans="1:3" r="5">
      <c s="3" r="A5" t="s">
        <v>662</v>
      </c>
    </row>
    <row spans="1:3" r="6">
      <c s="4" r="A6" t="s">
        <v>660</v>
      </c>
      <c s="5" r="B6" t="n">
        <v>1402</v>
      </c>
      <c s="5" r="C6" t="n">
        <v>1725</v>
      </c>
    </row>
    <row spans="1:3" r="7">
      <c s="4" r="A7" t="s">
        <v>661</v>
      </c>
      <c s="5" r="B7" t="n">
        <v>-490</v>
      </c>
      <c s="5" r="C7" t="n">
        <v>-338</v>
      </c>
    </row>
    <row spans="1:3" r="8">
      <c s="4" r="A8" t="s">
        <v>663</v>
      </c>
    </row>
    <row spans="1:3" r="9">
      <c s="3" r="A9" t="s">
        <v>659</v>
      </c>
    </row>
    <row spans="1:3" r="10">
      <c s="4" r="A10" t="s">
        <v>660</v>
      </c>
      <c s="5" r="B10" t="n">
        <v>2845</v>
      </c>
      <c s="5" r="C10" t="n">
        <v>3971</v>
      </c>
    </row>
    <row spans="1:3" r="11">
      <c s="4" r="A11" t="s">
        <v>661</v>
      </c>
      <c s="5" r="B11" t="n">
        <v>-490</v>
      </c>
      <c s="5" r="C11" t="n">
        <v>-338</v>
      </c>
    </row>
    <row spans="1:3" r="12">
      <c s="4" r="A12" t="s">
        <v>664</v>
      </c>
      <c s="5" r="B12" t="n">
        <v>2355</v>
      </c>
      <c s="5" r="C12" t="n">
        <v>3633</v>
      </c>
    </row>
    <row spans="1:3" r="13">
      <c s="3" r="A13" t="s">
        <v>662</v>
      </c>
    </row>
    <row spans="1:3" r="14">
      <c s="4" r="A14" t="s">
        <v>660</v>
      </c>
      <c s="5" r="B14" t="n">
        <v>1402</v>
      </c>
      <c s="5" r="C14" t="n">
        <v>1725</v>
      </c>
    </row>
    <row spans="1:3" r="15">
      <c s="4" r="A15" t="s">
        <v>661</v>
      </c>
      <c s="5" r="B15" t="n">
        <v>-490</v>
      </c>
      <c s="5" r="C15" t="n">
        <v>-338</v>
      </c>
    </row>
    <row spans="1:3" r="16">
      <c s="4" r="A16" t="s">
        <v>664</v>
      </c>
      <c s="5" r="B16" t="n">
        <v>912</v>
      </c>
      <c s="5" r="C16" t="n">
        <v>1387</v>
      </c>
    </row>
    <row spans="1:3" r="17">
      <c s="4" r="A17" t="s">
        <v>665</v>
      </c>
    </row>
    <row spans="1:3" r="18">
      <c s="3" r="A18" t="s">
        <v>659</v>
      </c>
    </row>
    <row spans="1:3" r="19">
      <c s="4" r="A19" t="s">
        <v>660</v>
      </c>
      <c s="5" r="B19" t="n">
        <v>1650</v>
      </c>
      <c s="5" r="C19" t="n">
        <v>2773</v>
      </c>
    </row>
    <row spans="1:3" r="20">
      <c s="3" r="A20" t="s">
        <v>662</v>
      </c>
    </row>
    <row spans="1:3" r="21">
      <c s="4" r="A21" t="s">
        <v>660</v>
      </c>
      <c s="5" r="B21" t="n">
        <v>915</v>
      </c>
      <c s="5" r="C21" t="n">
        <v>1387</v>
      </c>
    </row>
    <row spans="1:3" r="22">
      <c s="4" r="A22" t="s">
        <v>666</v>
      </c>
    </row>
    <row spans="1:3" r="23">
      <c s="3" r="A23" t="s">
        <v>662</v>
      </c>
    </row>
    <row spans="1:3" r="24">
      <c s="4" r="A24" t="s">
        <v>667</v>
      </c>
      <c s="5" r="B24" t="n">
        <v>35324</v>
      </c>
      <c s="5" r="C24" t="n">
        <v>69692</v>
      </c>
    </row>
    <row spans="1:3" r="25">
      <c s="4" r="A25" t="s">
        <v>668</v>
      </c>
    </row>
    <row spans="1:3" r="26">
      <c s="3" r="A26" t="s">
        <v>662</v>
      </c>
    </row>
    <row spans="1:3" r="27">
      <c s="4" r="A27" t="s">
        <v>667</v>
      </c>
      <c s="5" r="B27" t="n">
        <v>11142</v>
      </c>
      <c s="5" r="C27" t="n">
        <v>20568</v>
      </c>
    </row>
    <row spans="1:3" r="28">
      <c s="4" r="A28" t="s">
        <v>669</v>
      </c>
    </row>
    <row spans="1:3" r="29">
      <c s="3" r="A29" t="s">
        <v>659</v>
      </c>
    </row>
    <row spans="1:3" r="30">
      <c s="4" r="A30" t="s">
        <v>660</v>
      </c>
      <c s="5" r="B30" t="n">
        <v>1195</v>
      </c>
      <c s="5" r="C30" t="n">
        <v>1198</v>
      </c>
    </row>
    <row spans="1:3" r="31">
      <c s="3" r="A31" t="s">
        <v>662</v>
      </c>
    </row>
    <row spans="1:3" r="32">
      <c s="4" r="A32" t="s">
        <v>660</v>
      </c>
      <c s="7" r="B32" t="n">
        <v>487</v>
      </c>
      <c s="7" r="C32" t="n">
        <v>3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70</v>
      </c>
      <c s="2" r="B1" t="s">
        <v>2</v>
      </c>
      <c s="2" r="C1" t="s">
        <v>25</v>
      </c>
    </row>
    <row spans="1:3" r="2">
      <c s="4" r="A2" t="s">
        <v>671</v>
      </c>
    </row>
    <row spans="1:3" r="3">
      <c s="3" r="A3" t="s">
        <v>672</v>
      </c>
    </row>
    <row spans="1:3" r="4">
      <c s="4" r="A4" t="s">
        <v>673</v>
      </c>
      <c s="7" r="B4" t="n">
        <v>5762</v>
      </c>
      <c s="7" r="C4" t="n">
        <v>5298</v>
      </c>
    </row>
    <row spans="1:3" r="5">
      <c s="4" r="A5" t="s">
        <v>674</v>
      </c>
    </row>
    <row spans="1:3" r="6">
      <c s="3" r="A6" t="s">
        <v>672</v>
      </c>
    </row>
    <row spans="1:3" r="7">
      <c s="4" r="A7" t="s">
        <v>675</v>
      </c>
      <c s="5" r="B7" t="n">
        <v>9268577</v>
      </c>
      <c s="5" r="C7" t="n">
        <v>7806004</v>
      </c>
    </row>
    <row spans="1:3" r="8">
      <c s="4" r="A8" t="s">
        <v>676</v>
      </c>
    </row>
    <row spans="1:3" r="9">
      <c s="3" r="A9" t="s">
        <v>672</v>
      </c>
    </row>
    <row spans="1:3" r="10">
      <c s="4" r="A10" t="s">
        <v>675</v>
      </c>
      <c s="5" r="B10" t="n">
        <v>9354710</v>
      </c>
      <c s="5" r="C10" t="n">
        <v>9023447</v>
      </c>
    </row>
    <row spans="1:3" r="11">
      <c s="4" r="A11" t="s">
        <v>677</v>
      </c>
    </row>
    <row spans="1:3" r="12">
      <c s="3" r="A12" t="s">
        <v>672</v>
      </c>
    </row>
    <row spans="1:3" r="13">
      <c s="4" r="A13" t="s">
        <v>675</v>
      </c>
      <c s="5" r="B13" t="n">
        <v>81113</v>
      </c>
      <c s="5" r="C13" t="n">
        <v>3185</v>
      </c>
    </row>
    <row spans="1:3" r="14">
      <c s="4" r="A14" t="s">
        <v>678</v>
      </c>
    </row>
    <row spans="1:3" r="15">
      <c s="3" r="A15" t="s">
        <v>672</v>
      </c>
    </row>
    <row spans="1:3" r="16">
      <c s="4" r="A16" t="s">
        <v>675</v>
      </c>
      <c s="5" r="B16" t="n">
        <v>701</v>
      </c>
      <c s="5" r="C16" t="n">
        <v>415756</v>
      </c>
    </row>
    <row spans="1:3" r="17">
      <c s="4" r="A17" t="s">
        <v>679</v>
      </c>
    </row>
    <row spans="1:3" r="18">
      <c s="3" r="A18" t="s">
        <v>672</v>
      </c>
    </row>
    <row spans="1:3" r="19">
      <c s="4" r="A19" t="s">
        <v>675</v>
      </c>
      <c s="5" r="B19" t="n">
        <v>941022</v>
      </c>
      <c s="5" r="C19" t="n">
        <v>675686</v>
      </c>
    </row>
    <row spans="1:3" r="20">
      <c s="4" r="A20" t="s">
        <v>680</v>
      </c>
    </row>
    <row spans="1:3" r="21">
      <c s="3" r="A21" t="s">
        <v>672</v>
      </c>
    </row>
    <row spans="1:3" r="22">
      <c s="4" r="A22" t="s">
        <v>675</v>
      </c>
      <c s="5" r="B22" t="n">
        <v>938576</v>
      </c>
      <c s="5" r="C22" t="n">
        <v>692855</v>
      </c>
    </row>
    <row spans="1:3" r="23">
      <c s="4" r="A23" t="s">
        <v>681</v>
      </c>
    </row>
    <row spans="1:3" r="24">
      <c s="3" r="A24" t="s">
        <v>672</v>
      </c>
    </row>
    <row spans="1:3" r="25">
      <c s="4" r="A25" t="s">
        <v>675</v>
      </c>
      <c s="5" r="B25" t="n">
        <v>8244027</v>
      </c>
      <c s="5" r="C25" t="n">
        <v>7124375</v>
      </c>
    </row>
    <row spans="1:3" r="26">
      <c s="4" r="A26" t="s">
        <v>682</v>
      </c>
    </row>
    <row spans="1:3" r="27">
      <c s="3" r="A27" t="s">
        <v>672</v>
      </c>
    </row>
    <row spans="1:3" r="28">
      <c s="4" r="A28" t="s">
        <v>675</v>
      </c>
      <c s="5" r="B28" t="n">
        <v>8413000</v>
      </c>
      <c s="5" r="C28" t="n">
        <v>7911965</v>
      </c>
    </row>
    <row spans="1:3" r="29">
      <c s="4" r="A29" t="s">
        <v>683</v>
      </c>
    </row>
    <row spans="1:3" r="30">
      <c s="3" r="A30" t="s">
        <v>672</v>
      </c>
    </row>
    <row spans="1:3" r="31">
      <c s="4" r="A31" t="s">
        <v>675</v>
      </c>
      <c s="5" r="B31" t="n">
        <v>2415</v>
      </c>
      <c s="5" r="C31" t="n">
        <v>2758</v>
      </c>
    </row>
    <row spans="1:3" r="32">
      <c s="4" r="A32" t="s">
        <v>684</v>
      </c>
    </row>
    <row spans="1:3" r="33">
      <c s="3" r="A33" t="s">
        <v>672</v>
      </c>
    </row>
    <row spans="1:3" r="34">
      <c s="4" r="A34" t="s">
        <v>675</v>
      </c>
      <c s="5" r="B34" t="n">
        <v>2433</v>
      </c>
      <c s="5" r="C34" t="n">
        <v>2871</v>
      </c>
    </row>
    <row spans="1:3" r="35">
      <c s="4" r="A35" t="s">
        <v>685</v>
      </c>
    </row>
    <row spans="1:3" r="36">
      <c s="3" r="A36" t="s">
        <v>672</v>
      </c>
    </row>
    <row spans="1:3" r="37">
      <c s="4" r="A37" t="s">
        <v>675</v>
      </c>
      <c s="5" r="B37" t="n">
        <v>9267032</v>
      </c>
      <c s="5" r="C37" t="n">
        <v>7804981</v>
      </c>
    </row>
    <row spans="1:3" r="38">
      <c s="4" r="A38" t="s">
        <v>686</v>
      </c>
    </row>
    <row spans="1:3" r="39">
      <c s="3" r="A39" t="s">
        <v>672</v>
      </c>
    </row>
    <row spans="1:3" r="40">
      <c s="4" r="A40" t="s">
        <v>675</v>
      </c>
      <c s="7" r="B40" t="n">
        <v>9353907</v>
      </c>
      <c s="7" r="C40" t="n">
        <v>90230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7</v>
      </c>
      <c s="2" r="B1" t="s">
        <v>73</v>
      </c>
      <c s="2" r="D1" t="s">
        <v>1</v>
      </c>
    </row>
    <row spans="1:5" r="2">
      <c s="2" r="B2" t="s">
        <v>2</v>
      </c>
      <c s="2" r="C2" t="s">
        <v>74</v>
      </c>
      <c s="2" r="D2" t="s">
        <v>2</v>
      </c>
      <c s="2" r="E2" t="s">
        <v>74</v>
      </c>
    </row>
    <row spans="1:5" r="3">
      <c s="4" r="A3" t="s">
        <v>688</v>
      </c>
    </row>
    <row spans="1:5" r="4">
      <c s="3" r="A4" t="s">
        <v>689</v>
      </c>
    </row>
    <row spans="1:5" r="5">
      <c s="4" r="A5" t="s">
        <v>690</v>
      </c>
      <c s="7" r="B5" t="n">
        <v>-115</v>
      </c>
      <c s="7" r="C5" t="n">
        <v>987</v>
      </c>
      <c s="7" r="D5" t="n">
        <v>3486</v>
      </c>
      <c s="7" r="E5" t="n">
        <v>1189</v>
      </c>
    </row>
    <row spans="1:5" r="6">
      <c s="4" r="A6" t="s">
        <v>691</v>
      </c>
    </row>
    <row spans="1:5" r="7">
      <c s="3" r="A7" t="s">
        <v>689</v>
      </c>
    </row>
    <row spans="1:5" r="8">
      <c s="4" r="A8" t="s">
        <v>690</v>
      </c>
      <c s="5" r="B8" t="n">
        <v>438</v>
      </c>
      <c s="5" r="C8" t="n">
        <v>81</v>
      </c>
      <c s="5" r="D8" t="n">
        <v>1512</v>
      </c>
      <c s="5" r="E8" t="n">
        <v>174</v>
      </c>
    </row>
    <row spans="1:5" r="9">
      <c s="4" r="A9" t="s">
        <v>665</v>
      </c>
    </row>
    <row spans="1:5" r="10">
      <c s="3" r="A10" t="s">
        <v>689</v>
      </c>
    </row>
    <row spans="1:5" r="11">
      <c s="4" r="A11" t="s">
        <v>690</v>
      </c>
      <c s="5" r="B11" t="n">
        <v>323</v>
      </c>
      <c s="5" r="C11" t="n">
        <v>1068</v>
      </c>
      <c s="5" r="D11" t="n">
        <v>4998</v>
      </c>
      <c s="5" r="E11" t="n">
        <v>1363</v>
      </c>
    </row>
    <row spans="1:5" r="12">
      <c s="4" r="A12" t="s">
        <v>692</v>
      </c>
    </row>
    <row spans="1:5" r="13">
      <c s="3" r="A13" t="s">
        <v>689</v>
      </c>
    </row>
    <row spans="1:5" r="14">
      <c s="4" r="A14" t="s">
        <v>690</v>
      </c>
      <c s="5" r="B14" t="n">
        <v>5994</v>
      </c>
      <c s="5" r="C14" t="n">
        <v>2562</v>
      </c>
      <c s="5" r="D14" t="n">
        <v>8875</v>
      </c>
      <c s="5" r="E14" t="n">
        <v>4314</v>
      </c>
    </row>
    <row spans="1:5" r="15">
      <c s="4" r="A15" t="s">
        <v>693</v>
      </c>
    </row>
    <row spans="1:5" r="16">
      <c s="3" r="A16" t="s">
        <v>689</v>
      </c>
    </row>
    <row spans="1:5" r="17">
      <c s="4" r="A17" t="s">
        <v>690</v>
      </c>
      <c s="5" r="B17" t="n">
        <v>1346</v>
      </c>
      <c s="5" r="C17" t="n">
        <v>1745</v>
      </c>
      <c s="5" r="D17" t="n">
        <v>2933</v>
      </c>
      <c s="5" r="E17" t="n">
        <v>4875</v>
      </c>
    </row>
    <row spans="1:5" r="18">
      <c s="4" r="A18" t="s">
        <v>694</v>
      </c>
    </row>
    <row spans="1:5" r="19">
      <c s="3" r="A19" t="s">
        <v>689</v>
      </c>
    </row>
    <row spans="1:5" r="20">
      <c s="4" r="A20" t="s">
        <v>690</v>
      </c>
      <c s="5" r="E20" t="n">
        <v>-14</v>
      </c>
    </row>
    <row spans="1:5" r="21">
      <c s="4" r="A21" t="s">
        <v>695</v>
      </c>
    </row>
    <row spans="1:5" r="22">
      <c s="3" r="A22" t="s">
        <v>689</v>
      </c>
    </row>
    <row spans="1:5" r="23">
      <c s="4" r="A23" t="s">
        <v>690</v>
      </c>
      <c s="5" r="D23" t="n">
        <v>226</v>
      </c>
      <c s="5" r="E23" t="n">
        <v>105</v>
      </c>
    </row>
    <row spans="1:5" r="24">
      <c s="4" r="A24" t="s">
        <v>696</v>
      </c>
    </row>
    <row spans="1:5" r="25">
      <c s="3" r="A25" t="s">
        <v>689</v>
      </c>
    </row>
    <row spans="1:5" r="26">
      <c s="4" r="A26" t="s">
        <v>690</v>
      </c>
      <c s="7" r="B26" t="n">
        <v>62</v>
      </c>
      <c s="7" r="C26" t="n">
        <v>84</v>
      </c>
      <c s="7" r="D26" t="n">
        <v>226</v>
      </c>
      <c s="7" r="E26" t="n">
        <v>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25</v>
      </c>
    </row>
    <row spans="1:3" r="2">
      <c s="3" r="A2" t="s">
        <v>698</v>
      </c>
    </row>
    <row spans="1:3" r="3">
      <c s="4" r="A3" t="s">
        <v>699</v>
      </c>
      <c s="7" r="B3" t="n">
        <v>2845</v>
      </c>
      <c s="7" r="C3" t="n">
        <v>3971</v>
      </c>
    </row>
    <row spans="1:3" r="4">
      <c s="4" r="A4" t="s">
        <v>700</v>
      </c>
      <c s="5" r="B4" t="n">
        <v>-490</v>
      </c>
      <c s="5" r="C4" t="n">
        <v>-338</v>
      </c>
    </row>
    <row spans="1:3" r="5">
      <c s="4" r="A5" t="s">
        <v>701</v>
      </c>
      <c s="5" r="B5" t="n">
        <v>2355</v>
      </c>
      <c s="5" r="C5" t="n">
        <v>3633</v>
      </c>
    </row>
    <row spans="1:3" r="6">
      <c s="4" r="A6" t="s">
        <v>702</v>
      </c>
      <c s="5" r="B6" t="n">
        <v>2355</v>
      </c>
      <c s="5" r="C6" t="n">
        <v>3633</v>
      </c>
    </row>
    <row spans="1:3" r="7">
      <c s="3" r="A7" t="s">
        <v>703</v>
      </c>
    </row>
    <row spans="1:3" r="8">
      <c s="4" r="A8" t="s">
        <v>704</v>
      </c>
      <c s="5" r="B8" t="n">
        <v>1402</v>
      </c>
      <c s="5" r="C8" t="n">
        <v>1725</v>
      </c>
    </row>
    <row spans="1:3" r="9">
      <c s="4" r="A9" t="s">
        <v>700</v>
      </c>
      <c s="5" r="B9" t="n">
        <v>-490</v>
      </c>
      <c s="5" r="C9" t="n">
        <v>-338</v>
      </c>
    </row>
    <row spans="1:3" r="10">
      <c s="4" r="A10" t="s">
        <v>705</v>
      </c>
      <c s="5" r="B10" t="n">
        <v>912</v>
      </c>
      <c s="5" r="C10" t="n">
        <v>1387</v>
      </c>
    </row>
    <row spans="1:3" r="11">
      <c s="4" r="A11" t="s">
        <v>702</v>
      </c>
      <c s="5" r="B11" t="n">
        <v>912</v>
      </c>
      <c s="5" r="C11" t="n">
        <v>1387</v>
      </c>
    </row>
    <row spans="1:3" r="12">
      <c s="4" r="A12" t="s">
        <v>706</v>
      </c>
    </row>
    <row spans="1:3" r="13">
      <c s="3" r="A13" t="s">
        <v>698</v>
      </c>
    </row>
    <row spans="1:3" r="14">
      <c s="4" r="A14" t="s">
        <v>699</v>
      </c>
      <c s="5" r="B14" t="n">
        <v>922</v>
      </c>
      <c s="5" r="C14" t="n">
        <v>1630</v>
      </c>
    </row>
    <row spans="1:3" r="15">
      <c s="4" r="A15" t="s">
        <v>701</v>
      </c>
      <c s="5" r="B15" t="n">
        <v>922</v>
      </c>
      <c s="5" r="C15" t="n">
        <v>1630</v>
      </c>
    </row>
    <row spans="1:3" r="16">
      <c s="4" r="A16" t="s">
        <v>702</v>
      </c>
      <c s="5" r="B16" t="n">
        <v>922</v>
      </c>
      <c s="5" r="C16" t="n">
        <v>1630</v>
      </c>
    </row>
    <row spans="1:3" r="17">
      <c s="3" r="A17" t="s">
        <v>703</v>
      </c>
    </row>
    <row spans="1:3" r="18">
      <c s="4" r="A18" t="s">
        <v>704</v>
      </c>
      <c s="5" r="B18" t="n">
        <v>111</v>
      </c>
      <c s="5" r="C18" t="n">
        <v>394</v>
      </c>
    </row>
    <row spans="1:3" r="19">
      <c s="4" r="A19" t="s">
        <v>705</v>
      </c>
      <c s="5" r="B19" t="n">
        <v>111</v>
      </c>
      <c s="5" r="C19" t="n">
        <v>394</v>
      </c>
    </row>
    <row spans="1:3" r="20">
      <c s="4" r="A20" t="s">
        <v>702</v>
      </c>
      <c s="5" r="B20" t="n">
        <v>111</v>
      </c>
      <c s="5" r="C20" t="n">
        <v>394</v>
      </c>
    </row>
    <row spans="1:3" r="21">
      <c s="4" r="A21" t="s">
        <v>707</v>
      </c>
    </row>
    <row spans="1:3" r="22">
      <c s="3" r="A22" t="s">
        <v>698</v>
      </c>
    </row>
    <row spans="1:3" r="23">
      <c s="4" r="A23" t="s">
        <v>699</v>
      </c>
      <c s="5" r="B23" t="n">
        <v>1198</v>
      </c>
      <c s="5" r="C23" t="n">
        <v>1789</v>
      </c>
    </row>
    <row spans="1:3" r="24">
      <c s="4" r="A24" t="s">
        <v>700</v>
      </c>
      <c s="5" r="B24" t="n">
        <v>-490</v>
      </c>
      <c s="5" r="C24" t="n">
        <v>-338</v>
      </c>
    </row>
    <row spans="1:3" r="25">
      <c s="4" r="A25" t="s">
        <v>701</v>
      </c>
      <c s="5" r="B25" t="n">
        <v>708</v>
      </c>
      <c s="5" r="C25" t="n">
        <v>1451</v>
      </c>
    </row>
    <row spans="1:3" r="26">
      <c s="4" r="A26" t="s">
        <v>702</v>
      </c>
      <c s="5" r="B26" t="n">
        <v>708</v>
      </c>
      <c s="5" r="C26" t="n">
        <v>1451</v>
      </c>
    </row>
    <row spans="1:3" r="27">
      <c s="3" r="A27" t="s">
        <v>703</v>
      </c>
    </row>
    <row spans="1:3" r="28">
      <c s="4" r="A28" t="s">
        <v>704</v>
      </c>
      <c s="5" r="B28" t="n">
        <v>649</v>
      </c>
      <c s="5" r="C28" t="n">
        <v>338</v>
      </c>
    </row>
    <row spans="1:3" r="29">
      <c s="4" r="A29" t="s">
        <v>700</v>
      </c>
      <c s="5" r="B29" t="n">
        <v>-490</v>
      </c>
      <c s="5" r="C29" t="n">
        <v>-338</v>
      </c>
    </row>
    <row spans="1:3" r="30">
      <c s="4" r="A30" t="s">
        <v>705</v>
      </c>
      <c s="5" r="B30" t="n">
        <v>159</v>
      </c>
    </row>
    <row spans="1:3" r="31">
      <c s="4" r="A31" t="s">
        <v>702</v>
      </c>
      <c s="5" r="B31" t="n">
        <v>159</v>
      </c>
    </row>
    <row spans="1:3" r="32">
      <c s="4" r="A32" t="s">
        <v>708</v>
      </c>
    </row>
    <row spans="1:3" r="33">
      <c s="3" r="A33" t="s">
        <v>698</v>
      </c>
    </row>
    <row spans="1:3" r="34">
      <c s="4" r="A34" t="s">
        <v>699</v>
      </c>
      <c s="5" r="B34" t="n">
        <v>725</v>
      </c>
      <c s="5" r="C34" t="n">
        <v>552</v>
      </c>
    </row>
    <row spans="1:3" r="35">
      <c s="4" r="A35" t="s">
        <v>701</v>
      </c>
      <c s="5" r="B35" t="n">
        <v>725</v>
      </c>
      <c s="5" r="C35" t="n">
        <v>552</v>
      </c>
    </row>
    <row spans="1:3" r="36">
      <c s="4" r="A36" t="s">
        <v>702</v>
      </c>
      <c s="5" r="B36" t="n">
        <v>725</v>
      </c>
      <c s="5" r="C36" t="n">
        <v>552</v>
      </c>
    </row>
    <row spans="1:3" r="37">
      <c s="3" r="A37" t="s">
        <v>703</v>
      </c>
    </row>
    <row spans="1:3" r="38">
      <c s="4" r="A38" t="s">
        <v>704</v>
      </c>
      <c s="5" r="B38" t="n">
        <v>642</v>
      </c>
      <c s="5" r="C38" t="n">
        <v>993</v>
      </c>
    </row>
    <row spans="1:3" r="39">
      <c s="4" r="A39" t="s">
        <v>705</v>
      </c>
      <c s="5" r="B39" t="n">
        <v>642</v>
      </c>
      <c s="5" r="C39" t="n">
        <v>993</v>
      </c>
    </row>
    <row spans="1:3" r="40">
      <c s="4" r="A40" t="s">
        <v>702</v>
      </c>
      <c s="7" r="B40" t="n">
        <v>642</v>
      </c>
      <c s="7" r="C40" t="n">
        <v>9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25</v>
      </c>
    </row>
    <row spans="1:3" r="2">
      <c s="4" r="A2" t="s">
        <v>710</v>
      </c>
    </row>
    <row spans="1:3" r="3">
      <c s="3" r="A3" t="s">
        <v>228</v>
      </c>
    </row>
    <row spans="1:3" r="4">
      <c s="4" r="A4" t="s">
        <v>711</v>
      </c>
      <c s="7" r="B4" t="n">
        <v>2563</v>
      </c>
      <c s="7" r="C4" t="n">
        <v>3144</v>
      </c>
    </row>
    <row spans="1:3" r="5">
      <c s="4" r="A5" t="s">
        <v>712</v>
      </c>
      <c s="5" r="B5" t="n">
        <v>2563</v>
      </c>
      <c s="5" r="C5" t="n">
        <v>3144</v>
      </c>
    </row>
    <row spans="1:3" r="6">
      <c s="4" r="A6" t="s">
        <v>671</v>
      </c>
    </row>
    <row spans="1:3" r="7">
      <c s="3" r="A7" t="s">
        <v>228</v>
      </c>
    </row>
    <row spans="1:3" r="8">
      <c s="4" r="A8" t="s">
        <v>713</v>
      </c>
      <c s="5" r="B8" t="n">
        <v>11136</v>
      </c>
      <c s="5" r="C8" t="n">
        <v>9956</v>
      </c>
    </row>
    <row spans="1:3" r="9">
      <c s="4" r="A9" t="s">
        <v>714</v>
      </c>
      <c s="5" r="B9" t="n">
        <v>3034</v>
      </c>
      <c s="5" r="C9" t="n">
        <v>2761</v>
      </c>
    </row>
    <row spans="1:3" r="10">
      <c s="4" r="A10" t="s">
        <v>673</v>
      </c>
      <c s="7" r="B10" t="n">
        <v>5762</v>
      </c>
      <c s="7" r="C10" t="n">
        <v>52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4</v>
      </c>
    </row>
    <row spans="1:3" r="3">
      <c s="3" r="A3" t="s">
        <v>129</v>
      </c>
    </row>
    <row spans="1:3" r="4">
      <c s="4" r="A4" t="s">
        <v>105</v>
      </c>
      <c s="7" r="B4" t="n">
        <v>-20940</v>
      </c>
      <c s="7" r="C4" t="n">
        <v>-93262</v>
      </c>
    </row>
    <row spans="1:3" r="5">
      <c s="3" r="A5" t="s">
        <v>130</v>
      </c>
    </row>
    <row spans="1:3" r="6">
      <c s="4" r="A6" t="s">
        <v>96</v>
      </c>
      <c s="5" r="B6" t="n">
        <v>14129</v>
      </c>
      <c s="5" r="C6" t="n">
        <v>17393</v>
      </c>
    </row>
    <row spans="1:3" r="7">
      <c s="4" r="A7" t="s">
        <v>131</v>
      </c>
      <c s="5" r="B7" t="n">
        <v>26580</v>
      </c>
      <c s="5" r="C7" t="n">
        <v>13334</v>
      </c>
    </row>
    <row spans="1:3" r="8">
      <c s="4" r="A8" t="s">
        <v>132</v>
      </c>
      <c s="5" r="B8" t="n">
        <v>-8</v>
      </c>
      <c s="5" r="C8" t="n">
        <v>1008</v>
      </c>
    </row>
    <row spans="1:3" r="9">
      <c s="4" r="A9" t="s">
        <v>133</v>
      </c>
      <c s="5" r="B9" t="n">
        <v>9680</v>
      </c>
      <c s="5" r="C9" t="n">
        <v>12564</v>
      </c>
    </row>
    <row spans="1:3" r="10">
      <c s="4" r="A10" t="s">
        <v>134</v>
      </c>
      <c s="5" r="B10" t="n">
        <v>-17717</v>
      </c>
      <c s="5" r="C10" t="n">
        <v>-39555</v>
      </c>
    </row>
    <row spans="1:3" r="11">
      <c s="4" r="A11" t="s">
        <v>135</v>
      </c>
      <c s="5" r="B11" t="n">
        <v>-3486</v>
      </c>
      <c s="5" r="C11" t="n">
        <v>-1189</v>
      </c>
    </row>
    <row spans="1:3" r="12">
      <c s="4" r="A12" t="s">
        <v>136</v>
      </c>
      <c s="5" r="B12" t="n">
        <v>-293</v>
      </c>
      <c s="5" r="C12" t="n">
        <v>-422</v>
      </c>
    </row>
    <row spans="1:3" r="13">
      <c s="4" r="A13" t="s">
        <v>137</v>
      </c>
      <c s="5" r="B13" t="n">
        <v>944</v>
      </c>
      <c s="5" r="C13" t="n">
        <v>908</v>
      </c>
    </row>
    <row spans="1:3" r="14">
      <c s="4" r="A14" t="s">
        <v>138</v>
      </c>
      <c s="5" r="B14" t="n">
        <v>115</v>
      </c>
      <c s="5" r="C14" t="n">
        <v>-2680</v>
      </c>
    </row>
    <row spans="1:3" r="15">
      <c s="4" r="A15" t="s">
        <v>139</v>
      </c>
      <c s="5" r="C15" t="n">
        <v>122230</v>
      </c>
    </row>
    <row spans="1:3" r="16">
      <c s="4" r="A16" t="s">
        <v>140</v>
      </c>
      <c s="5" r="B16" t="n">
        <v>-382</v>
      </c>
      <c s="5" r="C16" t="n">
        <v>426</v>
      </c>
    </row>
    <row spans="1:3" r="17">
      <c s="3" r="A17" t="s">
        <v>141</v>
      </c>
    </row>
    <row spans="1:3" r="18">
      <c s="4" r="A18" t="s">
        <v>28</v>
      </c>
      <c s="5" r="B18" t="n">
        <v>9479</v>
      </c>
      <c s="5" r="C18" t="n">
        <v>501</v>
      </c>
    </row>
    <row spans="1:3" r="19">
      <c s="4" r="A19" t="s">
        <v>142</v>
      </c>
      <c s="5" r="B19" t="n">
        <v>-7064</v>
      </c>
      <c s="5" r="C19" t="n">
        <v>-16087</v>
      </c>
    </row>
    <row spans="1:3" r="20">
      <c s="4" r="A20" t="s">
        <v>30</v>
      </c>
      <c s="5" r="B20" t="n">
        <v>32407</v>
      </c>
      <c s="5" r="C20" t="n">
        <v>-370956</v>
      </c>
    </row>
    <row spans="1:3" r="21">
      <c s="4" r="A21" t="s">
        <v>34</v>
      </c>
      <c s="5" r="B21" t="n">
        <v>-1852</v>
      </c>
    </row>
    <row spans="1:3" r="22">
      <c s="4" r="A22" t="s">
        <v>35</v>
      </c>
      <c s="5" r="B22" t="n">
        <v>-21890</v>
      </c>
      <c s="5" r="C22" t="n">
        <v>-10540</v>
      </c>
    </row>
    <row spans="1:3" r="23">
      <c s="3" r="A23" t="s">
        <v>143</v>
      </c>
    </row>
    <row spans="1:3" r="24">
      <c s="4" r="A24" t="s">
        <v>39</v>
      </c>
      <c s="5" r="B24" t="n">
        <v>-24122</v>
      </c>
      <c s="5" r="C24" t="n">
        <v>6347</v>
      </c>
    </row>
    <row spans="1:3" r="25">
      <c s="4" r="A25" t="s">
        <v>40</v>
      </c>
      <c s="5" r="B25" t="n">
        <v>18416</v>
      </c>
      <c s="5" r="C25" t="n">
        <v>10291</v>
      </c>
    </row>
    <row spans="1:3" r="26">
      <c s="4" r="A26" t="s">
        <v>41</v>
      </c>
      <c s="5" r="B26" t="n">
        <v>-79064</v>
      </c>
      <c s="5" r="C26" t="n">
        <v>329216</v>
      </c>
    </row>
    <row spans="1:3" r="27">
      <c s="4" r="A27" t="s">
        <v>144</v>
      </c>
      <c s="5" r="B27" t="n">
        <v>10244</v>
      </c>
      <c s="5" r="C27" t="n">
        <v>34082</v>
      </c>
    </row>
    <row spans="1:3" r="28">
      <c s="4" r="A28" t="s">
        <v>44</v>
      </c>
      <c s="5" r="B28" t="n">
        <v>1297</v>
      </c>
      <c s="5" r="C28" t="n">
        <v>-2287</v>
      </c>
    </row>
    <row spans="1:3" r="29">
      <c s="4" r="A29" t="s">
        <v>145</v>
      </c>
      <c s="5" r="B29" t="n">
        <v>-53527</v>
      </c>
      <c s="5" r="C29" t="n">
        <v>11322</v>
      </c>
    </row>
    <row spans="1:3" r="30">
      <c s="3" r="A30" t="s">
        <v>146</v>
      </c>
    </row>
    <row spans="1:3" r="31">
      <c s="4" r="A31" t="s">
        <v>147</v>
      </c>
      <c s="5" r="B31" t="n">
        <v>-5633</v>
      </c>
    </row>
    <row spans="1:3" r="32">
      <c s="4" r="A32" t="s">
        <v>148</v>
      </c>
      <c s="5" r="C32" t="n">
        <v>7760</v>
      </c>
    </row>
    <row spans="1:3" r="33">
      <c s="4" r="A33" t="s">
        <v>149</v>
      </c>
      <c s="5" r="C33" t="n">
        <v>413</v>
      </c>
    </row>
    <row spans="1:3" r="34">
      <c s="4" r="A34" t="s">
        <v>150</v>
      </c>
      <c s="5" r="C34" t="n">
        <v>5882</v>
      </c>
    </row>
    <row spans="1:3" r="35">
      <c s="4" r="A35" t="s">
        <v>151</v>
      </c>
      <c s="5" r="B35" t="n">
        <v>-600</v>
      </c>
    </row>
    <row spans="1:3" r="36">
      <c s="4" r="A36" t="s">
        <v>152</v>
      </c>
      <c s="5" r="B36" t="n">
        <v>-2599</v>
      </c>
      <c s="5" r="C36" t="n">
        <v>-5244</v>
      </c>
    </row>
    <row spans="1:3" r="37">
      <c s="4" r="A37" t="s">
        <v>153</v>
      </c>
      <c s="5" r="B37" t="n">
        <v>-95250</v>
      </c>
    </row>
    <row spans="1:3" r="38">
      <c s="4" r="A38" t="s">
        <v>154</v>
      </c>
      <c s="5" r="B38" t="n">
        <v>-3261</v>
      </c>
      <c s="5" r="C38" t="n">
        <v>-4102</v>
      </c>
    </row>
    <row spans="1:3" r="39">
      <c s="4" r="A39" t="s">
        <v>155</v>
      </c>
      <c s="5" r="B39" t="n">
        <v>4607</v>
      </c>
      <c s="5" r="C39" t="n">
        <v>748</v>
      </c>
    </row>
    <row spans="1:3" r="40">
      <c s="4" r="A40" t="s">
        <v>156</v>
      </c>
      <c s="5" r="B40" t="n">
        <v>-1220</v>
      </c>
      <c s="5" r="C40" t="n">
        <v>-495</v>
      </c>
    </row>
    <row spans="1:3" r="41">
      <c s="4" r="A41" t="s">
        <v>157</v>
      </c>
      <c s="5" r="B41" t="n">
        <v>-5</v>
      </c>
      <c s="5" r="C41" t="n">
        <v>-92</v>
      </c>
    </row>
    <row spans="1:3" r="42">
      <c s="4" r="A42" t="s">
        <v>158</v>
      </c>
      <c s="5" r="B42" t="n">
        <v>-103961</v>
      </c>
      <c s="5" r="C42" t="n">
        <v>4870</v>
      </c>
    </row>
    <row spans="1:3" r="43">
      <c s="3" r="A43" t="s">
        <v>159</v>
      </c>
    </row>
    <row spans="1:3" r="44">
      <c s="4" r="A44" t="s">
        <v>160</v>
      </c>
      <c s="5" r="B44" t="n">
        <v>90000</v>
      </c>
      <c s="5" r="C44" t="n">
        <v>102000</v>
      </c>
    </row>
    <row spans="1:3" r="45">
      <c s="4" r="A45" t="s">
        <v>161</v>
      </c>
      <c s="5" r="B45" t="n">
        <v>-50000</v>
      </c>
      <c s="5" r="C45" t="n">
        <v>-102000</v>
      </c>
    </row>
    <row spans="1:3" r="46">
      <c s="4" r="A46" t="s">
        <v>162</v>
      </c>
      <c s="5" r="C46" t="n">
        <v>-12482</v>
      </c>
    </row>
    <row spans="1:3" r="47">
      <c s="4" r="A47" t="s">
        <v>163</v>
      </c>
      <c s="5" r="B47" t="n">
        <v>-572</v>
      </c>
      <c s="5" r="C47" t="n">
        <v>-6581</v>
      </c>
    </row>
    <row spans="1:3" r="48">
      <c s="4" r="A48" t="s">
        <v>164</v>
      </c>
      <c s="5" r="B48" t="n">
        <v>8</v>
      </c>
      <c s="5" r="C48" t="n">
        <v>-1008</v>
      </c>
    </row>
    <row spans="1:3" r="49">
      <c s="4" r="A49" t="s">
        <v>157</v>
      </c>
      <c s="5" r="B49" t="n">
        <v>-341</v>
      </c>
      <c s="5" r="C49" t="n">
        <v>462</v>
      </c>
    </row>
    <row spans="1:3" r="50">
      <c s="4" r="A50" t="s">
        <v>165</v>
      </c>
      <c s="5" r="B50" t="n">
        <v>39095</v>
      </c>
      <c s="5" r="C50" t="n">
        <v>-19609</v>
      </c>
    </row>
    <row spans="1:3" r="51">
      <c s="4" r="A51" t="s">
        <v>166</v>
      </c>
      <c s="5" r="B51" t="n">
        <v>-867</v>
      </c>
      <c s="5" r="C51" t="n">
        <v>1594</v>
      </c>
    </row>
    <row spans="1:3" r="52">
      <c s="4" r="A52" t="s">
        <v>167</v>
      </c>
      <c s="5" r="B52" t="n">
        <v>38130</v>
      </c>
    </row>
    <row spans="1:3" r="53">
      <c s="4" r="A53" t="s">
        <v>168</v>
      </c>
      <c s="5" r="B53" t="n">
        <v>-81130</v>
      </c>
      <c s="5" r="C53" t="n">
        <v>-1823</v>
      </c>
    </row>
    <row spans="1:3" r="54">
      <c s="4" r="A54" t="s">
        <v>169</v>
      </c>
      <c s="5" r="B54" t="n">
        <v>183432</v>
      </c>
      <c s="5" r="C54" t="n">
        <v>174606</v>
      </c>
    </row>
    <row spans="1:3" r="55">
      <c s="4" r="A55" t="s">
        <v>170</v>
      </c>
      <c s="5" r="B55" t="n">
        <v>102302</v>
      </c>
    </row>
    <row spans="1:3" r="56">
      <c s="3" r="A56" t="s">
        <v>171</v>
      </c>
    </row>
    <row spans="1:3" r="57">
      <c s="4" r="A57" t="s">
        <v>172</v>
      </c>
      <c s="5" r="B57" t="n">
        <v>14841</v>
      </c>
      <c s="5" r="C57" t="n">
        <v>15256</v>
      </c>
    </row>
    <row spans="1:3" r="58">
      <c s="4" r="A58" t="s">
        <v>173</v>
      </c>
      <c s="5" r="B58" t="n">
        <v>7098</v>
      </c>
      <c s="5" r="C58" t="n">
        <v>7326</v>
      </c>
    </row>
    <row spans="1:3" r="59">
      <c s="4" r="A59" t="s">
        <v>174</v>
      </c>
      <c s="5" r="B59" t="n">
        <v>138</v>
      </c>
      <c s="5" r="C59" t="n">
        <v>835</v>
      </c>
    </row>
    <row spans="1:3" r="60">
      <c s="3" r="A60" t="s">
        <v>175</v>
      </c>
    </row>
    <row spans="1:3" r="61">
      <c s="4" r="A61" t="s">
        <v>176</v>
      </c>
      <c s="5" r="B61" t="n">
        <v>732</v>
      </c>
      <c s="7" r="C61" t="n">
        <v>1401</v>
      </c>
    </row>
    <row spans="1:3" r="62">
      <c s="4" r="A62" t="s">
        <v>70</v>
      </c>
      <c s="7" r="B62" t="n">
        <v>2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spans="1:2" r="1">
      <c s="1" r="A1" t="s">
        <v>715</v>
      </c>
      <c s="2" r="B1" t="s">
        <v>197</v>
      </c>
    </row>
    <row spans="1:2" r="2">
      <c s="4" r="A2" t="s">
        <v>716</v>
      </c>
    </row>
    <row spans="1:2" r="3">
      <c s="3" r="A3" t="s">
        <v>230</v>
      </c>
    </row>
    <row spans="1:2" r="4">
      <c s="4" r="A4" t="s">
        <v>717</v>
      </c>
      <c s="7" r="B4" t="n">
        <v>29558</v>
      </c>
    </row>
    <row spans="1:2" r="5">
      <c s="4" r="A5" t="s">
        <v>718</v>
      </c>
      <c s="5" r="B5" t="n">
        <v>6335</v>
      </c>
    </row>
    <row spans="1:2" r="6">
      <c s="4" r="A6" t="s">
        <v>719</v>
      </c>
      <c s="5" r="B6" t="n">
        <v>23223</v>
      </c>
    </row>
    <row spans="1:2" r="7">
      <c s="4" r="A7" t="s">
        <v>720</v>
      </c>
    </row>
    <row spans="1:2" r="8">
      <c s="3" r="A8" t="s">
        <v>230</v>
      </c>
    </row>
    <row spans="1:2" r="9">
      <c s="4" r="A9" t="s">
        <v>717</v>
      </c>
      <c s="5" r="B9" t="n">
        <v>118483</v>
      </c>
    </row>
    <row spans="1:2" r="10">
      <c s="4" r="A10" t="s">
        <v>718</v>
      </c>
      <c s="5" r="B10" t="n">
        <v>94978</v>
      </c>
    </row>
    <row spans="1:2" r="11">
      <c s="4" r="A11" t="s">
        <v>719</v>
      </c>
      <c s="5" r="B11" t="n">
        <v>23505</v>
      </c>
    </row>
    <row spans="1:2" r="12">
      <c s="4" r="A12" t="s">
        <v>721</v>
      </c>
    </row>
    <row spans="1:2" r="13">
      <c s="3" r="A13" t="s">
        <v>230</v>
      </c>
    </row>
    <row spans="1:2" r="14">
      <c s="4" r="A14" t="s">
        <v>717</v>
      </c>
      <c s="5" r="B14" t="n">
        <v>27867</v>
      </c>
    </row>
    <row spans="1:2" r="15">
      <c s="4" r="A15" t="s">
        <v>718</v>
      </c>
      <c s="5" r="B15" t="n">
        <v>8595</v>
      </c>
    </row>
    <row spans="1:2" r="16">
      <c s="4" r="A16" t="s">
        <v>719</v>
      </c>
      <c s="7" r="B16" t="n">
        <v>192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1"/>
  </cols>
  <sheetData>
    <row spans="1:5" r="1">
      <c s="1" r="A1" t="s">
        <v>722</v>
      </c>
      <c s="2" r="B1" t="s">
        <v>73</v>
      </c>
      <c s="2" r="D1" t="s">
        <v>1</v>
      </c>
    </row>
    <row spans="1:5" r="2">
      <c s="2" r="B2" t="s">
        <v>197</v>
      </c>
      <c s="2" r="C2" t="s">
        <v>388</v>
      </c>
      <c s="2" r="D2" t="s">
        <v>389</v>
      </c>
      <c s="2" r="E2" t="s">
        <v>388</v>
      </c>
    </row>
    <row spans="1:5" r="3">
      <c s="3" r="A3" t="s">
        <v>232</v>
      </c>
    </row>
    <row spans="1:5" r="4">
      <c s="4" r="A4" t="s">
        <v>723</v>
      </c>
      <c s="5" r="D4" t="n">
        <v>4</v>
      </c>
    </row>
    <row spans="1:5" r="5">
      <c s="4" r="A5" t="s">
        <v>724</v>
      </c>
      <c s="5" r="D5" t="n">
        <v>4</v>
      </c>
    </row>
    <row spans="1:5" r="6">
      <c s="4" r="A6" t="s">
        <v>84</v>
      </c>
      <c s="7" r="B6" t="n">
        <v>173623</v>
      </c>
      <c s="7" r="C6" t="n">
        <v>218105</v>
      </c>
      <c s="7" r="D6" t="n">
        <v>405145</v>
      </c>
      <c s="7" r="E6" t="n">
        <v>458844</v>
      </c>
    </row>
    <row spans="1:5" r="7">
      <c s="4" r="A7" t="s">
        <v>90</v>
      </c>
      <c s="5" r="B7" t="n">
        <v>168141</v>
      </c>
      <c s="5" r="C7" t="n">
        <v>186329</v>
      </c>
      <c s="5" r="D7" t="n">
        <v>373757</v>
      </c>
      <c s="5" r="E7" t="n">
        <v>388756</v>
      </c>
    </row>
    <row spans="1:5" r="8">
      <c s="4" r="A8" t="s">
        <v>725</v>
      </c>
      <c s="5" r="B8" t="n">
        <v>285</v>
      </c>
      <c s="5" r="C8" t="n">
        <v>-128948</v>
      </c>
      <c s="5" r="D8" t="n">
        <v>-31254</v>
      </c>
      <c s="5" r="E8" t="n">
        <v>-123445</v>
      </c>
    </row>
    <row spans="1:5" r="9">
      <c s="4" r="A9" t="s">
        <v>726</v>
      </c>
    </row>
    <row spans="1:5" r="10">
      <c s="3" r="A10" t="s">
        <v>232</v>
      </c>
    </row>
    <row spans="1:5" r="11">
      <c s="4" r="A11" t="s">
        <v>84</v>
      </c>
      <c s="5" r="B11" t="n">
        <v>54908</v>
      </c>
      <c s="5" r="C11" t="n">
        <v>56420</v>
      </c>
      <c s="5" r="D11" t="n">
        <v>112460</v>
      </c>
      <c s="5" r="E11" t="n">
        <v>118118</v>
      </c>
    </row>
    <row spans="1:5" r="12">
      <c s="4" r="A12" t="s">
        <v>90</v>
      </c>
      <c s="5" r="B12" t="n">
        <v>52128</v>
      </c>
      <c s="5" r="C12" t="n">
        <v>53807</v>
      </c>
      <c s="5" r="D12" t="n">
        <v>107054</v>
      </c>
      <c s="5" r="E12" t="n">
        <v>112559</v>
      </c>
    </row>
    <row spans="1:5" r="13">
      <c s="4" r="A13" t="s">
        <v>725</v>
      </c>
      <c s="5" r="B13" t="n">
        <v>15044</v>
      </c>
      <c s="5" r="C13" t="n">
        <v>-69811</v>
      </c>
      <c s="5" r="D13" t="n">
        <v>31524</v>
      </c>
      <c s="5" r="E13" t="n">
        <v>-55469</v>
      </c>
    </row>
    <row spans="1:5" r="14">
      <c s="4" r="A14" t="s">
        <v>727</v>
      </c>
    </row>
    <row spans="1:5" r="15">
      <c s="3" r="A15" t="s">
        <v>232</v>
      </c>
    </row>
    <row spans="1:5" r="16">
      <c s="4" r="A16" t="s">
        <v>84</v>
      </c>
      <c s="5" r="B16" t="n">
        <v>72311</v>
      </c>
      <c s="5" r="C16" t="n">
        <v>81258</v>
      </c>
      <c s="5" r="D16" t="n">
        <v>156811</v>
      </c>
      <c s="5" r="E16" t="n">
        <v>170558</v>
      </c>
    </row>
    <row spans="1:5" r="17">
      <c s="4" r="A17" t="s">
        <v>90</v>
      </c>
      <c s="5" r="B17" t="n">
        <v>69493</v>
      </c>
      <c s="5" r="C17" t="n">
        <v>79086</v>
      </c>
      <c s="5" r="D17" t="n">
        <v>151147</v>
      </c>
      <c s="5" r="E17" t="n">
        <v>165513</v>
      </c>
    </row>
    <row spans="1:5" r="18">
      <c s="4" r="A18" t="s">
        <v>725</v>
      </c>
      <c s="5" r="B18" t="n">
        <v>23013</v>
      </c>
      <c s="5" r="C18" t="n">
        <v>9421</v>
      </c>
      <c s="5" r="D18" t="n">
        <v>50635</v>
      </c>
      <c s="5" r="E18" t="n">
        <v>38125</v>
      </c>
    </row>
    <row spans="1:5" r="19">
      <c s="4" r="A19" t="s">
        <v>728</v>
      </c>
    </row>
    <row spans="1:5" r="20">
      <c s="3" r="A20" t="s">
        <v>232</v>
      </c>
    </row>
    <row spans="1:5" r="21">
      <c s="4" r="A21" t="s">
        <v>84</v>
      </c>
      <c s="5" r="B21" t="n">
        <v>17151</v>
      </c>
      <c s="5" r="C21" t="n">
        <v>17102</v>
      </c>
      <c s="5" r="D21" t="n">
        <v>37908</v>
      </c>
      <c s="5" r="E21" t="n">
        <v>36325</v>
      </c>
    </row>
    <row spans="1:5" r="22">
      <c s="4" r="A22" t="s">
        <v>90</v>
      </c>
      <c s="5" r="B22" t="n">
        <v>17101</v>
      </c>
      <c s="5" r="C22" t="n">
        <v>16956</v>
      </c>
      <c s="5" r="D22" t="n">
        <v>37764</v>
      </c>
      <c s="5" r="E22" t="n">
        <v>36059</v>
      </c>
    </row>
    <row spans="1:5" r="23">
      <c s="4" r="A23" t="s">
        <v>725</v>
      </c>
      <c s="5" r="B23" t="n">
        <v>6337</v>
      </c>
      <c s="5" r="C23" t="n">
        <v>4158</v>
      </c>
      <c s="5" r="D23" t="n">
        <v>13996</v>
      </c>
      <c s="5" r="E23" t="n">
        <v>9790</v>
      </c>
    </row>
    <row spans="1:5" r="24">
      <c s="4" r="A24" t="s">
        <v>729</v>
      </c>
    </row>
    <row spans="1:5" r="25">
      <c s="3" r="A25" t="s">
        <v>232</v>
      </c>
    </row>
    <row spans="1:5" r="26">
      <c s="4" r="A26" t="s">
        <v>84</v>
      </c>
      <c s="5" r="B26" t="n">
        <v>2362</v>
      </c>
      <c s="5" r="C26" t="n">
        <v>35479</v>
      </c>
      <c s="5" r="D26" t="n">
        <v>30615</v>
      </c>
      <c s="5" r="E26" t="n">
        <v>79772</v>
      </c>
    </row>
    <row spans="1:5" r="27">
      <c s="4" r="A27" t="s">
        <v>90</v>
      </c>
      <c s="5" r="B27" t="n">
        <v>1756</v>
      </c>
      <c s="5" r="C27" t="n">
        <v>7999</v>
      </c>
      <c s="5" r="D27" t="n">
        <v>8973</v>
      </c>
      <c s="5" r="E27" t="n">
        <v>19139</v>
      </c>
    </row>
    <row spans="1:5" r="28">
      <c s="4" r="A28" t="s">
        <v>725</v>
      </c>
      <c s="5" r="B28" t="n">
        <v>38</v>
      </c>
      <c s="5" r="C28" t="n">
        <v>-24629</v>
      </c>
      <c s="5" r="D28" t="n">
        <v>1339</v>
      </c>
      <c s="5" r="E28" t="n">
        <v>-23698</v>
      </c>
    </row>
    <row spans="1:5" r="29">
      <c s="4" r="A29" t="s">
        <v>454</v>
      </c>
    </row>
    <row spans="1:5" r="30">
      <c s="3" r="A30" t="s">
        <v>232</v>
      </c>
    </row>
    <row spans="1:5" r="31">
      <c s="4" r="A31" t="s">
        <v>84</v>
      </c>
      <c s="5" r="B31" t="n">
        <v>26891</v>
      </c>
      <c s="5" r="C31" t="n">
        <v>27846</v>
      </c>
      <c s="5" r="D31" t="n">
        <v>67351</v>
      </c>
      <c s="5" r="E31" t="n">
        <v>54071</v>
      </c>
    </row>
    <row spans="1:5" r="32">
      <c s="4" r="A32" t="s">
        <v>90</v>
      </c>
      <c s="5" r="B32" t="n">
        <v>27663</v>
      </c>
      <c s="5" r="C32" t="n">
        <v>28481</v>
      </c>
      <c s="5" r="D32" t="n">
        <v>68819</v>
      </c>
      <c s="5" r="E32" t="n">
        <v>55486</v>
      </c>
    </row>
    <row spans="1:5" r="33">
      <c s="4" r="A33" t="s">
        <v>725</v>
      </c>
      <c s="7" r="B33" t="n">
        <v>-44147</v>
      </c>
      <c s="7" r="C33" t="n">
        <v>-48087</v>
      </c>
      <c s="7" r="D33" t="n">
        <v>-128748</v>
      </c>
      <c s="7" r="E33" t="n">
        <v>-921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30</v>
      </c>
      <c s="2" r="B1" t="s">
        <v>73</v>
      </c>
      <c s="2" r="D1" t="s">
        <v>1</v>
      </c>
    </row>
    <row spans="1:6" r="2">
      <c s="2" r="B2" t="s">
        <v>2</v>
      </c>
      <c s="2" r="C2" t="s">
        <v>74</v>
      </c>
      <c s="2" r="D2" t="s">
        <v>2</v>
      </c>
      <c s="2" r="E2" t="s">
        <v>74</v>
      </c>
      <c s="2" r="F2" t="s">
        <v>25</v>
      </c>
    </row>
    <row spans="1:6" r="3">
      <c s="3" r="A3" t="s">
        <v>232</v>
      </c>
    </row>
    <row spans="1:6" r="4">
      <c s="4" r="A4" t="s">
        <v>731</v>
      </c>
      <c s="7" r="B4" t="n">
        <v>173623</v>
      </c>
      <c s="7" r="C4" t="n">
        <v>218105</v>
      </c>
      <c s="7" r="D4" t="n">
        <v>405145</v>
      </c>
      <c s="7" r="E4" t="n">
        <v>458844</v>
      </c>
    </row>
    <row spans="1:6" r="5">
      <c s="4" r="A5" t="s">
        <v>732</v>
      </c>
      <c s="5" r="B5" t="n">
        <v>168141</v>
      </c>
      <c s="5" r="C5" t="n">
        <v>186329</v>
      </c>
      <c s="5" r="D5" t="n">
        <v>373757</v>
      </c>
      <c s="5" r="E5" t="n">
        <v>388756</v>
      </c>
    </row>
    <row spans="1:6" r="6">
      <c s="4" r="A6" t="s">
        <v>733</v>
      </c>
      <c s="5" r="B6" t="n">
        <v>55917</v>
      </c>
      <c s="5" r="D6" t="n">
        <v>55917</v>
      </c>
      <c s="7" r="F6" t="n">
        <v>59332</v>
      </c>
    </row>
    <row spans="1:6" r="7">
      <c s="4" r="A7" t="s">
        <v>734</v>
      </c>
    </row>
    <row spans="1:6" r="8">
      <c s="3" r="A8" t="s">
        <v>232</v>
      </c>
    </row>
    <row spans="1:6" r="9">
      <c s="4" r="A9" t="s">
        <v>731</v>
      </c>
      <c s="5" r="B9" t="n">
        <v>53672</v>
      </c>
      <c s="5" r="C9" t="n">
        <v>55085</v>
      </c>
      <c s="5" r="D9" t="n">
        <v>121684</v>
      </c>
      <c s="5" r="E9" t="n">
        <v>118308</v>
      </c>
    </row>
    <row spans="1:6" r="10">
      <c s="4" r="A10" t="s">
        <v>732</v>
      </c>
      <c s="5" r="B10" t="n">
        <v>52683</v>
      </c>
      <c s="5" r="C10" t="n">
        <v>54235</v>
      </c>
      <c s="5" r="D10" t="n">
        <v>119867</v>
      </c>
      <c s="5" r="E10" t="n">
        <v>116341</v>
      </c>
    </row>
    <row spans="1:6" r="11">
      <c s="4" r="A11" t="s">
        <v>733</v>
      </c>
      <c s="5" r="B11" t="n">
        <v>46446</v>
      </c>
      <c s="5" r="D11" t="n">
        <v>46446</v>
      </c>
      <c s="5" r="F11" t="n">
        <v>48506</v>
      </c>
    </row>
    <row spans="1:6" r="12">
      <c s="4" r="A12" t="s">
        <v>735</v>
      </c>
    </row>
    <row spans="1:6" r="13">
      <c s="3" r="A13" t="s">
        <v>232</v>
      </c>
    </row>
    <row spans="1:6" r="14">
      <c s="4" r="A14" t="s">
        <v>731</v>
      </c>
      <c s="5" r="B14" t="n">
        <v>74904</v>
      </c>
      <c s="5" r="C14" t="n">
        <v>114026</v>
      </c>
      <c s="5" r="D14" t="n">
        <v>183008</v>
      </c>
      <c s="5" r="E14" t="n">
        <v>237348</v>
      </c>
    </row>
    <row spans="1:6" r="15">
      <c s="4" r="A15" t="s">
        <v>732</v>
      </c>
      <c s="5" r="B15" t="n">
        <v>71860</v>
      </c>
      <c s="5" r="C15" t="n">
        <v>85294</v>
      </c>
      <c s="5" r="D15" t="n">
        <v>156555</v>
      </c>
      <c s="5" r="E15" t="n">
        <v>174131</v>
      </c>
    </row>
    <row spans="1:6" r="16">
      <c s="4" r="A16" t="s">
        <v>733</v>
      </c>
      <c s="5" r="B16" t="n">
        <v>6760</v>
      </c>
      <c s="5" r="D16" t="n">
        <v>6760</v>
      </c>
      <c s="5" r="F16" t="n">
        <v>6976</v>
      </c>
    </row>
    <row spans="1:6" r="17">
      <c s="4" r="A17" t="s">
        <v>469</v>
      </c>
    </row>
    <row spans="1:6" r="18">
      <c s="3" r="A18" t="s">
        <v>232</v>
      </c>
    </row>
    <row spans="1:6" r="19">
      <c s="4" r="A19" t="s">
        <v>731</v>
      </c>
      <c s="5" r="B19" t="n">
        <v>45047</v>
      </c>
      <c s="5" r="C19" t="n">
        <v>48994</v>
      </c>
      <c s="5" r="D19" t="n">
        <v>100453</v>
      </c>
      <c s="5" r="E19" t="n">
        <v>103188</v>
      </c>
    </row>
    <row spans="1:6" r="20">
      <c s="4" r="A20" t="s">
        <v>732</v>
      </c>
      <c s="5" r="B20" t="n">
        <v>43598</v>
      </c>
      <c s="7" r="C20" t="n">
        <v>46800</v>
      </c>
      <c s="5" r="D20" t="n">
        <v>97335</v>
      </c>
      <c s="7" r="E20" t="n">
        <v>98284</v>
      </c>
    </row>
    <row spans="1:6" r="21">
      <c s="4" r="A21" t="s">
        <v>733</v>
      </c>
      <c s="7" r="B21" t="n">
        <v>2711</v>
      </c>
      <c s="7" r="D21" t="n">
        <v>2711</v>
      </c>
      <c s="5" r="F21" t="n">
        <v>3850</v>
      </c>
    </row>
    <row spans="1:6" r="22">
      <c s="4" r="A22" t="s">
        <v>736</v>
      </c>
    </row>
    <row spans="1:6" r="23">
      <c s="3" r="A23" t="s">
        <v>232</v>
      </c>
    </row>
    <row spans="1:6" r="24">
      <c s="4" r="A24" t="s">
        <v>737</v>
      </c>
      <c s="4" r="D24" t="s">
        <v>738</v>
      </c>
      <c s="4" r="E24" t="s">
        <v>738</v>
      </c>
    </row>
    <row spans="1:6" r="25">
      <c s="4" r="A25" t="s">
        <v>739</v>
      </c>
    </row>
    <row spans="1:6" r="26">
      <c s="3" r="A26" t="s">
        <v>232</v>
      </c>
    </row>
    <row spans="1:6" r="27">
      <c s="4" r="A27" t="s">
        <v>737</v>
      </c>
      <c s="4" r="D27" t="s">
        <v>738</v>
      </c>
      <c s="4" r="E27" t="s">
        <v>738</v>
      </c>
    </row>
    <row spans="1:6" r="28">
      <c s="4" r="A28" t="s">
        <v>446</v>
      </c>
    </row>
    <row spans="1:6" r="29">
      <c s="3" r="A29" t="s">
        <v>232</v>
      </c>
    </row>
    <row spans="1:6" r="30">
      <c s="4" r="A30" t="s">
        <v>432</v>
      </c>
      <c s="7" r="F30" t="n">
        <v>21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740</v>
      </c>
      <c s="2" r="B1" t="s">
        <v>347</v>
      </c>
      <c s="2" r="C1" t="s">
        <v>422</v>
      </c>
      <c s="2" r="D1" t="s">
        <v>2</v>
      </c>
    </row>
    <row spans="1:4" r="2">
      <c s="3" r="A2" t="s">
        <v>741</v>
      </c>
    </row>
    <row spans="1:4" r="3">
      <c s="4" r="A3" t="s">
        <v>742</v>
      </c>
      <c s="7" r="D3" t="n">
        <v>600</v>
      </c>
    </row>
    <row spans="1:4" r="4">
      <c s="4" r="A4" t="s">
        <v>69</v>
      </c>
    </row>
    <row spans="1:4" r="5">
      <c s="3" r="A5" t="s">
        <v>741</v>
      </c>
    </row>
    <row spans="1:4" r="6">
      <c s="4" r="A6" t="s">
        <v>371</v>
      </c>
      <c s="7" r="D6" t="n">
        <v>430</v>
      </c>
    </row>
    <row spans="1:4" r="7">
      <c s="4" r="A7" t="s">
        <v>348</v>
      </c>
    </row>
    <row spans="1:4" r="8">
      <c s="3" r="A8" t="s">
        <v>741</v>
      </c>
    </row>
    <row spans="1:4" r="9">
      <c s="4" r="A9" t="s">
        <v>743</v>
      </c>
      <c s="4" r="D9" t="s">
        <v>351</v>
      </c>
    </row>
    <row spans="1:4" r="10">
      <c s="4" r="A10" t="s">
        <v>744</v>
      </c>
      <c s="7" r="D10" t="n">
        <v>97102</v>
      </c>
    </row>
    <row spans="1:4" r="11">
      <c s="4" r="A11" t="s">
        <v>745</v>
      </c>
      <c s="7" r="D11" t="n">
        <v>95250</v>
      </c>
    </row>
    <row spans="1:4" r="12">
      <c s="4" r="A12" t="s">
        <v>507</v>
      </c>
      <c s="4" r="D12" t="s">
        <v>746</v>
      </c>
    </row>
    <row spans="1:4" r="13">
      <c s="4" r="A13" t="s">
        <v>747</v>
      </c>
      <c s="7" r="D13" t="n">
        <v>2074</v>
      </c>
    </row>
    <row spans="1:4" r="14">
      <c s="4" r="A14" t="s">
        <v>748</v>
      </c>
      <c s="5" r="D14" t="n">
        <v>4824</v>
      </c>
    </row>
    <row spans="1:4" r="15">
      <c s="4" r="A15" t="s">
        <v>381</v>
      </c>
    </row>
    <row spans="1:4" r="16">
      <c s="3" r="A16" t="s">
        <v>741</v>
      </c>
    </row>
    <row spans="1:4" r="17">
      <c s="4" r="A17" t="s">
        <v>371</v>
      </c>
      <c s="7" r="B17" t="n">
        <v>250000</v>
      </c>
    </row>
    <row spans="1:4" r="18">
      <c s="4" r="A18" t="s">
        <v>749</v>
      </c>
    </row>
    <row spans="1:4" r="19">
      <c s="3" r="A19" t="s">
        <v>741</v>
      </c>
    </row>
    <row spans="1:4" r="20">
      <c s="4" r="A20" t="s">
        <v>750</v>
      </c>
      <c s="5" r="D20" t="n">
        <v>1717</v>
      </c>
    </row>
    <row spans="1:4" r="21">
      <c s="4" r="A21" t="s">
        <v>751</v>
      </c>
    </row>
    <row spans="1:4" r="22">
      <c s="3" r="A22" t="s">
        <v>741</v>
      </c>
    </row>
    <row spans="1:4" r="23">
      <c s="4" r="A23" t="s">
        <v>752</v>
      </c>
      <c s="4" r="C23" t="s">
        <v>753</v>
      </c>
    </row>
    <row spans="1:4" r="24">
      <c s="4" r="A24" t="s">
        <v>742</v>
      </c>
      <c s="7" r="C24" t="n">
        <v>600</v>
      </c>
    </row>
    <row spans="1:4" r="25">
      <c s="4" r="A25" t="s">
        <v>754</v>
      </c>
    </row>
    <row spans="1:4" r="26">
      <c s="3" r="A26" t="s">
        <v>741</v>
      </c>
    </row>
    <row spans="1:4" r="27">
      <c s="4" r="A27" t="s">
        <v>745</v>
      </c>
      <c s="5" r="D27" t="n">
        <v>40000</v>
      </c>
    </row>
    <row spans="1:4" r="28">
      <c s="4" r="A28" t="s">
        <v>755</v>
      </c>
    </row>
    <row spans="1:4" r="29">
      <c s="3" r="A29" t="s">
        <v>741</v>
      </c>
    </row>
    <row spans="1:4" r="30">
      <c s="4" r="A30" t="s">
        <v>745</v>
      </c>
      <c s="5" r="D30" t="n">
        <v>20000</v>
      </c>
    </row>
    <row spans="1:4" r="31">
      <c s="4" r="A31" t="s">
        <v>756</v>
      </c>
    </row>
    <row spans="1:4" r="32">
      <c s="3" r="A32" t="s">
        <v>741</v>
      </c>
    </row>
    <row spans="1:4" r="33">
      <c s="4" r="A33" t="s">
        <v>745</v>
      </c>
      <c s="7" r="D33" t="n">
        <v>352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8"/>
    <col customWidth="1" max="5" min="5" width="14"/>
    <col customWidth="1" max="6" min="6" width="14"/>
    <col customWidth="1" max="7" min="7" width="14"/>
    <col customWidth="1" max="8" min="8" width="21"/>
    <col customWidth="1" max="9" min="9" width="14"/>
    <col customWidth="1" max="10" min="10" width="14"/>
    <col customWidth="1" max="11" min="11" width="21"/>
    <col customWidth="1" max="12" min="12" width="14"/>
    <col customWidth="1" max="13" min="13" width="14"/>
  </cols>
  <sheetData>
    <row spans="1:13" r="1">
      <c s="1" r="A1" t="s">
        <v>757</v>
      </c>
      <c s="2" r="B1" t="s">
        <v>491</v>
      </c>
      <c s="2" r="C1" t="s">
        <v>758</v>
      </c>
      <c s="2" r="D1" t="s">
        <v>759</v>
      </c>
      <c s="2" r="E1" t="s">
        <v>760</v>
      </c>
      <c s="2" r="F1" t="s">
        <v>761</v>
      </c>
      <c s="2" r="G1" t="s">
        <v>762</v>
      </c>
      <c s="2" r="H1" t="s">
        <v>497</v>
      </c>
      <c s="2" r="I1" t="s">
        <v>763</v>
      </c>
      <c s="2" r="J1" t="s">
        <v>2</v>
      </c>
      <c s="2" r="K1" t="s">
        <v>764</v>
      </c>
      <c s="2" r="L1" t="s">
        <v>25</v>
      </c>
      <c s="2" r="M1" t="s">
        <v>548</v>
      </c>
    </row>
    <row spans="1:13" r="2">
      <c s="4" r="A2" t="s">
        <v>506</v>
      </c>
    </row>
    <row spans="1:13" r="3">
      <c s="3" r="A3" t="s">
        <v>765</v>
      </c>
    </row>
    <row spans="1:13" r="4">
      <c s="4" r="A4" t="s">
        <v>507</v>
      </c>
      <c s="4" r="J4" t="s">
        <v>508</v>
      </c>
      <c s="4" r="L4" t="s">
        <v>508</v>
      </c>
      <c s="4" r="M4" t="s">
        <v>508</v>
      </c>
    </row>
    <row spans="1:13" r="5">
      <c s="4" r="A5" t="s">
        <v>516</v>
      </c>
      <c s="4" r="E5" t="s">
        <v>517</v>
      </c>
      <c s="4" r="F5" t="s">
        <v>518</v>
      </c>
      <c s="4" r="G5" t="s">
        <v>518</v>
      </c>
      <c s="4" r="J5" t="s">
        <v>386</v>
      </c>
    </row>
    <row spans="1:13" r="6">
      <c s="4" r="A6" t="s">
        <v>766</v>
      </c>
    </row>
    <row spans="1:13" r="7">
      <c s="3" r="A7" t="s">
        <v>765</v>
      </c>
    </row>
    <row spans="1:13" r="8">
      <c s="4" r="A8" t="s">
        <v>385</v>
      </c>
      <c s="4" r="I8" t="s">
        <v>767</v>
      </c>
    </row>
    <row spans="1:13" r="9">
      <c s="4" r="A9" t="s">
        <v>768</v>
      </c>
    </row>
    <row spans="1:13" r="10">
      <c s="3" r="A10" t="s">
        <v>765</v>
      </c>
    </row>
    <row spans="1:13" r="11">
      <c s="4" r="A11" t="s">
        <v>507</v>
      </c>
      <c s="4" r="H11" t="s">
        <v>508</v>
      </c>
    </row>
    <row spans="1:13" r="12">
      <c s="4" r="A12" t="s">
        <v>516</v>
      </c>
      <c s="4" r="B12" t="s">
        <v>522</v>
      </c>
    </row>
    <row spans="1:13" r="13">
      <c s="4" r="A13" t="s">
        <v>769</v>
      </c>
      <c s="4" r="B13" t="s">
        <v>770</v>
      </c>
    </row>
    <row spans="1:13" r="14">
      <c s="4" r="A14" t="s">
        <v>771</v>
      </c>
      <c s="7" r="H14" t="n">
        <v>240000</v>
      </c>
    </row>
    <row spans="1:13" r="15">
      <c s="4" r="A15" t="s">
        <v>772</v>
      </c>
    </row>
    <row spans="1:13" r="16">
      <c s="3" r="A16" t="s">
        <v>765</v>
      </c>
    </row>
    <row spans="1:13" r="17">
      <c s="4" r="A17" t="s">
        <v>773</v>
      </c>
      <c s="7" r="K17" t="n">
        <v>240000</v>
      </c>
    </row>
    <row spans="1:13" r="18">
      <c s="4" r="A18" t="s">
        <v>774</v>
      </c>
    </row>
    <row spans="1:13" r="19">
      <c s="3" r="A19" t="s">
        <v>765</v>
      </c>
    </row>
    <row spans="1:13" r="20">
      <c s="4" r="A20" t="s">
        <v>775</v>
      </c>
      <c s="5" r="C20" t="n">
        <v>1</v>
      </c>
    </row>
    <row spans="1:13" r="21">
      <c s="4" r="A21" t="s">
        <v>776</v>
      </c>
    </row>
    <row spans="1:13" r="22">
      <c s="3" r="A22" t="s">
        <v>765</v>
      </c>
    </row>
    <row spans="1:13" r="23">
      <c s="4" r="A23" t="s">
        <v>775</v>
      </c>
      <c s="5" r="D23" t="n">
        <v>1</v>
      </c>
    </row>
    <row spans="1:13" r="24">
      <c s="4" r="A24" t="s">
        <v>777</v>
      </c>
    </row>
    <row spans="1:13" r="25">
      <c s="3" r="A25" t="s">
        <v>765</v>
      </c>
    </row>
    <row spans="1:13" r="26">
      <c s="4" r="A26" t="s">
        <v>778</v>
      </c>
      <c s="4" r="I26" t="s">
        <v>518</v>
      </c>
    </row>
    <row spans="1:13" r="27">
      <c s="4" r="A27" t="s">
        <v>779</v>
      </c>
      <c s="4" r="I27" t="s">
        <v>780</v>
      </c>
    </row>
    <row spans="1:13" r="28">
      <c s="4" r="A28" t="s">
        <v>781</v>
      </c>
    </row>
    <row spans="1:13" r="29">
      <c s="3" r="A29" t="s">
        <v>765</v>
      </c>
    </row>
    <row spans="1:13" r="30">
      <c s="4" r="A30" t="s">
        <v>775</v>
      </c>
      <c s="5" r="D30"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3"/>
    <col customWidth="1" max="5" min="5" width="27"/>
    <col customWidth="1" max="6" min="6" width="15"/>
    <col customWidth="1" max="7" min="7" width="17"/>
    <col customWidth="1" max="8" min="8" width="37"/>
    <col customWidth="1" max="9" min="9" width="26"/>
    <col customWidth="1" max="10" min="10" width="11"/>
  </cols>
  <sheetData>
    <row spans="1:10" r="1">
      <c s="1" r="A1" t="s">
        <v>177</v>
      </c>
      <c s="2" r="C1" t="s">
        <v>55</v>
      </c>
      <c s="2" r="D1" t="s">
        <v>69</v>
      </c>
      <c s="2" r="E1" t="s">
        <v>71</v>
      </c>
      <c s="2" r="F1" t="s">
        <v>178</v>
      </c>
      <c s="2" r="G1" t="s">
        <v>179</v>
      </c>
      <c s="2" r="H1" t="s">
        <v>180</v>
      </c>
      <c s="2" r="I1" t="s">
        <v>181</v>
      </c>
      <c s="2" r="J1" t="s">
        <v>182</v>
      </c>
    </row>
    <row spans="1:10" r="2">
      <c s="4" r="A2" t="s">
        <v>183</v>
      </c>
      <c s="7" r="C2" t="n">
        <v>294228</v>
      </c>
      <c s="7" r="D2" t="n">
        <v>1442</v>
      </c>
      <c s="7" r="E2" t="n">
        <v>399774</v>
      </c>
      <c s="7" r="F2" t="n">
        <v>-73445</v>
      </c>
      <c s="7" r="G2" t="n">
        <v>-31050</v>
      </c>
      <c s="7" r="H2" t="n">
        <v>-2493</v>
      </c>
      <c s="7" r="I2" t="n">
        <v>1906</v>
      </c>
      <c s="7" r="J2" t="n">
        <v>296134</v>
      </c>
    </row>
    <row spans="1:10" r="3">
      <c s="3" r="A3" t="s">
        <v>184</v>
      </c>
    </row>
    <row spans="1:10" r="4">
      <c s="4" r="A4" t="s">
        <v>185</v>
      </c>
      <c s="5" r="E4" t="n">
        <v>-78</v>
      </c>
      <c s="5" r="F4" t="n">
        <v>78</v>
      </c>
    </row>
    <row spans="1:10" r="5">
      <c s="4" r="A5" t="s">
        <v>186</v>
      </c>
      <c s="4" r="B5" t="s">
        <v>120</v>
      </c>
      <c s="5" r="D5" t="n">
        <v>2</v>
      </c>
      <c s="5" r="E5" t="n">
        <v>-2</v>
      </c>
    </row>
    <row spans="1:10" r="6">
      <c s="4" r="A6" t="s">
        <v>187</v>
      </c>
      <c s="5" r="C6" t="n">
        <v>-572</v>
      </c>
      <c s="5" r="E6" t="n">
        <v>-572</v>
      </c>
      <c s="5" r="J6" t="n">
        <v>-572</v>
      </c>
    </row>
    <row spans="1:10" r="7">
      <c s="4" r="A7" t="s">
        <v>188</v>
      </c>
      <c s="5" r="C7" t="n">
        <v>8</v>
      </c>
      <c s="5" r="E7" t="n">
        <v>8</v>
      </c>
      <c s="5" r="J7" t="n">
        <v>8</v>
      </c>
    </row>
    <row spans="1:10" r="8">
      <c s="4" r="A8" t="s">
        <v>118</v>
      </c>
      <c s="5" r="C8" t="n">
        <v>-3709</v>
      </c>
      <c s="5" r="H8" t="n">
        <v>-3709</v>
      </c>
      <c s="5" r="I8" t="n">
        <v>-317</v>
      </c>
      <c s="5" r="J8" t="n">
        <v>-4026</v>
      </c>
    </row>
    <row spans="1:10" r="9">
      <c s="4" r="A9" t="s">
        <v>189</v>
      </c>
      <c s="5" r="C9" t="n">
        <v>-10</v>
      </c>
      <c s="5" r="H9" t="n">
        <v>-10</v>
      </c>
      <c s="5" r="J9" t="n">
        <v>-10</v>
      </c>
    </row>
    <row spans="1:10" r="10">
      <c s="4" r="A10" t="s">
        <v>190</v>
      </c>
      <c s="5" r="C10" t="n">
        <v>3276</v>
      </c>
      <c s="5" r="E10" t="n">
        <v>3276</v>
      </c>
      <c s="5" r="J10" t="n">
        <v>3276</v>
      </c>
    </row>
    <row spans="1:10" r="11">
      <c s="4" r="A11" t="s">
        <v>191</v>
      </c>
      <c s="5" r="C11" t="n">
        <v>-23320</v>
      </c>
      <c s="5" r="E11" t="n">
        <v>-23320</v>
      </c>
      <c s="5" r="J11" t="n">
        <v>-23320</v>
      </c>
    </row>
    <row spans="1:10" r="12">
      <c s="4" r="A12" t="s">
        <v>192</v>
      </c>
      <c s="5" r="C12" t="n">
        <v>-17</v>
      </c>
      <c s="5" r="E12" t="n">
        <v>-17</v>
      </c>
      <c s="5" r="I12" t="n">
        <v>-3</v>
      </c>
      <c s="5" r="J12" t="n">
        <v>-20</v>
      </c>
    </row>
    <row spans="1:10" r="13">
      <c s="4" r="A13" t="s">
        <v>193</v>
      </c>
      <c s="5" r="C13" t="n">
        <v>-21702</v>
      </c>
      <c s="5" r="G13" t="n">
        <v>-21702</v>
      </c>
      <c s="5" r="I13" t="n">
        <v>762</v>
      </c>
      <c s="5" r="J13" t="n">
        <v>-20940</v>
      </c>
    </row>
    <row spans="1:10" r="14">
      <c s="4" r="A14" t="s">
        <v>194</v>
      </c>
      <c s="7" r="C14" t="n">
        <v>248182</v>
      </c>
      <c s="7" r="D14" t="n">
        <v>1444</v>
      </c>
      <c s="7" r="E14" t="n">
        <v>379069</v>
      </c>
      <c s="7" r="F14" t="n">
        <v>-73367</v>
      </c>
      <c s="7" r="G14" t="n">
        <v>-52752</v>
      </c>
      <c s="7" r="H14" t="n">
        <v>-6212</v>
      </c>
      <c s="7" r="I14" t="n">
        <v>2348</v>
      </c>
      <c s="7" r="J14" t="n">
        <v>250530</v>
      </c>
    </row>
    <row spans="1:10" r="15">
      <c r="A15" t="n"/>
    </row>
    <row spans="1:10" r="16">
      <c s="4" r="A16" t="s">
        <v>120</v>
      </c>
      <c s="4" r="B16" t="s">
        <v>195</v>
      </c>
    </row>
  </sheetData>
  <mergeCells count="3">
    <mergeCell ref="A1:B1"/>
    <mergeCell ref="A15:I15"/>
    <mergeCell ref="B16:I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96</v>
      </c>
      <c s="2" r="B1" t="s">
        <v>1</v>
      </c>
    </row>
    <row spans="1:2" r="2">
      <c s="2" r="B2" t="s">
        <v>197</v>
      </c>
    </row>
    <row spans="1:2" r="3">
      <c s="4" r="A3" t="s">
        <v>69</v>
      </c>
    </row>
    <row spans="1:2" r="4">
      <c s="3" r="A4" t="s">
        <v>198</v>
      </c>
    </row>
    <row spans="1:2" r="5">
      <c s="4" r="A5" t="s">
        <v>70</v>
      </c>
      <c s="7" r="B5" t="n">
        <v>430</v>
      </c>
    </row>
    <row spans="1:2" r="6">
      <c s="4" r="A6" t="s">
        <v>71</v>
      </c>
    </row>
    <row spans="1:2" r="7">
      <c s="3" r="A7" t="s">
        <v>198</v>
      </c>
    </row>
    <row spans="1:2" r="8">
      <c s="4" r="A8" t="s">
        <v>70</v>
      </c>
      <c s="7" r="B8" t="n">
        <v>2495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ORGANIZATION AND BUSINESS</vt:lpstr>
      <vt:lpstr>ACQUISITION BY BGC PARTNERS, IN</vt:lpstr>
      <vt:lpstr>SUMMARY OF SIGNIFICANT ACCOUNTI</vt:lpstr>
      <vt:lpstr>DISPOSALS AND ASSETS AND LIABIL</vt:lpstr>
      <vt:lpstr>RECEIVABLES FROM AND PAYABLES T</vt:lpstr>
      <vt:lpstr>GOODWILL AND INTANGIBLE ASSETS</vt:lpstr>
      <vt:lpstr>OTHER ASSETS AND OTHER LIABILIT</vt:lpstr>
      <vt:lpstr>SHORT-TERM BORROWINGS AND LONG-</vt:lpstr>
      <vt:lpstr>STOCKHOLDERS' EQUITY</vt:lpstr>
      <vt:lpstr>LOSS PER SHARE</vt:lpstr>
      <vt:lpstr>DEFERRED COMPENSATION</vt:lpstr>
      <vt:lpstr>COMMITMENTS AND CONTINGENCIES</vt:lpstr>
      <vt:lpstr>MARKET AND CREDIT RISKS</vt:lpstr>
      <vt:lpstr>FAIR VALUE OF FINANCIAL INSTRUM</vt:lpstr>
      <vt:lpstr>DERIVATIVE FINANCIAL INSTRUMENT</vt:lpstr>
      <vt:lpstr>VARIABLE INTEREST ENTITIES</vt:lpstr>
      <vt:lpstr>REGULATORY REQUIREMENTS</vt:lpstr>
      <vt:lpstr>SEGMENT AND GEOGRAPHIC INFORMAT</vt:lpstr>
      <vt:lpstr>RELATED PARTIES</vt:lpstr>
      <vt:lpstr>SUBSEQUENT EVENTS</vt:lpstr>
      <vt:lpstr>SUMMARY OF SIGNIFICANT ACCOUN30</vt:lpstr>
      <vt:lpstr>DISPOSALS AND ASSETS AND LIAB31</vt:lpstr>
      <vt:lpstr>RECEIVABLES FROM AND PAYABLES32</vt:lpstr>
      <vt:lpstr>GOODWILL AND INTANGIBLE ASSETS </vt:lpstr>
      <vt:lpstr>OTHER ASSETS AND OTHER LIABIL34</vt:lpstr>
      <vt:lpstr>SHORT-TERM BORROWINGS AND LON35</vt:lpstr>
      <vt:lpstr>LOSS PER SHARE (Tables)</vt:lpstr>
      <vt:lpstr>DEFERRED COMPENSATION (Tables)</vt:lpstr>
      <vt:lpstr>FAIR VALUE OF FINANCIAL INSTR38</vt:lpstr>
      <vt:lpstr>DERIVATIVE FINANCIAL INSTRUME39</vt:lpstr>
      <vt:lpstr>REGULATORY REQUIREMENTS (Tables</vt:lpstr>
      <vt:lpstr>SEGMENT AND GEOGRAPHIC INFORM41</vt:lpstr>
      <vt:lpstr>ORGANIZATION AND BUSINESS (Deta</vt:lpstr>
      <vt:lpstr>ACQUISITION BY BGC PARTNERS, 43</vt:lpstr>
      <vt:lpstr>SUMMARY OF SIGNIFICANT ACCOUN44</vt:lpstr>
      <vt:lpstr>DISPOSALS AND ASSETS AND LIAB45</vt:lpstr>
      <vt:lpstr>RECEIVABLES FROM AND PAYABLES46</vt:lpstr>
      <vt:lpstr>RECEIVABLES FROM AND PAYABLES47</vt:lpstr>
      <vt:lpstr>GOODWILL AND INTANGIBLE ASSET48</vt:lpstr>
      <vt:lpstr>GOODWILL AND INTANGIBLE ASSET49</vt:lpstr>
      <vt:lpstr>OTHER ASSETS AND OTHER LIABIL50</vt:lpstr>
      <vt:lpstr>OTHER ASSETS AND OTHER LIABIL51</vt:lpstr>
      <vt:lpstr>SHORT-TERM BORROWINGS AND LON52</vt:lpstr>
      <vt:lpstr>STOCKHOLDERS' EQUITY (Details)</vt:lpstr>
      <vt:lpstr>LOSS PER SHARE (Details)</vt:lpstr>
      <vt:lpstr>LOSS PER SHARE (Details 2)</vt:lpstr>
      <vt:lpstr>DEFERRED COMPENSATION (Details)</vt:lpstr>
      <vt:lpstr>DEFERRED COMPENSATION (Details </vt:lpstr>
      <vt:lpstr>COMMITMENTS AND CONTINGENCIES (</vt:lpstr>
      <vt:lpstr>COMMITMENTS AND CONTINGENCIES59</vt:lpstr>
      <vt:lpstr>FAIR VALUE OF FINANCIAL INSTR60</vt:lpstr>
      <vt:lpstr>FAIR VALUE OF FINANCIAL INSTR61</vt:lpstr>
      <vt:lpstr>FAIR VALUE OF FINANCIAL INSTR62</vt:lpstr>
      <vt:lpstr>FAIR VALUE OF FINANCIAL INSTR63</vt:lpstr>
      <vt:lpstr>FAIR VALUE OF FINANCIAL INSTR64</vt:lpstr>
      <vt:lpstr>DERIVATIVE FINANCIAL INSTRUME65</vt:lpstr>
      <vt:lpstr>DERIVATIVE FINANCIAL INSTRUME66</vt:lpstr>
      <vt:lpstr>DERIVATIVE FINANCIAL INSTRUME67</vt:lpstr>
      <vt:lpstr>DERIVATIVE FINANCIAL INSTRUME68</vt:lpstr>
      <vt:lpstr>VARIABLE INTEREST ENTITIES (Det</vt:lpstr>
      <vt:lpstr>REGULATORY REQUIREMENTS (Detail</vt:lpstr>
      <vt:lpstr>SEGMENT AND GEOGRAPHIC INFORM71</vt:lpstr>
      <vt:lpstr>SEGMENT AND GEOGRAPHIC INFORM72</vt:lpstr>
      <vt:lpstr>RELATED PARTI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23:03Z</dcterms:created>
  <dcterms:modified xmlns:dcterms="http://purl.org/dc/terms/" xmlns:xsi="http://www.w3.org/2001/XMLSchema-instance" xsi:type="dcterms:W3CDTF">2015-08-10T14:23:03Z</dcterms:modified>
  <dc:title xmlns:dc="http://purl.org/dc/elements/1.1/">Untitled</dc:title>
  <dc:description xmlns:dc="http://purl.org/dc/elements/1.1/"/>
  <dc:subject xmlns:dc="http://purl.org/dc/elements/1.1/"/>
  <cp:keywords/>
  <cp:category/>
</cp:coreProperties>
</file>